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om6" sheetId="6" r:id="rId6"/>
    <s:sheet name="Consolidated Statements of Equi" sheetId="7" r:id="rId7"/>
    <s:sheet name="Consolidated Statements of Cash" sheetId="8" r:id="rId8"/>
    <s:sheet name="Nature of Operations" sheetId="9" r:id="rId9"/>
    <s:sheet name="Summary of Significant Accounti" sheetId="10" r:id="rId10"/>
    <s:sheet name="Gain on Contribution to Joint V" sheetId="11" r:id="rId11"/>
    <s:sheet name="Restructuring" sheetId="12" r:id="rId12"/>
    <s:sheet name="Inventories" sheetId="13" r:id="rId13"/>
    <s:sheet name="Equipment on Operating Leases, " sheetId="14" r:id="rId14"/>
    <s:sheet name="Property, Plant and Equipment, " sheetId="15" r:id="rId15"/>
    <s:sheet name="Goodwill" sheetId="16" r:id="rId16"/>
    <s:sheet name="Intangibles and Other Assets, n" sheetId="17" r:id="rId17"/>
    <s:sheet name="Revolving Notes" sheetId="18" r:id="rId18"/>
    <s:sheet name="Accounts Payable and Accrued Li" sheetId="19" r:id="rId19"/>
    <s:sheet name="Maintenance and Warranty Accrua" sheetId="20" r:id="rId20"/>
    <s:sheet name="Notes Payable" sheetId="21" r:id="rId21"/>
    <s:sheet name="Derivative Instruments" sheetId="22" r:id="rId22"/>
    <s:sheet name="Equity" sheetId="23" r:id="rId23"/>
    <s:sheet name="Earnings per Share" sheetId="24" r:id="rId24"/>
    <s:sheet name="Related Party Transactions" sheetId="25" r:id="rId25"/>
    <s:sheet name="Income Taxes" sheetId="26" r:id="rId26"/>
    <s:sheet name="Segment Information" sheetId="27" r:id="rId27"/>
    <s:sheet name="Customer Concentration" sheetId="28" r:id="rId28"/>
    <s:sheet name="Lease Commitments" sheetId="29" r:id="rId29"/>
    <s:sheet name="Commitments and Contingencies" sheetId="30" r:id="rId30"/>
    <s:sheet name="Fair Value of Financial Instrum" sheetId="31" r:id="rId31"/>
    <s:sheet name="Fair Value Measures" sheetId="32" r:id="rId32"/>
    <s:sheet name="Subsequent Event" sheetId="33" r:id="rId33"/>
    <s:sheet name="Quarterly Results of Operations" sheetId="34" r:id="rId34"/>
    <s:sheet name="Summary of Significant Accoun35" sheetId="35" r:id="rId35"/>
    <s:sheet name="Summary of Significant Accoun36" sheetId="36" r:id="rId36"/>
    <s:sheet name="Inventories (Tables)" sheetId="37" r:id="rId37"/>
    <s:sheet name="Equipment on Operating Leases38" sheetId="38" r:id="rId38"/>
    <s:sheet name="Property, Plant and Equipment39" sheetId="39" r:id="rId39"/>
    <s:sheet name="Intangibles and Other Assets,40" sheetId="40" r:id="rId40"/>
    <s:sheet name="Accounts Payable and Accrued 41" sheetId="41" r:id="rId41"/>
    <s:sheet name="Maintenance and Warranty Accr42" sheetId="42" r:id="rId42"/>
    <s:sheet name="Notes Payable (Tables)" sheetId="43" r:id="rId43"/>
    <s:sheet name="Derivative Instruments (Tables)" sheetId="44" r:id="rId44"/>
    <s:sheet name="Equity (Tables)" sheetId="45" r:id="rId45"/>
    <s:sheet name="Earnings per Share (Tables)" sheetId="46" r:id="rId46"/>
    <s:sheet name="Income Taxes (Tables)" sheetId="47" r:id="rId47"/>
    <s:sheet name="Segment Information (Tables)" sheetId="48" r:id="rId48"/>
    <s:sheet name="Lease Commitments (Tables)" sheetId="49" r:id="rId49"/>
    <s:sheet name="Fair Value of Financial Instr50" sheetId="50" r:id="rId50"/>
    <s:sheet name="Fair Value Measures (Tables)" sheetId="51" r:id="rId51"/>
    <s:sheet name="Quarterly Results of Operatio52" sheetId="52" r:id="rId52"/>
    <s:sheet name="Nature of Operations - Addition" sheetId="53" r:id="rId53"/>
    <s:sheet name="Summary of Significant Accoun54" sheetId="54" r:id="rId54"/>
    <s:sheet name="Allowance for Doubtful Accounts" sheetId="55" r:id="rId55"/>
    <s:sheet name="Estimated Useful Lives (Detail)" sheetId="56" r:id="rId56"/>
    <s:sheet name="Components of Accumulated Other" sheetId="57" r:id="rId57"/>
    <s:sheet name="Amounts Reclassified out of Acc" sheetId="58" r:id="rId58"/>
    <s:sheet name="Interest and Foreign Exchange (" sheetId="59" r:id="rId59"/>
    <s:sheet name="Gain on Contribution to Joint60" sheetId="60" r:id="rId60"/>
    <s:sheet name="Restructuring - Additional Info" sheetId="61" r:id="rId61"/>
    <s:sheet name="Components of Inventories (Deta" sheetId="62" r:id="rId62"/>
    <s:sheet name="Inventory Valuation (Detail)" sheetId="63" r:id="rId63"/>
    <s:sheet name="Equipment on Operating Leases64" sheetId="64" r:id="rId64"/>
    <s:sheet name="Aggregate Minimum Future Amount" sheetId="65" r:id="rId65"/>
    <s:sheet name="Property, Plant and Equipment66" sheetId="66" r:id="rId66"/>
    <s:sheet name="Property, Plant and Equipment67" sheetId="67" r:id="rId67"/>
    <s:sheet name="Goodwill - Additional Informati" sheetId="68" r:id="rId68"/>
    <s:sheet name="Identifiable Intangible and Oth" sheetId="69" r:id="rId69"/>
    <s:sheet name="Intangibles and Other Assets,70" sheetId="70" r:id="rId70"/>
    <s:sheet name="Revolving Notes - Additional In" sheetId="71" r:id="rId71"/>
    <s:sheet name="Accounts Payable and Accrued 72" sheetId="72" r:id="rId72"/>
    <s:sheet name="Warranty Accruals Activity (Det" sheetId="73" r:id="rId73"/>
    <s:sheet name="Notes Payable (Detail)" sheetId="74" r:id="rId74"/>
    <s:sheet name="Notes Payable - Additional Info" sheetId="75" r:id="rId75"/>
    <s:sheet name="Principal Payments on Notes Pay" sheetId="76" r:id="rId76"/>
    <s:sheet name="Principal Payments on Notes P77" sheetId="77" r:id="rId77"/>
    <s:sheet name="Derivative Instruments - Additi" sheetId="78" r:id="rId78"/>
    <s:sheet name="Fair Values of Derivative Instr" sheetId="79" r:id="rId79"/>
    <s:sheet name="Effect of Derivative Instrument" sheetId="80" r:id="rId80"/>
    <s:sheet name="Equity - Additional Information" sheetId="81" r:id="rId81"/>
    <s:sheet name="Summary of Restricted Stock Sha" sheetId="82" r:id="rId82"/>
    <s:sheet name="Reconciliation of Basic and Dil" sheetId="83" r:id="rId83"/>
    <s:sheet name="Reconciliation of Basic and D84" sheetId="84" r:id="rId84"/>
    <s:sheet name="Approach to Calculate Diluted E" sheetId="85" r:id="rId85"/>
    <s:sheet name="Related Party Transactions - Ad" sheetId="86" r:id="rId86"/>
    <s:sheet name="Components of Income Tax Expens" sheetId="87" r:id="rId87"/>
    <s:sheet name="Reconciliation Between Effectiv" sheetId="88" r:id="rId88"/>
    <s:sheet name="Income Taxes - Additional Infor" sheetId="89" r:id="rId89"/>
    <s:sheet name="Tax Effects of Temporary Differ" sheetId="90" r:id="rId90"/>
    <s:sheet name="Unrecognized Tax Benefits (Deta" sheetId="91" r:id="rId91"/>
    <s:sheet name="Segment Information - Additiona" sheetId="92" r:id="rId92"/>
    <s:sheet name="Segments Internal Financial Rep" sheetId="93" r:id="rId93"/>
    <s:sheet name="Summary of Geographic Informati" sheetId="94" r:id="rId94"/>
    <s:sheet name="Reconciliation of Segment Margi" sheetId="95" r:id="rId95"/>
    <s:sheet name="Results of Operations for GBW J" sheetId="96" r:id="rId96"/>
    <s:sheet name="Results of Operations for GBW97" sheetId="97" r:id="rId97"/>
    <s:sheet name="Customer Concentration - Additi" sheetId="98" r:id="rId98"/>
    <s:sheet name="Lease Commitments - Additional " sheetId="99" r:id="rId99"/>
    <s:sheet name="Aggregate Minimum Future Amo100" sheetId="100" r:id="rId100"/>
    <s:sheet name="Aggregate Minimum Future Amo101" sheetId="101" r:id="rId101"/>
    <s:sheet name="Commitments and Contingencies -" sheetId="102" r:id="rId102"/>
    <s:sheet name="Fair Value of Financial Inst103" sheetId="103" r:id="rId103"/>
    <s:sheet name="Assets and Liabilities Measured" sheetId="104" r:id="rId104"/>
    <s:sheet name="Subsequent Event - Additional I" sheetId="105" r:id="rId105"/>
    <s:sheet name="Quarterly Results of Operati106" sheetId="106" r:id="rId106"/>
  </s:sheets>
  <s:definedNames/>
  <s:calcPr calcId="124519" calcMode="auto" fullCalcOnLoad="1"/>
</s:workbook>
</file>

<file path=xl/sharedStrings.xml><?xml version="1.0" encoding="utf-8"?>
<sst xmlns="http://schemas.openxmlformats.org/spreadsheetml/2006/main" uniqueCount="912">
  <si>
    <t>Document and Entity Information - USD ($)</t>
  </si>
  <si>
    <t>12 Months Ended</t>
  </si>
  <si>
    <t>Aug. 31, 2016</t>
  </si>
  <si>
    <t>Oct. 19, 2016</t>
  </si>
  <si>
    <t>Feb. 29, 2016</t>
  </si>
  <si>
    <t>Document Information [Line Items]</t>
  </si>
  <si>
    <t>Document Type</t>
  </si>
  <si>
    <t>10-K</t>
  </si>
  <si>
    <t>Amendment Flag</t>
  </si>
  <si>
    <t>false</t>
  </si>
  <si>
    <t>Document Period End Date</t>
  </si>
  <si>
    <t>Aug. 31,
		2016</t>
  </si>
  <si>
    <t>Document Fiscal Year Focus</t>
  </si>
  <si>
    <t>Document Fiscal Period Focus</t>
  </si>
  <si>
    <t>FY</t>
  </si>
  <si>
    <t>Trading Symbol</t>
  </si>
  <si>
    <t>GBX</t>
  </si>
  <si>
    <t>Entity Registrant Name</t>
  </si>
  <si>
    <t>GREENBRIER COMPANIES INC</t>
  </si>
  <si>
    <t>Entity Central Index Key</t>
  </si>
  <si>
    <t>Current Fiscal Year End Date</t>
  </si>
  <si>
    <t>--08-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Aug. 31, 2015</t>
  </si>
  <si>
    <t>Assets</t>
  </si>
  <si>
    <t>Cash and cash equivalents</t>
  </si>
  <si>
    <t>Restricted cash</t>
  </si>
  <si>
    <t>Accounts receivable, net</t>
  </si>
  <si>
    <t>Inventories</t>
  </si>
  <si>
    <t>Leased railcars for syndication</t>
  </si>
  <si>
    <t>Equipment on operating leases, net</t>
  </si>
  <si>
    <t>Property, plant and equipment, net</t>
  </si>
  <si>
    <t>Investment in unconsolidated affiliates</t>
  </si>
  <si>
    <t>Intangibles and other assets, net</t>
  </si>
  <si>
    <t>Goodwill</t>
  </si>
  <si>
    <t>Total assets</t>
  </si>
  <si>
    <t>Liabilities and Equity</t>
  </si>
  <si>
    <t>Revolving notes</t>
  </si>
  <si>
    <t>Accounts payable and accrued liabilities</t>
  </si>
  <si>
    <t>Deferred income taxes</t>
  </si>
  <si>
    <t>Deferred revenue</t>
  </si>
  <si>
    <t>Notes payable</t>
  </si>
  <si>
    <t>Commitments and contingencies (Notes 21 &amp; 22)</t>
  </si>
  <si>
    <t xml:space="preserve"> </t>
  </si>
  <si>
    <t>Greenbrier</t>
  </si>
  <si>
    <t>Preferred stock - without par value; 25,000 shares authorized; none outstanding</t>
  </si>
  <si>
    <t>Common stock - without par value; 50,000 shares authorized; 28,205 and 28,907 outstanding at August 31, 2016 and 2015</t>
  </si>
  <si>
    <t>Additional paid-in capital</t>
  </si>
  <si>
    <t>Retained earnings</t>
  </si>
  <si>
    <t>Accumulated other comprehensive loss</t>
  </si>
  <si>
    <t>Total equity - Greenbrier</t>
  </si>
  <si>
    <t>Noncontrolling interest</t>
  </si>
  <si>
    <t>Total equity</t>
  </si>
  <si>
    <t>Consolidated Balance Sheets (Parenthetical) - $ / shares</t>
  </si>
  <si>
    <t>Preferred stock, without par value</t>
  </si>
  <si>
    <t>Preferred stock, shares authorized</t>
  </si>
  <si>
    <t>Preferred stock, outstanding</t>
  </si>
  <si>
    <t>Common stock, without par value</t>
  </si>
  <si>
    <t>Common stock, shares authorized</t>
  </si>
  <si>
    <t>Common stock, shares outstanding</t>
  </si>
  <si>
    <t>Consolidated Statements of Income - USD ($) shares in Thousands, $ in Thousands</t>
  </si>
  <si>
    <t>Aug. 31, 2014</t>
  </si>
  <si>
    <t>Revenue</t>
  </si>
  <si>
    <t>[1]</t>
  </si>
  <si>
    <t>Cost of revenue</t>
  </si>
  <si>
    <t>Margin</t>
  </si>
  <si>
    <t>Selling and administrative</t>
  </si>
  <si>
    <t>Net gain on disposition of equipment</t>
  </si>
  <si>
    <t>Gain on contribution to joint venture</t>
  </si>
  <si>
    <t>Restructuring charges</t>
  </si>
  <si>
    <t>Earnings from operations</t>
  </si>
  <si>
    <t>Other costs</t>
  </si>
  <si>
    <t>Interest and foreign exchange</t>
  </si>
  <si>
    <t>Earnings before income tax and earnings from unconsolidated affiliates</t>
  </si>
  <si>
    <t>Income tax expense</t>
  </si>
  <si>
    <t>Earnings before earnings from unconsolidated affiliates</t>
  </si>
  <si>
    <t>Earnings from unconsolidated affiliates</t>
  </si>
  <si>
    <t>Net earnings</t>
  </si>
  <si>
    <t>Net earnings attributable to noncontrolling interest</t>
  </si>
  <si>
    <t>Net earnings attributable to Greenbrier</t>
  </si>
  <si>
    <t>Basic earnings per common share:</t>
  </si>
  <si>
    <t>[2]</t>
  </si>
  <si>
    <t>Diluted earnings per common share:</t>
  </si>
  <si>
    <t>[3]</t>
  </si>
  <si>
    <t>Weighted average common shares:</t>
  </si>
  <si>
    <t>Basic</t>
  </si>
  <si>
    <t>[4]</t>
  </si>
  <si>
    <t>Diluted</t>
  </si>
  <si>
    <t>Dividends declared per common share</t>
  </si>
  <si>
    <t>Manufacturing</t>
  </si>
  <si>
    <t>Wheels &amp; Parts</t>
  </si>
  <si>
    <t>Leasing &amp; Services</t>
  </si>
  <si>
    <t>Revenue is presented on the basis of geographic location of customers.</t>
  </si>
  <si>
    <t>Quarterly amounts do not total to the year to date amount as each period is calculated discretely. Diluted earnings per common share includes the dilutive effect of the 2026 Convertible Notes using the treasury stock method when dilutive and the dilutive effect of shares underlying the 2018 Convertible Notes using the "if converted" method in which debt issuance and interest costs, net of tax, were added back to net earnings.</t>
  </si>
  <si>
    <t>Diluted earnings per share was calculated as follows:         Earnings  before interest and debt issuance costs on convertible notes                  Weighted  average diluted common shares outstanding</t>
  </si>
  <si>
    <t>Restricted stock grants and restricted stock units, including some grants subject to certain performance criteria, are included in weighted average basic common shares outstanding when the Company is in a net earnings position. No restricted stock and restricted stock units were anti-dilutive for the years ended August 31, 2016, 2015 and 2014.</t>
  </si>
  <si>
    <t>Consolidated Statements of Comprehensive Income - USD ($) $ in Thousands</t>
  </si>
  <si>
    <t>Other comprehensive income</t>
  </si>
  <si>
    <t>Translation adjustment</t>
  </si>
  <si>
    <t>Reclassification of derivative financial instruments recognized in net earnings</t>
  </si>
  <si>
    <t>Unrealized loss on derivative financial instruments</t>
  </si>
  <si>
    <t>Other (net of tax effect)</t>
  </si>
  <si>
    <t>Comprehensive income</t>
  </si>
  <si>
    <t>Comprehensive income attributable to noncontrolling interest</t>
  </si>
  <si>
    <t>Comprehensive income attributable to Greenbrier</t>
  </si>
  <si>
    <t>Net of tax of effect of $1.2 million, $0.6 million and $0.5 million for the years ended August 31, 2016, 2015 and 2014.</t>
  </si>
  <si>
    <t>Net of tax of effect of $2.1 million, $1.0 million and $0.7 million for the years ended August 31, 2016, 2015 and 2014.</t>
  </si>
  <si>
    <t>Consolidated Statements of Comprehensive Income (Parenthetical) - USD ($) $ in Millions</t>
  </si>
  <si>
    <t>Reclassification of derivative financial instruments recognized in net earnings (loss), tax</t>
  </si>
  <si>
    <t>Unrealized loss on derivative financial instruments, tax</t>
  </si>
  <si>
    <t>Consolidated Statements of Equity - USD ($) shares in Thousands, $ in Thousands</t>
  </si>
  <si>
    <t>Total</t>
  </si>
  <si>
    <t>Common Stock Shares</t>
  </si>
  <si>
    <t>Additional Paid-in Capital</t>
  </si>
  <si>
    <t>Retained Earnings</t>
  </si>
  <si>
    <t>Accumulated Other Comprehensive Loss</t>
  </si>
  <si>
    <t>Total Attributable to Greenbrier</t>
  </si>
  <si>
    <t>Attributable to Noncontrolling Interest</t>
  </si>
  <si>
    <t>Beginning balance (in shares) at Aug. 31, 2013</t>
  </si>
  <si>
    <t>Beginning balance at Aug. 31, 2013</t>
  </si>
  <si>
    <t>Other comprehensive income (loss), net</t>
  </si>
  <si>
    <t>Noncontrolling interest adjustments</t>
  </si>
  <si>
    <t>Investment by joint venture partner</t>
  </si>
  <si>
    <t>Joint venture partner distribution declared</t>
  </si>
  <si>
    <t>Restricted stock awards (net of cancellations and expense) (in shares)</t>
  </si>
  <si>
    <t>Restricted stock awards (net of cancellations and expense)</t>
  </si>
  <si>
    <t>Unamortized restricted stock</t>
  </si>
  <si>
    <t>Restricted stock amortization</t>
  </si>
  <si>
    <t>Excess tax benefit from restricted stock awards</t>
  </si>
  <si>
    <t>Dividends</t>
  </si>
  <si>
    <t>Repurchase of stock</t>
  </si>
  <si>
    <t>Repurchase of stock, shares</t>
  </si>
  <si>
    <t>Ending Balance (in shares) at Aug. 31, 2014</t>
  </si>
  <si>
    <t>Ending Balance at Aug. 31, 2014</t>
  </si>
  <si>
    <t>Ending Balance (in shares) at Aug. 31, 2016</t>
  </si>
  <si>
    <t>Ending Balance at Aug. 31, 2016</t>
  </si>
  <si>
    <t>Beginning balance (in shares) at Aug. 31, 2014</t>
  </si>
  <si>
    <t>Beginning balance at Aug. 31, 2014</t>
  </si>
  <si>
    <t>Purchase of noncontrolling interest</t>
  </si>
  <si>
    <t>Conversion of convertible notes, net of debt issuance costs (in shares)</t>
  </si>
  <si>
    <t>Conversion of convertible notes, net of debt issuance costs</t>
  </si>
  <si>
    <t>Ending Balance (in shares) at Aug. 31, 2015</t>
  </si>
  <si>
    <t>Ending Balance at Aug. 31, 2015</t>
  </si>
  <si>
    <t>Consolidated Statements of Cash Flows - USD ($) $ in Thousands</t>
  </si>
  <si>
    <t>Cash flows from operating activities:</t>
  </si>
  <si>
    <t>Adjustments to reconcile net earnings to net cash provided by operating activities:</t>
  </si>
  <si>
    <t>Depreciation and amortization</t>
  </si>
  <si>
    <t>Stock based compensation expense</t>
  </si>
  <si>
    <t>Other</t>
  </si>
  <si>
    <t>Decrease (increase) in assets:</t>
  </si>
  <si>
    <t>Increase (decrease) in liabilities:</t>
  </si>
  <si>
    <t>Net cash provided by operating activities</t>
  </si>
  <si>
    <t>Cash flows from investing activities:</t>
  </si>
  <si>
    <t>Proceeds from sales of assets</t>
  </si>
  <si>
    <t>Capital expenditures</t>
  </si>
  <si>
    <t>Decrease (increase) in restricted cash</t>
  </si>
  <si>
    <t>Investment in and advances to unconsolidated affiliates</t>
  </si>
  <si>
    <t>Cash distribution from joint ventures</t>
  </si>
  <si>
    <t>Net cash used in investing activities</t>
  </si>
  <si>
    <t>Cash flows from financing activities:</t>
  </si>
  <si>
    <t>Net changes in revolving notes with maturities of 90 days or less</t>
  </si>
  <si>
    <t>Proceeds from revolving notes with maturities longer than 90 days</t>
  </si>
  <si>
    <t>Repayments of revolving notes with maturities longer than 90 days</t>
  </si>
  <si>
    <t>Proceeds from issuance of notes payable</t>
  </si>
  <si>
    <t>Repayments of notes payable</t>
  </si>
  <si>
    <t>Debt issuance costs</t>
  </si>
  <si>
    <t>Cash distribution to joint venture partner</t>
  </si>
  <si>
    <t>Net cash used in financing activities</t>
  </si>
  <si>
    <t>Effect of exchange rate changes</t>
  </si>
  <si>
    <t>Increase (decrease) in cash and cash equivalents</t>
  </si>
  <si>
    <t>Beginning of period</t>
  </si>
  <si>
    <t>End of period</t>
  </si>
  <si>
    <t>Cash paid during the period for:</t>
  </si>
  <si>
    <t>Interest</t>
  </si>
  <si>
    <t>Income taxes, net</t>
  </si>
  <si>
    <t>Non-cash activity</t>
  </si>
  <si>
    <t>Transfer from Leased railcars for syndication to Equipment on operating leases, net</t>
  </si>
  <si>
    <t>Transfer from Inventories to Equipment on operating leases, net</t>
  </si>
  <si>
    <t>Capital expenditures accrued in Accounts payable and accrued liabilities</t>
  </si>
  <si>
    <t>Change in Accounts payable and accrued liabilities associated with cash distributions to joint venture partner</t>
  </si>
  <si>
    <t>Change in Accounts payable and accrued liabilities associated with repurchase of stock</t>
  </si>
  <si>
    <t>Transfer of Property, plant and equipment, net to Intangibles and other assets, net</t>
  </si>
  <si>
    <t>Change in Accounts payable and accrued liabilities associated with dividends declared</t>
  </si>
  <si>
    <t>Transfer of Inventories to Accounts receivable, net</t>
  </si>
  <si>
    <t>Nature of Operations</t>
  </si>
  <si>
    <t>Note 1 - Nature of
Operations
The Greenbrier
Companies, Inc. and its subsidiaries currently operate in four
reportable segments: Manufacturing; Wheels &amp; Parts; Leasing
&amp; Services; and GBW Joint Venture. The segments are
operationally integrated. The Manufacturing segment, operating from
facilities in the United States, Mexico and Poland, produces
double-stack intermodal railcars, tank cars, conventional railcars,
automotive railcar products and marine vessels. The Wheels &amp;
Parts segment performs wheel and axle servicing in North America
and production of a variety of parts for the railroad industry. The
Leasing &amp; Services segment owns approximately 8,900 railcars
(6,600 railcars held as equipment on operating leases, 2,200 held
as leased railcars for syndication and 100 held as finished goods
inventory) and provides management services for approximately
264,000 railcars for railroads, shippers, carriers, institutional
investors and other leasing and transportation companies in North
America. The GBW Joint Venture segment provides repair services at
over 30 locations across North America, including more than 10 tank
car repair and maintenance facilities certified by the Association
of American Railroads (AAR). The results of these operations were
included as part of Earnings from unconsolidated affiliates as the
Company accounts for their interest in GBW under the equity method
of accounting. Through unconsolidated joint ventures the Company
also produces rail castings, tank heads and other components and
has a direct and indirect 35% ownership stake in a railcar
manufacturer in Brazil.</t>
  </si>
  <si>
    <t>Summary of Significant Accounting Policies</t>
  </si>
  <si>
    <t>Note 2 - Summary of Significant
Accounting Policies
Principles
of consolidation
Unclassified balance
sheet
Foreign currency
translation
Cash and cash
equivalents
Restricted cash
Accounts receivable
As of August 31,
(In thousands)
2016
2015
2014
Allowance for doubtful
accounts
Balance at beginning of
period $ 2,449 $ 2,033 $ 3,894
Additions, net of
reversals 70 684 604
Usage (277 ) (108 ) (2,524 )
Currency translation
effect (27 ) (160 ) 59
Balance at end of
period $ 2,215 $ 2,449 $ 2,033
Inventories
Leased railcars for
syndication
Equipment on operating
leases, net
Investment in
unconsolidated affiliates
Property, plant and
equipment
Depreciable
Buildings and
improvements 10 – 25 years
Machinery and
equipment 3 – 15
years
Other 3 – 7
years
Goodwill
Intangible and other
assets, net
Impairment of long-lived
assets
Maintenance
obligations
Warranty accruals
Income taxes
Noncontrolling
interest
Accumulated other
comprehensive loss
(In thousands)
Unrealized
Foreign (1)
Other
Accumulated
Balance, August 31,
2015 $ (2,194 ) $ (18,666 ) $ (345 ) $ (21,205 )
Other comprehensive loss
before reclassifications (5,842 ) (2,166 ) (84 ) (8,092 )
Amounts reclassified from
accumulated other comprehensive loss 2,544 – – 2,544
Balance, August 31,
2016 $ (5,492 ) $ (20,832 ) $ (429 ) $ (26,753 )
1
Primarily relates to the foreign currency translation of the
Company’s Zloty functional currency operations in Poland to
U.S. Dollars.
The amounts reclassified
out of Accumulated other comprehensive loss into the Consolidated
Statements of Income, with presentation location, were as
follows:
Year Ended August 31,
Financial Statement
Location
(In thousands)
2016
2015
(Gain) loss on derivative
financial instruments:
Foreign exchange
contracts $ 2,135 $ (457 ) Revenue and Cost of revenue
Interest rate swap
contracts 1,561 1,786 Interest and foreign exchange
3,696 1,329 Total before
tax
(1,152 ) (592 ) Tax expense
$ 2,544 $ 737 Net of tax
Revenue recognition
Railcars are generally
manufactured, repaired or refurbished under firm orders from third
parties. Revenue is recognized when new, used, refurbished or
repaired railcars are completed, accepted by an unaffiliated
customer and contractual contingencies removed. Marine revenues are
either recognized on the percentage of completion method during the
construction period or on the completed contract method based on
the terms of the contract. Under the percentage of completion
method, revenue is recognized based on the progress toward contract
completion measured by actual costs incurred to date in relation to
the estimate of total expected costs. Under the completed contract
method, revenue is not recognized until the project has been fully
completed. Cash payments received prior to meeting revenue
recognition criteria are accounted for in Deferred revenue.
Operating lease revenue is recognized as earned under the lease
terms. Certain leases are operated under car hire arrangements
whereby revenue is earned based on utilization, car hire rates and
terms specified in the lease agreement.
The Company sells railcars
with leases attached to financial investors. Revenue and cost of
revenue associated with railcars that the Company has manufactured
are recognized in Manufacturing once sold. Revenue and cost of
revenue associated with railcars which were obtained from a third
party with the intent to resell them and subsequently sold are
recognized in Leasing &amp; Services. In addition the Company will
often perform management or maintenance services at market rates
for these railcars. The Company evaluates the terms of any
remarketing agreements and any contractual provisions that
represent retained risk and the level of retained risk based on
those provisions. The Company applies a 10% threshold to
determine whether the level of retained risk exceeds 10% of the
individual fair value of the rail cars delivered. For any
contracts with multiple elements (i.e. railcars, maintenance,
management services, etc.) the Company allocates revenue among the
deliverables primarily based upon objective and reliable evidence
of the fair value of each element in the arrangement. If
objective and reliable evidence of fair value of any element is not
available, the Company will use its estimated selling price for
purposes of allocating the total arrangement consideration among
the elements.
Interest and foreign
exchange
(In thousands) Years ended August 31,
2016
2015
2014
Interest and foreign
exchange:
Interest and other
expense $ 17,268 $ 18,975 $ 18,306
Foreign exchange (gain)
loss (3,766 ) (7,796 ) 389
$ 13,502 $ 11,179 $ 18,695
Research and
development
Forward exchange
contracts
Interest rate
instruments
Net earnings per
share
Dilutive EPS is calculated
using the more dilutive of two approaches. The first approach
includes the dilutive effect, using the treasury stock method,
associated with shares underlying the 2026 Convertible notes and
performance based restricted stock units that are subject to
performance criteria, for which actual levels of performance above
target have been achieved. The second approach supplements the
first by including the “if converted” effect of the
2018 Convertible notes issued in March 2011. Under the “if
converted” method, debt issuance and interest costs, both net
of tax, associated with the convertible notes are added back to net
earnings and the share count is increased by the shares underlying
the convertible notes. The 2026 Convertible notes are included in
the calculation of both approaches using the treasury stock method
when the average stock price is greater than the applicable
conversion price.
Stock-based
compensation
Restricted stock units and
restricted stock are accounted for as equity based awards (see Note
15 – Equity). Phantom stock units are accounted for as
liability based awards.
Phantom Stock
Units
The Company began granting
phantom stock units during the year ended August 31, 2016. Every
phantom stock unit entitles the participant to receive a cash
payment equal to the value of a single share of the Company’s
common stock upon vesting. The holders of unvested phantom stock
units are entitled to participate in dividend
equivalents.
During the year ended
August 31, 2016, the Company awarded 268,161 phantom stock units
which include performance-based grants. As of August 31, 2016,
there were a total of 133,139 phantom stock units associated with
unvested performance-based grants. The actual number of phantom
stock units that will vest associated with performance-based
phantom stock units will vary depending on the Company’s
performance. Approximately 133,139 additional phantom stock units
may be granted if performance-based phantom stock units vest at
stretch level of performance. These additional units are associated
with phantom stock unit awards granted during the year ended August
31, 2016. The grant date fair value of phantom stock awards was
$7.9 million for the year ended August 31, 2016.
Our phantom stock unit
grants are considered liability based awards and therefore are
re-measured at the end of each reporting period. Compensation
expense is recognized through the earlier of the vesting period or
the recipient’s eligible retirement date. Awards are expensed
upon grant when the recipient’s eligible retirement date
precedes the grant date. Compensation expense related to phantom
stock unit grants is recorded in Selling and administrative expense
and Cost of revenue on the Company’s Consolidated Statements
of Income. Compensation expense recognized related to phantom stock
units for the year ended August 31, 2016 was $1.5 million.
Unamortized compensation cost related to phantom stock unit grants
was $7.5 million as of August 31, 2016.
Management estimates
Prospective Accounting
Changes Revenue from
Contracts with Customers
In April 2015, the FASB
issued Accounting Standards Update 2015-03, Simplifying the
Presentation of Debt Issuance Costs
In August 2015, the FASB
issued Accounting Standards Update 2015-15, Interest-Imputation
of Interest: Presentation and Subsequent Measurement of Debt
Issuance Costs Associated with Line of Credit Arrangements
In February 2016, the FASB
issued Accounting Standards Update 2016-02, Leases
In March 2016, the FASB
issued Accounting Standards Update 2016-09, Improvements to
Employee Share-Based Payment Accounting</t>
  </si>
  <si>
    <t>Gain on Contribution to Joint Venture</t>
  </si>
  <si>
    <t>Note 3 - Gain on Contribution to
Joint Venture
On July 18, 2014
the Company and Watco contributed its respective Repair operations
to a newly formed entity, GBW, a 50/50 unconsolidated joint
venture. The Company accounts for its interest in GBW under the
equity method of accounting.
Upon formation
of GBW, the Company recognized a pre-tax non-cash gain of $29.0
million for the year ended August 31, 2014 which was calculated as
the fair value of the Company’s 50% share in GBW, less cash
and intangibles contributed to GBW and an allocation of goodwill
attributed to the Repair business the Company contributed to GBW.
The gain was included as Gain on contribution to joint venture in
the Consolidated Statements of Income.</t>
  </si>
  <si>
    <t>Restructuring</t>
  </si>
  <si>
    <t>Note 4 -
Restructuring
During 2013, the
Company implemented a restructuring plan to sell or close certain
wheels, repair and parts facilities to enhance margins and improve
capital efficiency and completed the restructuring plan during
2014. Restructuring charges related to this plan totaled $1.5
million for the year ended August 31, 2014 and were included in the
Consolidated Statement of Income. All of the restructuring charges
for the year ended August 31, 2014 related to the Company’s
wheels, repair and parts operations. As of August 31, 2016, all
amounts related to this plan have been paid.</t>
  </si>
  <si>
    <t>Note 5 -
Inventories
As of August 31,
(In thousands)
2016
2015
Manufacturing supplies and
raw materials $ 240,865 $ 311,880
Work-in-process 68,727 75,032
Finished goods 59,470 61,302
Excess and obsolete
adjustment (3,257 ) (2,679 )
$ 365,805 $ 445,535
As of August 31,
(In thousands)
2016
2015
2014
Excess and obsolete
adjustment
Balance at beginning of
period $ 2,679 $ 2,866 $ 4,228
Charge to cost of
revenue 2,422 2,564 1,945
Disposition of
inventory (1,792 ) (2,434 ) (3,307 )
Currency translation
effect (52 ) (317 ) –
Balance at end of
period $ 3,257 $ 2,679 $ 2,866</t>
  </si>
  <si>
    <t>Equipment on Operating Leases, net</t>
  </si>
  <si>
    <t>Note 6 - Equipment on Operating
Leases, net
Equipment on
operating leases is reported net of accumulated depreciation of
$92.6 million and $96.6 million as of August 31, 2016 and 2015.
Depreciation expense was $16.6 million, $9.4 million and $9.8
million as of August 31, 2016, 2015 and 2014. In addition, certain
railcar equipment leased-in by the Company on operating leases (see
Note 21 Lease Commitments) is subleased to customers under
non-cancelable operating leases. Aggregate minimum future amounts
receivable under all non-cancelable operating leases and subleases
are as follows:
(In thousands)
Year ending August
31,
2017 $ 29,892
2018 24,198
2019 19,177
2020 11,883
2021 4,849
Thereafter 6,463
$ 96,462
Certain
equipment is also operated under daily, monthly or car hire
utilization arrangements. Associated revenue amounted to $14.7
million, $20.2 million and $24.8 million for the years ended August
31, 2016, 2015 and 2014.</t>
  </si>
  <si>
    <t>Property, Plant and Equipment, net</t>
  </si>
  <si>
    <t>Note 7 - Property, Plant and
Equipment, net
As of August 31,
(In
thousands)
2016
2015
Land and
improvements $ 50,979 $ 46,849
Machinery and
equipment 325,100 283,032
Buildings and
improvements 147,160 130,577
Construction in
progress 42,879 63,518
Other 46,428 41,252
612,546 565,228
Accumulated
depreciation (282,556 ) (262,093 )
$ 329,990 $ 303,135
Depreciation
expense was $39.2 million, $31.4 million and $25.8 million as of
August 31, 2016, 2015 and 2014.</t>
  </si>
  <si>
    <t>Note 8 - Goodwill
The
Company’s goodwill balance of $43.3 million as of August 31,
2016 and 2015 related to our Wheels &amp; Parts segment. The gross
goodwill balance before accumulated goodwill impairment losses and
other reductions was $195.8 million. Total accumulated goodwill
impairment losses and other reductions were $152.5 million, of
which $128.2 million related to goodwill impairment losses, all of
which occurred prior to 2016.
The Company performs a
goodwill impairment test annually during the third quarter.
Goodwill is also tested more frequently if changes in circumstances
or the occurrence of events indicates that a potential impairment
exists. The provisions of ASC 350, Intangibles – Goodwill and Other
In the first step, the
Company compares the fair value of each reporting unit with its
carrying value. The Company determines the fair value of the
reporting unit based on a weighting of income and market
approaches. Under the income approach, the Company calculates the
fair value of a reporting unit based on the present value of
estimated future cash flows. Under the market approach, the Company
estimates the fair value based on observed market multiples for
comparable businesses.
The Company completed step
1 as part of its annual goodwill impairment test during the third
quarter of 2016 and concluded that goodwill was not impaired. As a
result, step 2 was not considered necessary.</t>
  </si>
  <si>
    <t>Intangibles and Other Assets, net</t>
  </si>
  <si>
    <t>Note 9 - Intangibles and Other
Assets, net
Intangible
assets that are determined to have finite lives are amortized over
their useful lives. Intangible assets with indefinite useful lives
are not amortized and are periodically evaluated for
impairment.
The following
table summarizes the Company’s identifiable intangible and
other assets balance:
As of August 31,
(In
thousands)
2016
2015
Intangible assets subject to
amortization:
Customer
relationships $ 65,023 $ 65,023
Accumulated
amortization (37,251 ) (33,828 )
Other intangibles 6,298 3,422
Accumulated
amortization (5,967 ) (3,121 )
28,103 31,496
Intangible assets not
subject to amortization 912 912
Prepaid and other
assets 14,891 13,111
Nonqualified savings plan
investments 15,864 11,815
Debt issuance costs,
net 5,597 3,823
Assets held for
sale 4,108 4,397
$ 69,475 $ 65,554
Amortization
expense for the years ended August 31, 2016, 2015 and 2014 was $6.3
million, $3.7 million and $4.5 million. Amortization expense for
the years ending August 31, 2017, 2018, 2019, 2020 and 2021 is
expected to be $3.6 million, $3.5 million, $3.4 million, $3.4
million and $3.4 million.</t>
  </si>
  <si>
    <t>Revolving Notes</t>
  </si>
  <si>
    <t>Note 10 - Revolving
Notes
Senior secured
credit facilities, consisting of three components, aggregated to
$615.6 million as of August 31, 2016.
As of August 31,
2016, a $550.0 million revolving line of credit, maturing October
2020, secured by substantially all the Company’s assets in
the U.S. not otherwise pledged as security for term loans, was
available to provide working capital and interim financing of
equipment, principally for the U.S. and Mexican
operations. Advances under this facility bear interest at
LIBOR plus 1.75% or Prime plus 0.75% depending on the type of
borrowing. Available borrowings under the credit facility are
generally based on defined levels of inventory, receivables,
property, plant and equipment and leased equipment, as well as
total debt to consolidated capitalization and fixed charges
coverage ratios.
As of August 31,
2016, lines of credit totaling $15.6 million secured by certain of
the Company’s European assets, with various variable rates
that range from Warsaw Interbank Offered Rate (WIBOR) plus 1.2% to
WIBOR plus 1.3%, were available for working capital needs of the
European manufacturing operation. European credit facilities are
continually being renewed. Currently these European credit
facilities have maturities that range from February 2017 through
June 2017.
As of August 31,
2016, the Company’s Mexican railcar manufacturing joint
venture has two lines of credit totaling $50.0 million. The first
line of credit provides up to $30.0 million and is fully guaranteed
by the Company and its joint venture partner. Advances under this
facility bear interest at LIBOR plus 2.0%. The Mexican railcar
manufacturing joint venture will be able to draw against this
facility through January 2019. The second line of credit provides
up to $20.0 million, of which the Company and its joint venture
partner have each guaranteed 50%. Advances under this facility bear
interest at LIBOR plus 2.0%. The Mexican railcar manufacturing
joint venture will be able to draw amounts available under this
facility through August 2017.
As of August 31,
2016, outstanding commitments under the senior secured credit
facilities consisted of $81.3 million in letters of credit under
the North American credit facility.
As of August 31,
2015, outstanding commitments under the senior secured credit
facilities consisted of $47.2 million in letters of credit and
$49.0 million in revolving notes under the North American credit
facility and $1.9 million outstanding in revolving notes under the
Mexican railcar manufacturing joint venture credit
facilities.</t>
  </si>
  <si>
    <t>Accounts Payable and Accrued Liabilities</t>
  </si>
  <si>
    <t>Note 11 - Accounts Payable and
Accrued Liabilities
As of August 31,
(In
thousands)
2016
2015
Trade payables $ 182,334 $ 263,665
Accrued payroll and related
liabilities 76,058 70,836
Other accrued
liabilities 71,260 64,584
Accrued
maintenance 18,646 18,642
Accrued warranty 12,159 11,512
Income taxes
payable 3,991 22,465
Other 5,306 3,509
$ 369,754 $ 455,213</t>
  </si>
  <si>
    <t>Maintenance and Warranty Accruals</t>
  </si>
  <si>
    <t>Note 12 - Maintenance and Warranty
Accruals
As of August 31,
(In
thousands)
2016
2015
2014
Accrued maintenance
Balance at beginning of
period $ 18,642 $ 14,329 $ 11,420
Charged to cost of
revenue 12,926 13,622 11,423
Payments (12,922 ) (9,309 ) (8,514 )
Balance at end of
period $ 18,646 $ 18,642 $ 14,329
Accrued warranty
Balance at beginning of
period $ 11,512 $ 9,340 $ 12,128
Charged to cost of
revenue 6,069 7,206 2,205
Payments (5,299 ) (4,703 ) (5,122 )
Currency translation
effect (123 ) (331 ) 129
Balance at end of
period $ 12,159 $ 11,512 $ 9,340</t>
  </si>
  <si>
    <t>Notes Payable</t>
  </si>
  <si>
    <t>Note 13 - Notes
Payable
As of August 31,
(In thousands)
2016
2015
Convertible senior notes,
due 2018 $ 119,063 $ 119,063
Convertible senior notes,
due 2026 – 14,851
Term loans 184,906 192,515
$ 303,969 $ 326,429
Convertible senior notes, due 2018, bear interest at a fixed
rate of 3.5%, paid semi-annually in arrears on April 1 st and October
1 st . The convertible notes mature on April 1, 2018, unless
earlier repurchased by the Company or converted in accordance with
their terms. Holders may convert at their option at any time prior
to the business day immediately preceding the stated maturity date.
The convertible notes are senior unsecured obligations and rank
equally with other senior unsecured debt. The convertible notes are
convertible into shares of the Company’s common stock, at an
initial conversion rate of 26.2838 shares per $1,000 principal
amount of the notes (which is equal to an initial conversion price
of $38.05 per share). The initial conversion rate and conversion
price are subject to adjustment upon the occurrence of certain
events, such as distributions, dividends or stock splits. There
were $7.9 million in original debt issuance costs, included in
Intangibles and other assets on the Consolidated Balance Sheets,
which are being amortized using the effective interest method. The
amortization expense is being included in Interest and foreign
exchange on the Consolidated Statements of Income. During 2015,
$110.9 million in principal of the original $230.0 million was
converted into 2.9 million shares of the Company’s common
stock which resulted in a principal balance of $119.1 million.
Associated debt issuance costs of $1.5 million were removed from
Intangibles and other assets, net and charged against additional
paid in capital in 2015. Convertible
senior notes, due 2026, all of which have been retired, bore
interest at a fixed rate of 2.375%, paid semi-annually in arrears
on May 15 th and November
15 th . The terms of the 2026 Notes specified dates or events
involving certain fundamental changes, where holders could require
the Company to repurchase all or a portion of their 2026 Notes at a
price equal to 100% of the principal amount of the 2026 Notes plus
accrued and unpaid interest (the Put Option). Greenbrier also had
an option to redeem all or a portion of the notes at a redemption
price equal to 100% of the principal amount of the notes plus
accrued and unpaid interest (the Call Option). During the year
ended August 31, 2016, the Company retired the remaining $14.9
million of outstanding 2026 Notes of which $14.0 million was
retired pursuant to a scheduled Put Option and $0.9 million was
retired pursuant to the Company’s Call
Option.
Term loans are primarily
composed of:
•
$200 million of senior term debt, with a maturity date of March
2020, which is secured by a pool of leased railcars and cash. The
debt bears a floating interest rate of LIBOR plus 1.75% with
principal of $1.75 million paid quarterly in arrears and a balloon
payment of $159.8 million due at maturity. An interest rate swap
agreement was entered into on 50% of the initial balance to swap
the floating interest rate of LIBOR plus 1.75% to a fixed rate of
3.7375%. The principal balance as of August 31, 2016 was $184.2
million.
•
Other term loans with an aggregate balance of $0.7 million as
of August 31, 2016 and a maturity date of February 2018.
The notes payable, along
with the revolving and operating lines of credit, contain certain
covenants with respect to the Company and various subsidiaries, the
most restrictive of which, among other things, limit the ability
to: incur additional indebtedness or guarantees; pay dividends or
repurchase stock; enter into sale leaseback transactions; create
liens; sell assets; engage in transactions with affiliates,
including joint ventures and non U.S. subsidiaries, including but
not limited to loans, advances, equity investments and guarantees;
enter into mergers, consolidations or sales of substantially all
the Company’s assets; and enter into new lines of business.
The covenants also require certain maximum ratios of debt to total
capitalization and minimum levels of fixed charges (interest and
rent) coverage.
Principal payments on the
notes payable are expected as follows:
(In thousands)
Year ending
August 31,
2017 $ 7,437
2018 (1) 126,282
2019 7,000
2020 163,250
2021 –
Thereafter –
$ 303,969
(1)
The repayment of the $119.1 million of Convertible senior notes
due 2018 is assumed to occur at the scheduled maturity in 2018
instead of assuming an earlier conversion by the
holders.</t>
  </si>
  <si>
    <t>Derivative Instruments</t>
  </si>
  <si>
    <t>Note 14 - Derivative
Instruments
Foreign
operations give rise to market risks from changes in foreign
currency exchange rates. Foreign currency forward exchange
contracts with established financial institutions are utilized to
hedge a portion of that risk. Interest rate swap agreements are
used to reduce the impact of changes in interest rates on certain
debt. The Company’s foreign currency forward exchange
contracts and interest rate swap agreements are designated as cash
flow hedges, and therefore the effective portion of unrealized
gains and losses is recorded in accumulated other comprehensive
income or loss.
At August 31,
2016 exchange rates, forward exchange contracts for the purchase of
Polish Zlotys and the sale of Euros and U.S. Dollars; and for the
purchase of U.S. Dollars and the sale of Saudi Riyals aggregated to
$405.2 million. The fair value of the contracts is included on the
Consolidated Balance Sheets as Accounts payable and accrued
liabilities when there is a loss, or as Accounts receivable, net
when there is a gain. As the contracts mature at various dates
through September 2018, any such gain or loss remaining will be
recognized in manufacturing revenue or cost of revenue along with
the related transactions. In the event that the underlying
transaction does not occur or does not occur in the period
designated at the inception of the hedge, the amount classified in
accumulated other comprehensive loss would be reclassified to the
results of operations in Interest and foreign exchange at the time
of occurrence. At August 31, 2016 exchange rates, approximately
$2.5 million would be reclassified to revenue in the next 12
months.
At August 31,
2016, an interest rate swap agreement maturing in March 2020 had a
notional amount of $92.1 million. The fair value of the contract is
included in Accounts payable and accrued liabilities on the
Consolidated Balance Sheets. As interest expense on the underlying
debt is recognized, amounts corresponding to the interest rate swap
are reclassified from Accumulated other comprehensive loss and
charged or credited to interest expense. At August 31, 2016
interest rates, approximately $1.3 million would be reclassified to
interest expense in the next 12 months.
Fair Values of
Derivative Instruments
Asset Derivatives
Liability Derivatives
August 31,
August 31,
2016
2015
2016
2015
(In
thousands)
Balance
sheet
location
Fair
Fair
Value
Balance
sheet
location
Fair
Value
Fair
Value
Derivatives designated as hedging
instruments
Foreign forward exchange
contracts Accounts receivable, net $ 1,570 $ 1,820 Accounts payable and accrued liabilities $ 4,287 $ 737
Interest rate swap
contracts Intangibles and other assets, net – – Accounts payable and accrued liabilities 3,157 2,393
$ 1,570 $ 1,820 $ 7,444 $ 3,130
Derivatives not designated as
hedging instruments
Foreign forward exchange
contracts Accounts receivable, net $ 25 $ 93 Accounts payable and accrued liabilities $ 22 $ 76
The Effect of
Derivative Instruments on the Consolidated Statements of
Income
Derivatives
in
cash
flow
hedging
relationships
Location of
gain (loss) recognized in
Gain (loss) recognized in
Years ended
2016
2015
Foreign forward exchange
contract Interest and foreign exchange $ 336 $ (366 )
Interest rate swap
contracts Interest and foreign exchange 90 60
$ 426 $ (306 )
Derivatives
in
cash
flow
hedging
relationships
Gain (loss)
Years
Location
of
Gain (loss)
Years
Location of
Gain
Years
2016
2015
2016
2015
2016
2015
Foreign forward exchange
contracts $ (4,698) $ 457
Revenue $ (1,224) $ 457 Revenue $ 138 $ 2,843
Foreign forward exchange
contracts (944) – Cost of revenue (911) – Cost of revenue 121 –
Interest rate swap
contracts (2,354) (2,936 ) Interest and foreign exchange (1,561) (1,786 ) Interest and foreign exchange – –
$ (7,996) $ (2,479 ) $ (3,696) $ (1,329 ) $ 259 $ 2,843</t>
  </si>
  <si>
    <t>Equity</t>
  </si>
  <si>
    <t>Note 15 - Equity
Stock
Incentive Plan
The 2014
Amended and Restated Stock Incentive Plan provides for the grant of
incentive stock options, non-statutory stock options, restricted
shares, restricted stock units and stock appreciation rights. The
maximum aggregate number of the Company’s common shares
authorized for issuance is 4,325,000. On August 31, 2016 there were
476,770 shares available for grant compared to 905,139 and
1,144,143 shares available for grant as of the years ended August
31, 2015 and 2014. There are no stock options or stock appreciation
rights outstanding as of August 31, 2016. The Company currently
grants restricted shares and restricted stock units. Restricted
share grants are considered outstanding shares of common stock at
the time they are issued. The holders of unvested restricted shares
are entitled to voting rights and participation in dividends. The
dividends are not forfeitable if the awards are later forfeited
prior to vesting. Shares associated with restricted stock unit
awards are not considered legally outstanding shares of common
stock until vested. Restricted stock unit awards, including
performance-based awards, are entitled to participate in dividends
and these awards are considered participating securities and are
considered outstanding for earnings per share purposes when the
effect is dilutive.
During the
years ended August 31, 2016, 2015 and 2014, the Company awarded
restricted share and restricted stock unit grants totaling 447,895,
402,196 and 269,665 shares which include performance-based grants.
As of August 31, 2016, there were a total of 495,137 shares
associated with unvested performance-based grants. The actual
number of shares that will vest associated with performance-based
grants will vary depending on the Company’s performance.
Approximately 495,137 additional shares may be granted if
performance-based restricted stock unit awards vest at stretch
levels of performance. These additional shares are associated with
restricted stock unit awards granted during the years ended August
31, 2016, 2015 and 2014. The fair value of awards granted was $12.5
million, $24.6 million and $13.1 million for the years ended August
31, 2016, 2015 and 2014.
The value, at
the date of grant, of stock awarded under restricted share grants
and restricted stock unit grants is amortized as compensation
expense over the lesser of the vesting period of one to three years
or to the recipients eligible retirement date. Compensation expense
recognized related to restricted share grants and restricted stock
unit grants for the years ended August 31, 2016, 2015 and 2014 was
$22.5 million, $19.5 million and $11.3 million and was recorded in
Selling and administrative and Cost of Revenue on the Consolidated
Statements of Income. Unamortized compensation cost related to
restricted stock grants was $22.3 million as of August 31,
2016.
The unvested
restricted share and restricted stock unit grants were 902,068 and
815,496 as of August 31, 2016 and 2015. The following table
summarizes restricted share and restricted stock unit grant
transactions for shares, both vested and unvested, under the 2014
Amended and Restated Stock Incentive Plan:
Shares
Balance at August 31,
2013 (1) 2,940,003
Granted 269,665
Forfeited (28,811 )
Balance at August 31,
2014 (1) 3,180,857
Granted 402,196
Forfeited (163,192 )
Balance at August 31,
2015 (1) 3,419,861
Granted 447,895
Forfeited (19,526 )
Balance at August 31,
2016 (1) 3,848,230
(1)
Balance represents cumulative grants net of
forfeitures.
Share
Repurchase Program
Since October
2013, the Board of Directors has authorized the Company to
repurchase in aggregate up to $225 million of the Company’s
common stock. The program may be modified, suspended or
discontinued at any time without prior notice. Under the share
repurchase program, shares of common stock may be purchased on the
open market or through privately negotiated transactions from
time-to-time. The timing and amount of purchases will be based upon
market conditions, securities law limitations and other factors.
The share repurchase program does not obligate the Company to
acquire any specific number of shares in any period.
During the year
ended August 31, 2016 and August 31, 2015, the Company repurchased
a total of 1,054,687 shares for approximately $32.4 million and
1,386,993 shares for approximately $70.2 million, respectively,
under these share repurchase programs. As of August 31, 2016 the
Company had cumulatively repurchased 3,206,226 shares for
approximately $137.0 million and had $88.0 million available under
the share repurchase program which has an expiration date of
January 1, 2018.</t>
  </si>
  <si>
    <t>Earnings per Share</t>
  </si>
  <si>
    <t>Note 16 - Earnings per
Share
The shares used
in the computation of the Company’s basic and diluted
earnings per common share are reconciled as follows:
Years ended August
31,
(In thousands)
2016
2015
2014
Weighted average basic
common shares outstanding (1) 29,156 28,151 28,164
Dilutive effect of 2018
Convertible notes (2) 3,214 5,130 6,045
Dilutive effect of 2026
Convertible notes (3) – 2 –
Dilutive effect of
performance based restricted stock units (4) 98 45 –
Weighted average diluted
common shares outstanding 32,468 33,328 34,209
(1)
Restricted stock grants and restricted stock units, including
some grants subject to certain performance criteria, are included
in weighted average basic common shares outstanding when the
Company is in a net earnings position. No restricted stock and
restricted stock units were anti-dilutive for the years ended
August 31, 2016, 2015 and 2014.
(2)
The dilutive effect of the 2018 Convertible notes was included
for the years ended August, 2016, 2015 and 2014 as they were
considered dilutive under the “if converted” method as
further discussed below.
(3)
The 2026 Convertible notes were retired during 2016. The effect
of the 2026 Convertible notes was excluded for the years ended
August 31, 2016 and 2014 as the average stock price was less than
$48.05 and therefore the notes were considered anti-dilutive. The
dilutive effect of the 2026 Convertible notes was included for the
year ended August 31, 2015 as the average stock price was greater
than $48.05, as further described below.
(4)
Restricted stock units that are subject to performance
criteria, for which actual levels of performance above target have
been achieved, are included in weighted average diluted common
shares outstanding when the Company is in a net earnings
position.
Dilutive EPS is
calculated using the more dilutive of two approaches. The first
approach includes the dilutive effect, using the treasury stock
method, associated with shares underlying the 2026 Convertible
notes and performance based restricted stock units that are subject
to performance criteria, for which actual levels of performance
above target have been achieved. The second approach supplements
the first by including the “if converted” effect of the
2018 Convertible notes issued in March 2011. Under the “if
converted” method, debt issuance and interest costs, both net
of tax, associated with the convertible notes are added back to net
earnings and the share count is increased by the shares underlying
the convertible notes. The 2026 Convertible notes are included in
the calculation of both approaches using the treasury stock method
when the average stock price is greater than the applicable
conversion price.
Years ended August 31,
2016
2015
2014
Net earnings attributable
to Greenbrier $ 183,213 $ 192,832 $ 111,919
Add back:
Interest and debt issuance
costs on the 2018 Convertible notes, net of tax 2,695 4,818 5,664
Earnings before interest
and debt issuance costs on convertible notes $ 185,908 $ 197,650 $ 117,583
Weighted average diluted
common shares outstanding 32,468 33,328 34,209
Diluted earnings per
share (1) $ 5.73 $ 5.93 $ 3.44
(1)
Diluted earnings per share was calculated as
follows:
Earnings
before interest and debt issuance costs on convertible
notes
Weighted
average diluted common shares outstanding</t>
  </si>
  <si>
    <t>Related Party Transactions</t>
  </si>
  <si>
    <t>Note 17 - Related Party
Transactions
In July 2014,
the Company and Watco completed the formation of GBW, an
unconsolidated 50/50 joint venture. The Company accounts for its
interest in GBW under the equity method of accounting. The Company
leases real and personal property to GBW with lease revenue
totaling $4.9 million for the years ended August 31, 2016 and 2015.
The Company sold wheel sets and components to GBW which totaled
$28.5 million and $25.4 million for the years ended August 31, 2016
and 2015, respectively. GBW provided Repair services to the Company
which totaled $1.3 million and $2.4 million for the years ended
August 31, 2016 and 2015, respectively. As of August 31, 2016, the
Company had a $36.5 million note receivable balance from
GBW.
In April 2010,
WLR–Greenbrier Rail Inc. (WLR-GBX) was formed and acquired a
lease fleet of nearly 4,000 railcars valued at approximately $256.0
million. WLR-GBX is wholly owned by affiliates of WL Ross &amp; Co,
LLC (WL Ross) and a member of the Company’s board of
directors, Wendy Teramoto, is also an affiliate of WL Ross. In
September 2015, the Company purchased the entire remaining WLR-GBX
lease fleet of 3,885 railcars for approximately $148.0 million plus
a $1.0 million fee with the intent to sell the railcars and
underlying attached leases to third parties in the short-term and
therefore has classified these railcars as Leased railcars for
syndication on the Company’s Consolidated Balance Sheet. The
transaction was approved by the Company’s disinterested,
independent directors. During the year ended August 31, 2016, the
Company sold to third parties 3,406 of these railcars with the
underlying leases attached for $167.2 million. The Company
recognized revenue on 3,017 of these railcars for $159.4 million
and deferred revenue recognition on 389 of these railcars for $7.8
million due to the Company’s continuing involvement. The
remaining 479 railcars are anticipated to be sold or disposed of in
the next year. The Company and WL Ross have agreed that the Company
will receive a preferred return on the proceeds of the sale of the
portfolio, after which it will share a portion of the profits with
WL Ross up to certain defined levels. The Company is first entitled
to recoup its assumed equity portion of its investment plus a rate
of return of 25%. The Company and WL Ross will then share in the
profits up to certain defined levels. Once those defined levels
have been met, the Company is entitled to receive 100% of the
remaining profits. During the year ended August 31, 2016, the
Company paid a total of $7.2 million to WL Ross pursuant to this
profit sharing agreement and as of August 31, 2016 has accrued an
additional $8.7 million that it anticipates will be paid to WL Ross
in the future.
William Furman,
Chairman of the Board, President and Chief Executive Officer of the
Company, also served as director of Schnitzer Steel Industries,
Inc. (Schnitzer) until January 2016. In the normal course of
business, the Company sells scrap metal to Schnitzer. During the
years ended August 31, 2016, 2015 and 2014, the Company sold scrap
metal to Schnitzer totaling $2.0 million, $3.5 million and $3.0
million, respectively.
Mr. Furman is
the owner of a private aircraft managed by a private independent
management company. From time to time, the Company’s business
requires charter use of privately-owned aircraft. In such
instances, it is possible that charters may be placed on Mr.
Furman’s aircraft. The Company placed charters on Mr.
Furman’s aircraft aggregating $0.8 million, $0.5 million and
$0.5 million for each of the years ended August 31, 2016, 2015 and
2014, respectively.</t>
  </si>
  <si>
    <t>Income Taxes</t>
  </si>
  <si>
    <t>Note 18 - Income
Taxes
Components of
income tax expense of continuing operations were as
follows:
Years ended August
31,
(In thousands)
2016
2015
2014
Current
Federal $ 66,455 $ 92,525 $ 49,795
State 4,595 6,349 3,791
Foreign 50,299 32,748 23,229
121,349 131,622 76,815
Deferred
Federal (6,199 ) (13,565 ) (79 )
State (1,174 ) (1,112 ) (1,142 )
Foreign (1,644 ) (4,423 ) (3,148 )
(9,017 ) (19,100 ) (4,369 )
Change in valuation
allowance (10 ) (362 ) (45 )
Income Tax
Expense $ 112,322 $ 112,160 $ 72,401
Income tax expense is
computed at rates different from statutory rates. The
reconciliation between effective and statutory tax rates on
operations is as follows:
Years ended August
31,
2016
2015
2014
Federal statutory
rate 35.0% 35.0% 35.0%
State income taxes, net of
federal benefit 0.7 1.0 1.3
Impact of foreign
operations 0.1 (0.5 ) (0.8 )
Change in valuation
allowance related to deferred tax asset – (0.1 ) –
Noncontrolling interest in
flow-through entity (7.4 ) (5.7 ) (5.3 )
Permanent differences and
other – 0.2 0.7
Non-deductible
goodwill – – 1.9
Effective Tax
Rate 28.4% 29.9% 32.8%
Earnings before income tax
and earnings from unconsolidated affiliates for the years ended
August 31, 2016, 2015 and 2014 were $264.8 million, $292.6 million
and $161.1 million, respectively, for our domestic U.S. operations
and $130.3 million, $83.1 million and $59.7 million, respectively,
for our foreign operations.
The tax effects of
temporary differences that give rise to significant portions of
deferred tax assets and deferred tax liabilities were as
follows:
As of August 31,
(In thousands)
2016
2015
Deferred tax
assets:
Accrued payroll and related
liabilities $ 26,384 $ 21,083
Deferred revenue 18,533 7,575
Maintenance and warranty
accruals 10,604 11,037
Inventories and
other 7,599 9,612
Derivative instruments and
translation adjustment 1,153 858
Investment and asset tax
credits 511 776
Net operating
losses 429 689
Contract
placement – 1,828
65,213 53,458
Deferred tax
liabilities:
Fixed assets 97,490 87,031
Investment in GBW Joint
Venture 16,144 16,356
Original issue
discount – 4,036
Intangibles 3,212 3,030
Deferred gain on redemption
of debt 1,718 2,611
Other (2,344 ) 357
116,220 113,421
Valuation
allowance 612 694
Net deferred tax
liability $ 51,619 $ 60,657
As of August 31, 2016 the
Company had $0.7 million of state net operating loss (NOL)
carryforwards that will begin to expire in 2020, $0.4 million of
state credit carryforwards that will begin to expire in 2021, and
$3.7 million of foreign NOL carryforwards that will begin to expire
in 2017. The Company has placed valuation allowances against any
deferred tax assets for which no benefit is anticipated, including
those for loss and credit carryforwards likely to expire before
their expiration dates. The net decrease in the total valuation
allowance was approximately $0.1 million for the year ended August
31, 2016. The Company uses tax law ordering for purposes of
determining when excess tax benefits have been realized. During the
current year the Company also realized excess tax benefits of $2.8
million from the vesting of restricted stock
awards.
The net decrease in the
total valuation allowance on deferred taxes for which no benefit is
anticipated was approximately $0.1 million for the year ended
August 31, 2016.
No provision has been made
for U.S. income taxes on approximately $160.1 million of cumulative
undistributed earnings of certain foreign subsidiaries because the
Company plans to reinvest these earnings indefinitely in operations
outside the U.S. Generally, such amounts become subject to U.S.
taxation upon the remittance of dividends and under certain other
circumstances. It is not practicable to estimate the amount of
deferred tax liability related to investments in foreign
subsidiaries.
The following is a tabular
reconciliation of the total amounts of unrecognized tax
benefits:
Years ended August 31,
(In thousands)
2016
2015
2014
Unrecognized Tax Benefit
– Opening Balance $ 1,275 $ 1,268 $ 1,289
Gross increases – tax
positions in prior period 22 18 18
Gross decreases – tax
positions in prior period – – –
Settlements – – –
Lapse of statute of
limitations (124 ) (11 ) (39 )
Unrecognized Tax Benefit
– Ending Balance $ 1,173 $ 1,275 $ 1,268
The Company is subject to
taxation in the U.S. and in various states and foreign
jurisdictions. The Company is no longer subject to U.S. Federal
examination for fiscal years ending before 2013, to state and local
examinations before 2012, or to foreign examinations before
2011.
Unrecognized tax benefits,
excluding interest, at August 31, 2016 were $0.9 million, of which
$0.6 million, if recognized, would affect the effective tax rate.
The unrecognized tax benefits at August 31, 2015 were $1.0 million.
Accrued interest on reserves for uncertain tax positions as of
August 31, 2016 and 2015 was $0.2 million and $0.3 million,
respectively. The Company recorded annual interest benefits of less
than $0.1 million for changes in the reserves during each of the
years ended August 31, 2016 and 2015. The Company had not accrued
any penalties on the reserves. Interest and penalties related to
income taxes are not classified as a component of income tax
expense. Benefits from the realization of unrecognized tax benefits
for deductible differences attributable to ordinary operations will
be recognized as a reduction of income tax expense. The Company
does not anticipate a significant decrease in the reserves for
uncertain tax positions during the next twelve
months.</t>
  </si>
  <si>
    <t>Segment Information</t>
  </si>
  <si>
    <t>Note 19 - Segment
Information
Greenbrier
operates in four reportable segments: Manufacturing; Wheels &amp;
Parts; Leasing &amp; Services; and GBW Joint Venture. The results
of GBW Joint Venture are included as part of Earnings from
unconsolidated affiliates as the Company accounts for its interest
in GBW Railcar Services LLC (GBW) under the equity method of
accounting.
The accounting
policies of the segments are the same as those described in the
summary of significant accounting policies. Performance is
evaluated based on Earnings from operations. Corporate includes
selling and administrative costs not directly related to goods and
services and certain costs that are intertwined among segments due
to our integrated business model. The Company does not allocate
Interest and foreign exchange or Income tax expense for either
external or internal reporting purposes. Intersegment sales and
transfers are valued as if the sales or transfers were to third
parties. Related revenue and margin are eliminated in consolidation
and therefore are not included in consolidated results in the
Company’s Consolidated Financial Statements.
The information
in the following table is derived directly from the segments’
internal financial reports used for corporate management purposes.
The results of operations for the GBW Joint Venture are not
reflected in the tables below as the investment is accounted for
under the equity method of accounting.
For the year
ended August 31, 2016:
Revenue
Earnings (loss) from operations
External
Intersegment
Total
External
Intersegment
Total
Manufacturing $ 2,096,331 $ 89,158 $ 2,185,489 $ 415,094 $ 24,299 $ 439,393
Wheels &amp;
Parts 322,395 32,436 354,831 19,948 2,602 22,550
Leasing &amp;
Services 260,798 13,101 273,899 51,723 13,101 64,824
Eliminations – (134,695 ) (134,695 ) – (40,002 ) (40,002 )
Corporate – – – (78,213 ) – (78,213 )
$ 2,679,524 $ – $ 2,679,524 $ 408,552 $ – $ 408,552
For the year
ended August 31, 2015:
Revenue
Earnings (loss) from operations
External
Intersegment
Total
External
Intersegment
Total
Manufacturing $ 2,136,051 $ 7,534 $ 2,143,585 $ 396,921 $ 795 $ 397,716
Wheels &amp;
Parts 371,237 27,257 398,494 27,563 2,629 30,192
Leasing &amp;
Services 97,990 62,600 160,590 41,887 62,600 104,487
Eliminations – (97,391 ) (97,391 ) – (66,024 ) (66,024 )
Corporate – – – (79,479 ) – (79,479 )
$ 2,605,278 $ – $ 2,605,278 $ 386,892 $ – $ 386,892
For the year
ended August 31, 2014:
Revenue
Earnings (loss) from operations
External
Intersegment
Total
External
Intersegment
Total
Manufacturing $ 1,624,916 $ 790 $ 1,625,706 $ 202,555 $ 61 $ 202,616
Wheels &amp;
Parts 495,627 11,833 507,460 40,597 442 41,039
Leasing &amp;
Services 83,419 25,973 109,392 41,055 25,973 67,028
Eliminations – (38,596 ) (38,596 ) – (26,476 ) (26,476 )
Corporate – – – (44,687 ) – (44,687 )
$ 2,203,962 $ – $ 2,203,962 $ 239,520 $ – $ 239,520
Years ended August 31,
(In thousands)
2016
2015
2014
Assets:
Manufacturing $ 701,296 $ 675,409 $ 521,711
Wheels &amp;
Parts 275,599 291,798 298,009
Leasing &amp;
Services 518,263 549,073 436,075
Unallocated 342,732 274,232 261,373
$ 1,837,890 $ 1,790,512 $ 1,517,168
Depreciation and
amortization:
Manufacturing $ 27,137 $ 20,668 $ 15,341
Wheels &amp;
Parts 11,971 11,748 12,582
Leasing &amp;
Services 24,237 12,740 12,499
$ 63,345 $ 45,156 $ 40,422
Capital
expenditures:
Manufacturing $ 51,294 $ 84,354 $ 55,979
Wheels &amp;
Parts 10,190 9,381 8,774
Leasing &amp;
Services 77,529 12,254 5,474
$ 139,013 $ 105,989 $ 70,227
The following
table summarizes selected geographic information.
Years ended August 31,
(In thousands)
2016
2015
2014
Revenue (1)
U.S. $ 2,297,501 $ 2,404,266 $ 1,998,579
Foreign 382,023 201,012 205,383
$ 2,679,524 $ 2,605,278 $ 2,203,962
Identifiable
assets:
U.S. $ 957,790 $ 1,184,811 $ 1,115,473
Mexico 788,878 524,724 321,391
Europe 91,222 80,977 80,304
$ 1,837,890 $ 1,790,512 $ 1,517,168
(1)
Revenue is presented on the basis of geographic location of
customers.
Reconciliation
of Earnings from operations to Earnings before income tax and
earnings from unconsolidated affiliates:
Years ended August 31,
(In thousands)
2016
2015
2014
Earnings from
operations $ 408,552 $ 386,892 $ 239,520
Interest and foreign
exchange 13,502 11,179 18,695
Earnings before income tax
and earnings from unconsolidated affiliates $ 395,050 $ 375,713 $ 220,825
The results of
operations for the GBW Joint Venture are accounted for under the
equity method of accounting. The GBW Joint Venture is the
Company’s fourth reportable segment and information for 2016,
2015 and 2014 are included in the tables below.
Years ended August 31,
(In thousands)
2016
2015
2014 (1)
GBW Joint Venture:
Revenue $ 373,490 $ 349,849 $ 38,549
Earnings (loss) from
operations $ 8,558 $ (1,160 ) $ 702
Assets (2) $ 247,610 $ 239,871 $ 210,631
Depreciation and
amortization $ 7,676 $ 4,590 $ 470
Capital
expenditures $ 16,110 $ 26,396 $ 1,255
(1)
2014 includes activity after July 18, 2014, the date GBW was
formed.
(2)
Includes goodwill and intangible assets of $93.4 million, $96.9
million and $100.2 million as of August 31, 2016, 2015 and
2014.</t>
  </si>
  <si>
    <t>Customer Concentration</t>
  </si>
  <si>
    <t>Note 20 - Customer
Concentration
Customer
concentration is defined as a single customer that accounts for
more than 10% of total revenues or accounts receivable. In 2016,
revenue from two customers represented 17% and 14% of total
revenue. In 2015, revenue from one customer represented 17% of
total revenue. In 2014, revenue from two customers represented 24%
and 17% of total revenue, respectively. No other customers
accounted for more than 10% of total revenues for the years ended
August 31, 2016, 2015, or 2014. Two customers had balances that
individually equaled or exceeded 10% of accounts receivable and
represented 23% and 11% of the consolidated accounts receivable
balance at August 31, 2016. Two customers had balances that
individually equaled or exceeded 10% of accounts receivable and
represented 28% and 12% of the consolidated accounts receivable
balance at August 31, 2015.</t>
  </si>
  <si>
    <t>Lease Commitments</t>
  </si>
  <si>
    <t>Note 21 - Lease
Commitments
Lease expense
for railcar equipment leased-in under non-cancelable leases was
$6.6 million, $6.3 million and $6.8 million for the years ended
August 31, 2016, 2015 and 2014. Aggregate minimum future amounts
payable under these non-cancelable railcar equipment leases are as
follows:
(In thousands)
Year ending August
31,
2017 $ 6,756
2018 6,158
2019 5,022
2020 4,056
2021 1,181
Thereafter 3,817
$ 26,990
Operating
leases for domestic railcar repair facilities, office space and
certain manufacturing and office equipment expire at various dates
through May 2022. Rental expense for facilities, office space and
equipment was $9.3 million, $9.3 million and $12.3 million for the
years ended August 31, 2016, 2015 and 2014. Aggregate minimum
future amounts payable under these non-cancelable operating leases
are as follows:
(In thousands)
Year ending August
31,
2017 $ 4,716
2018 3,241
2019 2,960
2020 2,773
2021 1,644
Thereafter 340
15,674</t>
  </si>
  <si>
    <t>Commitments and Contingencies</t>
  </si>
  <si>
    <t>Note 22 - Commitments and
Contingencies
The
Company’s Portland, Oregon manufacturing facility is located
adjacent to the Willamette River. The Company has entered into a
Voluntary Cleanup Agreement with the Oregon Department of
Environmental Quality (DEQ) in which the Company agreed to conduct
an investigation of whether, and to what extent, past or present
operations at the Portland property may have released hazardous
substances into the environment.
In December
2000, the U.S. Environmental Protection Agency (EPA) classified
portions of the Willamette River bed known as the Portland Harbor,
including the portion fronting the Company’s manufacturing
facility, as a federal “National Priority List” or
“Superfund” site due to sediment contamination (the
Portland Harbor Site). The Company and more than 140 other parties
have received a “General Notice” of potential liability
from the EPA relating to the Portland Harbor Site. The letter
advised the Company that it may be liable for the costs of
investigation and remediation (which liability may be joint and
several with other potentially responsible parties) as well as for
natural resource damages resulting from releases of hazardous
substances to the site. At this time, ten private and public
entities, including the Company (the Lower Willamette Group or
LWG), have signed an Administrative Order on Consent (AOC) to
perform a remedial investigation/feasibility study (RI/FS) of the
Portland Harbor Site under EPA oversight, and several additional
entities have not signed such consent, but are nevertheless
contributing money to the effort. The EPA-mandated RI/FS is being
produced by the LWG and has cost over $110 million during a
15-year period. The Company has agreed to initially bear a
percentage of the total costs incurred by the LWG in connection
with the investigation. The Company’s aggregate expenditure
has not been material during the 15-year period. Some or all
of any such outlay may be recoverable from other responsible
parties.
Eighty-three
parties, including the State of Oregon and the federal government,
have entered into a non-judicial mediation process to try to
allocate costs associated with the Portland Harbor site.
Approximately 110 additional parties have signed tolling agreements
related to such allocations. On April 23, 2009, the Company and the
other AOC signatories filed suit against 69 other parties due to a
possible limitations period for some such claims; Arkema Inc. et
al v. A &amp; C Foundry Products, Inc. et al
On June 8, 2016,
the EPA issued its Feasibility Study (FS) and Proposed Plan for the
Portland Harbor Site. The EPA accepted comments from the public on
its Proposed Plan through September 6, 2016. The EPA’s FS
includes remediation alternatives that would take from 4 to 62
years of active remediation, with an estimated undiscounted cost
ranging from $642 million to $10.2 billion and a net present value
assuming a 7% discount rate ranging between $451 million and $9.4
billion. The Proposed Plan identifies the alternative currently
favored by the EPA, which it assigns an estimated undiscounted cost
of between $1.1 and $1.2 billion and a net present value of between
$746 and $811 million. The EPA expects its cost estimates to be
accurate within a range of +50 to -30 percent. The EPA estimates
that the remedy in the Proposed Plan would take 7 years of active
remediation followed by 30 years of monitoring. The EPA’s FS
and its Proposed Plan identify 13 Sediment Decision Units. One of
the units, RM9W, includes the nearshore area of the river sediments
offshore of the Company’s Portland, Oregon manufacturing
facility as well as upstream and downstream of the facility. It
also includes a portion of our riverbank. Neither the FS nor the
Proposed Plan breaks down total remediation costs by
unit.
Neither the
EPA’s FS nor its Proposed Plan addresses responsibility for
the costs of clean-up, allocates such costs among the potentially
responsible parties, or defines precise boundaries for the cleanup.
Responsibility for funding and implementing the EPA’s
selected cleanup option will be determined after the issuance of
the Record of Decision, currently scheduled by the EPA for December
31, 2016. Based on the investigation to date, the Company believes
that it did not contribute in any material way to contamination in
the river sediments or the damage of natural resources in the
Portland Harbor Site and that the damage in the area of the
Portland Harbor Site adjacent to its property precedes its
ownership of the Portland, Oregon manufacturing facility. Because
these environmental investigations are still underway, sufficient
information is currently not available to determine the
Company’s liability, if any, for the cost of any required
remediation or restoration of the Portland Harbor Site or to
estimate a range of potential loss. Based on the results of the
pending investigations and future assessments of natural resource
damages, the Company may be required to incur costs associated with
additional phases of investigation or remedial action, and may be
liable for damages to natural resources. In addition, the Company
may be required to perform periodic maintenance dredging in order
to continue to launch vessels from its launch ways in Portland,
Oregon, on the Willamette River, and the river’s
classification as a Superfund site could result in some limitations
on future dredging and launch activities. Any of these matters
could adversely affect the Company’s business and
Consolidated Financial Statements, or the value of its Portland
property.
The Company has
also signed an Order on Consent with the DEQ to finalize the
investigation of potential onsite sources of contamination that may
have a release pathway to the Willamette River. Interim
precautionary measures are also required in the order and the
Company is currently discussing with the DEQ potential remedial
actions which may be required. Our aggregate expenditure has not
been material, however the Company could incur significant expenses
for remediation. Some or all of any such outlay may be recoverable
from other responsible parties.
From time to
time, Greenbrier is involved as a defendant in litigation in the
ordinary course of business, the outcome of which cannot be
predicted with certainty. While the ultimate outcome of such legal
proceedings cannot be determined at this time, management believes
that the resolution of these actions will not have a material
adverse effect on the Company’s Consolidated Financial
Statements.
In accordance
with customary business practices in Europe, the Company has $2.6
million in third party warranty guarantee facilities. To date no
amounts have been drawn under these guarantee
facilities.
As of August 31,
2016, the Mexican joint venture had $0.7 million of third party
debt outstanding, for which the Company and its joint venture
partner had each guaranteed approximately $0.3 million.
As of August 31,
2016, the Company had outstanding letters of credit aggregating
$81.3 million associated with performance guarantees, facility
leases and workers compensation insurance.
The Company made
$7.9 million in cash contributions and $5.0 million in loans to
GBW, an unconsolidated 50/50 joint venture, for the year ended
August 31, 2016. The Company is likely to make additional capital
contributions or loans to GBW in the future. As of August 31, 2016,
the Company had a $36.5 million note receivable balance from GBW
which is included on the Consolidated Balance Sheet in Accounts
receivable, net.</t>
  </si>
  <si>
    <t>Fair Value of Financial Instruments</t>
  </si>
  <si>
    <t>Note 23 - Fair Value of Financial
Instruments
The estimated
fair values of financial instruments and the methods and
assumptions used to estimate such fair values are as
follows:
(In thousands)
Carrying
Amount
Estimated
Fair
Value
(Level
2)
Notes payable as of August
31, 2016 $ 303,969 $ 314,687
Notes payable as of August
31, 2015 $ 326,429 $ 345,350
The carrying
amount of cash and cash equivalents, accounts and notes receivable,
revolving notes, accounts payable and accrued liabilities, foreign
currency forward contracts and interest rate swaps is a reasonable
estimate of fair value of these financial instruments. Estimated
rates currently available to the Company for debt with similar
terms and remaining maturities and current market data are used to
estimate the fair value of notes payable.</t>
  </si>
  <si>
    <t>Fair Value Measures</t>
  </si>
  <si>
    <t>Note 24 - Fair Value
Measures
Certain assets
and liabilities are reported at fair value on either a recurring or
nonrecurring basis. Fair value, for this disclosure, is defined as
an exit price, representing the amount that would be received to
sell an asset or paid to transfer a liability in an orderly
transaction between market participants, under a three-tier fair
value hierarchy which prioritizes the inputs used in measuring a
fair value as follows:
Level 1 -
observable inputs such as unadjusted quoted prices in active
markets for identical instruments;
Level 2 -
inputs, other than the quoted market prices in active markets
for similar instruments, which are observable, either directly or
indirectly; and
Level 3 -
unobservable inputs for which there is little or no market data
available, which require the reporting entity to develop its own
assumptions.
Assets and liabilities
measured at fair value on a recurring basis as of August 31, 2016
are:
(In thousands)
Total
Level 1
Level 2 (1)
Level 3
Assets:
Derivative financial
instruments $ 1,595 $ – $ 1,595 $ –
Nonqualified savings plan
investments 15,864 15,864 – –
Cash equivalents 5,077 5,077 – –
$ 22,536 $ 20,941 $ 1,595 $ –
Liabilities:
Derivative financial
instruments $ 7,466 $ – $ 7,466 $ –
(1)
Level 2 assets include derivative financial instruments which
are valued based on significant observable inputs. See Note 14
Derivative Instruments for further discussion.
Assets and liabilities
measured at fair value on a recurring basis as of August 31, 2015
are:
(In thousands)
Total
Level 1
Level 2 (1)
Level 3
Assets:
Derivative financial
instruments $ 1,913 $ – $ 1,913 $ –
Nonqualified savings plan
investments 11,815 11,815 – –
Cash equivalents 5,071 5,071 – –
$ 18,799 $ 16,886 $ 1,913 $ –
Liabilities:
Derivative financial
instruments $ 3,206 $ – $ 3,206 $ –
(1)
Level 2 assets include derivative financial instruments which
are valued based on significant observable inputs. See Note 14
Derivative Instruments for further discussion.</t>
  </si>
  <si>
    <t>Subsequent Event</t>
  </si>
  <si>
    <t>Note 25 - Subsequent
Event
In October
2016, the Company entered into an agreement with Astra Rail
Management GmbH (Astra) to form a new company, Greenbrier-Astra
Rail, which will create an end-to-end, Europe-based freight railcar
manufacturing, engineering and repair business. The combined
enterprise will be formed between Greenbrier’s European
operations headquartered in Swidnica, Poland and Astra Rail based
in Germany and Arad, Romania. It will be led by an experienced
Europe-based management team from both companies. Greenbrier-Astra
Rail will offer manufacturing and service capability in Europe with
greater scale and efficiency for current customers. It also
provides the opportunity to pursue growth in railcar markets in the
GCC nations and Eurasia. Greenbrier-Astra Rail will be controlled
by Greenbrier with an approximate 75% interest. As partial
consideration for its majority interest, Greenbrier will pay Astra
Rail €30 million at closing and €30 million 12 months
after closing. Greenbrier will provide a guarantee in connection
with the €30 million to be paid to Astra twelve months after
the closing. Closing of the transaction is contingent on, among
other conditions, achieving antitrust approval in certain EU
countries.</t>
  </si>
  <si>
    <t>Quarterly Results of Operations (Unaudited)</t>
  </si>
  <si>
    <t>Quarterly Results of
Operations (Unaudited)
(In thousands, except per share amount)
First
Second
Third
Fourth
Total
2016
Revenue
Manufacturing $ 698,661 $ 454,531 $ 458,494 $ 484,645 $ 2,096,331
Wheels &amp;
Parts 78,729 90,458 78,417 74,791 322,395
Leasing &amp;
Services 24,999 124,090 75,955 35,754 260,798
802,389 669,079 612,866 595,190 2,679,524
Cost of revenue
Manufacturing 533,033 361,827 352,775 382,919 1,630,554
Wheels &amp;
Parts 73,002 81,388 69,818 69,543 293,751
Leasing &amp;
Services 11,589 105,973 63,175 23,045 203,782
617,624 549,188 485,768 475,507 2,128,087
Margin 184,765 119,891 127,098 119,683 551,437
Selling and
administrative 36,549 38,244 43,280 40,608 158,681
Net gain on disposition of
equipment (269 ) (10,746 ) (311 ) (4,470 ) (15,796 )
Earnings from
operations 148,485 92,393 84,129 83,545 408,552
Other costs
Interest and foreign
exchange 5,436 1,417 3,712 2,937 13,502
Earnings before income tax
and earnings (loss) from unconsolidated affiliates 143,049 90,976 80,417 80,608 395,050
Income tax
expense (44,719 ) (25,734 ) (22,449 ) (19,420 ) (112,322 )
Earnings (loss) from
unconsolidated affiliates 383 974 1,564 (825 ) 2,096
Net earnings 98,713 66,216 59,532 60,363 284,824
Net earnings attributable
to noncontrolling interest (29,280 ) (21,348 ) (24,180 ) (26,803 ) (101,611 )
Net earnings attributable to
Greenbrier $ 69,433 $ 44,868 $ 35,352 $ 33,560 $ 183,213
Basic earnings per common
share: (1) $ 2.36 $ 1.54 $ 1.22 $ 1.15 $ 6.28
Diluted earnings per common
share: (1) $ 2.15 $ 1.41 $ 1.12 $ 1.06 $ 5.73
(1)
Quarterly amounts may not total to the year to date amount as
each period is calculated discretely. Diluted earnings per common
share includes the dilutive effect of the 2026 Convertible Notes
using the treasury stock method when dilutive and the dilutive
effect of shares underlying the 2018 Convertible Notes using the
“if converted” method in which debt issuance and
interest costs, net of tax, were added back to net
earnings.
Quarterly Results of
Operations (Unaudited)
(In thousands, except per share amount)
First
Second
Third
Fourth
Total
2015
Revenue
Manufacturing $ 379,949 $ 505,241 $ 593,376 $ 657,485 $ 2,136,051
Wheels &amp;
Parts 86,624 102,640 97,407 84,566 371,237
Leasing &amp;
Services 28,485 22,268 23,823 23,414 97,990
495,058 630,149 714,606 765,465 2,605,278
Cost of revenue
Manufacturing 316,037 403,227 465,658 506,492 1,691,414
Wheels &amp;
Parts 76,872 92,768 89,645 75,395 334,680
Leasing &amp;
Services 14,081 8,844 10,017 8,889 41,831
406,990 504,839 565,320 590,776 2,067,925
Margin 88,068 125,310 149,286 174,689 537,353
Selling and
administrative 33,729 32,899 45,595 39,568 151,791
Net gain on disposition of
equipment (83 ) (121 ) (720 ) (406 ) (1,330 )
Earnings from
operations 54,422 92,532 104,411 135,527 386,892
Other costs
Interest and foreign
exchange 3,141 1,929 4,285 1,824 11,179
Earnings before income tax
and earnings (loss) from unconsolidated affiliates 51,281 90,603 100,126 133,703 375,713
Income tax
expense (16,054 ) (29,372 ) (30,783 ) (35,951 ) (112,160 )
Earnings (loss) from
unconsolidated affiliates 755 (185 ) 982 204 1,756
Net earnings 35,982 61,046 70,325 97,956 265,309
Net earnings attributable
to noncontrolling interest (3,196 ) (10,695 ) (27,514 ) (31,072 ) (72,477 )
Net earnings attributable to
Greenbrier $ 32,786 $ 50,351 $ 42,811 $ 66,884 $ 192,832
Basic earnings per common
share: (1) $ 1.19 $ 1.86 $ 1.54 $ 2.23 $ 6.85
Diluted earnings per common
share: (1) $ 1.01 $ 1.57 $ 1.33 $ 2.02 $ 5.93
(1)
Quarterly amounts do not total to the year to date amount as
each period is calculated discretely. Diluted earnings per common
share includes the dilutive effect of the 2026 Convertible Notes
using the treasury stock method when dilutive and the dilutive
effect of shares underlying the 2018 Convertible Notes using the
“if converted” method in which debt issuance and
interest costs, net of tax, were added back to net
earnings.</t>
  </si>
  <si>
    <t>Summary of Significant Accounting Policies (Policies)</t>
  </si>
  <si>
    <t>Principles of consolidation</t>
  </si>
  <si>
    <t>Principles
of consolidation</t>
  </si>
  <si>
    <t>Unclassified balance sheet</t>
  </si>
  <si>
    <t>Unclassified
balance sheet</t>
  </si>
  <si>
    <t>Foreign currency translation</t>
  </si>
  <si>
    <t>Foreign
currency translation</t>
  </si>
  <si>
    <t>Cash and
cash equivalents</t>
  </si>
  <si>
    <t>Restricted
cash</t>
  </si>
  <si>
    <t>Accounts receivable</t>
  </si>
  <si>
    <t>Accounts
receivable
As of August 31,
(In thousands)
2016
2015
2014
Allowance for doubtful
accounts
Balance at beginning of
period $ 2,449 $ 2,033 $ 3,894
Additions, net of
reversals 70 684 604
Usage (277 ) (108 ) (2,524 )
Currency translation
effect (27 ) (160 ) 59
Balance at end of
period $ 2,215 $ 2,449 $ 2,033</t>
  </si>
  <si>
    <t>Leased
railcars for syndication</t>
  </si>
  <si>
    <t>Equipment on
operating leases, net</t>
  </si>
  <si>
    <t>Investment
in unconsolidated affiliates</t>
  </si>
  <si>
    <t>Property, plant and equipment</t>
  </si>
  <si>
    <t xml:space="preserve">Property,
plant and equipment
Depreciable
Buildings and
improvements 10 – 25 years
Machinery and
equipment 3 – 15
years
Other 3 – 7
years </t>
  </si>
  <si>
    <t>Intangible and other assets, net</t>
  </si>
  <si>
    <t>Intangible
and other assets, net</t>
  </si>
  <si>
    <t>Impairment of long-lived assets</t>
  </si>
  <si>
    <t>Impairment
of long-lived assets</t>
  </si>
  <si>
    <t>Maintenance obligations</t>
  </si>
  <si>
    <t>Maintenance
obligations</t>
  </si>
  <si>
    <t>Warranty accruals</t>
  </si>
  <si>
    <t>Warranty
accruals</t>
  </si>
  <si>
    <t>Income taxes</t>
  </si>
  <si>
    <t>Income
taxes</t>
  </si>
  <si>
    <t>Accumulated
other comprehensive loss
(In thousands)
Unrealized
Foreign (1)
Other
Accumulated
Balance, August 31,
2015 $ (2,194 ) $ (18,666 ) $ (345 ) $ (21,205 )
Other comprehensive loss
before reclassifications (5,842 ) (2,166 ) (84 ) (8,092 )
Amounts reclassified from
accumulated other comprehensive loss 2,544 – – 2,544
Balance, August 31,
2016 $ (5,492 ) $ (20,832 ) $ (429 ) $ (26,753 )
1
Primarily relates to the foreign currency translation of the
Company’s Zloty functional currency operations in Poland to
U.S. Dollars.
The amounts reclassified
out of Accumulated other comprehensive loss into the Consolidated
Statements of Income, with presentation location, were as
follows:
Year Ended August 31,
Financial Statement
Location
(In thousands)
2016
2015
(Gain) loss on derivative
financial instruments:
Foreign exchange
contracts $ 2,135 $ (457 ) Revenue and Cost of revenue
Interest rate swap
contracts 1,561 1,786 Interest and foreign exchange
3,696 1,329 Total before
tax
(1,152 ) (592 ) Tax expense
$ 2,544 $ 737 Net of tax</t>
  </si>
  <si>
    <t>Revenue recognition</t>
  </si>
  <si>
    <t>Revenue
recognition
Railcars are
generally manufactured, repaired or refurbished under firm orders
from third parties. Revenue is recognized when new, used,
refurbished or repaired railcars are completed, accepted by an
unaffiliated customer and contractual contingencies removed. Marine
revenues are either recognized on the percentage of completion
method during the construction period or on the completed contract
method based on the terms of the contract. Under the percentage of
completion method, revenue is recognized based on the progress
toward contract completion measured by actual costs incurred to
date in relation to the estimate of total expected costs. Under the
completed contract method, revenue is not recognized until the
project has been fully completed. Cash payments received prior to
meeting revenue recognition criteria are accounted for in Deferred
revenue. Operating lease revenue is recognized as earned under the
lease terms. Certain leases are operated under car hire
arrangements whereby revenue is earned based on utilization, car
hire rates and terms specified in the lease agreement.
The Company
sells railcars with leases attached to financial investors. Revenue
and cost of revenue associated with railcars that the Company has
manufactured are recognized in Manufacturing once sold. Revenue and
cost of revenue associated with railcars which were obtained from a
third party with the intent to resell them and subsequently sold
are recognized in Leasing &amp; Services. In addition the Company
will often perform management or maintenance services at market
rates for these railcars. The Company evaluates the terms of any
remarketing agreements and any contractual provisions that
represent retained risk and the level of retained risk based on
those provisions. The Company applies a 10% threshold to
determine whether the level of retained risk exceeds 10% of the
individual fair value of the rail cars delivered. For any
contracts with multiple elements (i.e. railcars, maintenance,
management services, etc.) the Company allocates revenue among the
deliverables primarily based upon objective and reliable evidence
of the fair value of each element in the arrangement. If
objective and reliable evidence of fair value of any element is not
available, the Company will use its estimated selling price for
purposes of allocating the total arrangement consideration among
the elements.</t>
  </si>
  <si>
    <t>Interest and
foreign exchange
(In thousands) Years ended August 31,
2016
2015
2014
Interest and foreign
exchange:
Interest and other
expense $ 17,268 $ 18,975 $ 18,306
Foreign exchange (gain)
loss (3,766 ) (7,796 ) 389
$ 13,502 $ 11,179 $ 18,695</t>
  </si>
  <si>
    <t>Research and development</t>
  </si>
  <si>
    <t>Research and
development</t>
  </si>
  <si>
    <t>Net earnings per share</t>
  </si>
  <si>
    <t>Net earnings
per share
Dilutive EPS is
calculated using the more dilutive of two approaches. The first
approach includes the dilutive effect, using the treasury stock
method, associated with shares underlying the 2026 Convertible
notes and performance based restricted stock units that are subject
to performance criteria, for which actual levels of performance
above target have been achieved. The second approach supplements
the first by including the “if converted” effect of the
2018 Convertible notes issued in March 2011. Under the “if
converted” method, debt issuance and interest costs, both net
of tax, associated with the convertible notes are added back to net
earnings and the share count is increased by the shares underlying
the convertible notes. The 2026 Convertible notes are included in
the calculation of both approaches using the treasury stock method
when the average stock price is greater than the applicable
conversion price.</t>
  </si>
  <si>
    <t>Stock-based compensation</t>
  </si>
  <si>
    <t>Stock-based
compensation
Restricted stock units and
restricted stock are accounted for as equity based awards (see Note
15 – Equity). Phantom stock units are accounted for as
liability based awards.
Phantom Stock
Units
The Company began granting
phantom stock units during the year ended August 31, 2016. Every
phantom stock unit entitles the participant to receive a cash
payment equal to the value of a single share of the Company’s
common stock upon vesting. The holders of unvested phantom stock
units are entitled to participate in dividend
equivalents.
During the year ended
August 31, 2016, the Company awarded 268,161 phantom stock units
which include performance-based grants. As of August 31, 2016,
there were a total of 133,139 phantom stock units associated with
unvested performance-based grants. The actual number of phantom
stock units that will vest associated with performance-based
phantom stock units will vary depending on the Company’s
performance. Approximately 133,139 additional phantom stock units
may be granted if performance-based phantom stock units vest at
stretch level of performance. These additional units are associated
with phantom stock unit awards granted during the year ended August
31, 2016. The grant date fair value of phantom stock awards was
$7.9 million for the year ended August 31, 2016.
Our phantom stock unit
grants are considered liability based awards and therefore are
re-measured at the end of each reporting period. Compensation
expense is recognized through the earlier of the vesting period or
the recipient’s eligible retirement date. Awards are expensed
upon grant when the recipient’s eligible retirement date
precedes the grant date. Compensation expense related to phantom
stock unit grants is recorded in Selling and administrative expense
and Cost of revenue on the Company’s Consolidated Statements
of Income. Compensation expense recognized related to phantom stock
units for the year ended August 31, 2016 was $1.5 million.
Unamortized compensation cost related to phantom stock unit grants
was $7.5 million as of August 31, 2016.</t>
  </si>
  <si>
    <t>Management estimates</t>
  </si>
  <si>
    <t>Management
estimates</t>
  </si>
  <si>
    <t>Prospective accounting changes</t>
  </si>
  <si>
    <t>Prospective
Accounting Changes Revenue from Contracts with Customers
In April 2015,
the FASB issued Accounting Standards Update 2015-03, Simplifying
the Presentation of Debt Issuance Costs
In August 2015,
the FASB issued Accounting Standards Update 2015-15,
Interest-Imputation of Interest: Presentation and Subsequent
Measurement of Debt Issuance Costs Associated with Line of Credit
Arrangements
In February
2016, the FASB issued Accounting Standards Update 2016-02,
Leases
In March 2016,
the FASB issued Accounting Standards Update 2016-09,
Improvements to Employee Share-Based Payment Accounting</t>
  </si>
  <si>
    <t>Foreign Exchange Contracts</t>
  </si>
  <si>
    <t>Derivatives</t>
  </si>
  <si>
    <t>Forward
exchange contracts</t>
  </si>
  <si>
    <t>Interest rate swap contracts</t>
  </si>
  <si>
    <t>Interest
rate instruments</t>
  </si>
  <si>
    <t>Summary of Significant Accounting Policies (Tables)</t>
  </si>
  <si>
    <t>Allowance for Doubtful Accounts</t>
  </si>
  <si>
    <t>Accounts
receivable includes receivables from related parties (see Note 17
– Related Party Transactions) and is stated net of
allowance for doubtful accounts of $2.2 million and $2.4 million as
of August 31, 2016 and 2015.
As of August 31,
(In thousands)
2016
2015
2014
Allowance for doubtful
accounts
Balance at beginning of
period $ 2,449 $ 2,033 $ 3,894
Additions, net of
reversals 70 684 604
Usage (277 ) (108 ) (2,524 )
Currency translation
effect (27 ) (160 ) 59
Balance at end of
period $ 2,215 $ 2,449 $ 2,033</t>
  </si>
  <si>
    <t>Estimated Useful Lives</t>
  </si>
  <si>
    <t xml:space="preserve">Depreciation is
provided on the straight-line method over estimated useful lives
which are as follows:
Depreciable
Buildings and
improvements 10 – 25 years
Machinery and
equipment 3 – 15
years
Other 3 – 7
years </t>
  </si>
  <si>
    <t>Components of Accumulated Other Comprehensive Loss, Net of Tax</t>
  </si>
  <si>
    <t>Accumulated
other comprehensive loss, net of tax as appropriate, consisted of
the following:
(In thousands)
Unrealized
Foreign (1)
Other
Accumulated
Balance, August 31,
2015 $ (2,194 ) $ (18,666 ) $ (345 ) $ (21,205 )
Other comprehensive loss
before reclassifications (5,842 ) (2,166 ) (84 ) (8,092 )
Amounts reclassified from
accumulated other comprehensive loss 2,544 – – 2,544
Balance, August 31,
2016 $ (5,492 ) $ (20,832 ) $ (429 ) $ (26,753 )
1
Primarily relates to the foreign currency translation of the
Company’s Zloty functional currency operations in Poland to
U.S. Dollars.</t>
  </si>
  <si>
    <t>Amounts Reclassified out of Accumulated Other Comprehensive Loss</t>
  </si>
  <si>
    <t>The amounts
reclassified out of Accumulated other comprehensive loss into the
Consolidated Statements of Income, with presentation location, were
as follows:
Year Ended August 31,
Financial Statement
Location
(In thousands)
2016
2015
(Gain) loss on derivative
financial instruments:
Foreign exchange
contracts $ 2,135 $ (457 ) Revenue and Cost of revenue
Interest rate swap
contracts 1,561 1,786 Interest and foreign exchange
3,696 1,329 Total before
tax
(1,152 ) (592 ) Tax expense
$ 2,544 $ 737 Net of tax</t>
  </si>
  <si>
    <t>Interest and Foreign Exchange</t>
  </si>
  <si>
    <t>Inventories (Tables)</t>
  </si>
  <si>
    <t>Components of Inventories</t>
  </si>
  <si>
    <t>As of August 31,
(In
thousands)
2016
2015
Manufacturing supplies and
raw materials $ 240,865 $ 311,880
Work-in-process 68,727 75,032
Finished goods 59,470 61,302
Excess and obsolete
adjustment (3,257 ) (2,679 )
$ 365,805 $ 445,535</t>
  </si>
  <si>
    <t>Inventory Valuation</t>
  </si>
  <si>
    <t>As of August 31,
(In thousands)
2016
2015
2014
Excess and obsolete
adjustment
Balance at beginning of
period $ 2,679 $ 2,866 $ 4,228
Charge to cost of
revenue 2,422 2,564 1,945
Disposition of
inventory (1,792 ) (2,434 ) (3,307 )
Currency translation
effect (52 ) (317 ) –
Balance at end of
period $ 3,257 $ 2,679 $ 2,866</t>
  </si>
  <si>
    <t>Equipment on Operating Leases, net (Tables)</t>
  </si>
  <si>
    <t>Aggregate Minimum Future Amounts Receivable Under All Non-Cancelable Operating Leases and Subleases</t>
  </si>
  <si>
    <t>Aggregate
minimum future amounts receivable under all non-cancelable
operating leases and subleases are as follows:
(In thousands)
Year ending August
31,
2017 $ 29,892
2018 24,198
2019 19,177
2020 11,883
2021 4,849
Thereafter 6,463
$ 96,462</t>
  </si>
  <si>
    <t>Property, Plant and Equipment, net (Tables)</t>
  </si>
  <si>
    <t>Property, Plant and Equipment, Net</t>
  </si>
  <si>
    <t>As of August 31,
(In
thousands)
2016
2015
Land and
improvements $ 50,979 $ 46,849
Machinery and
equipment 325,100 283,032
Buildings and
improvements 147,160 130,577
Construction in
progress 42,879 63,518
Other 46,428 41,252
612,546 565,228
Accumulated
depreciation (282,556 ) (262,093 )
$ 329,990 $ 303,135</t>
  </si>
  <si>
    <t>Intangibles and Other Assets, net (Tables)</t>
  </si>
  <si>
    <t>Identifiable Intangible and Other Assets</t>
  </si>
  <si>
    <t>The following
table summarizes the Company’s identifiable intangible and
other assets balance:
As of August 31,
(In
thousands)
2016
2015
Intangible assets subject to
amortization:
Customer
relationships $ 65,023 $ 65,023
Accumulated
amortization (37,251 ) (33,828 )
Other intangibles 6,298 3,422
Accumulated
amortization (5,967 ) (3,121 )
28,103 31,496
Intangible assets not
subject to amortization 912 912
Prepaid and other
assets 14,891 13,111
Nonqualified savings plan
investments 15,864 11,815
Debt issuance costs,
net 5,597 3,823
Assets held for
sale 4,108 4,397
$ 69,475 $ 65,554</t>
  </si>
  <si>
    <t>Accounts Payable and Accrued Liabilities (Tables)</t>
  </si>
  <si>
    <t>As of August 31,
(In
thousands)
2016
2015
Trade payables $ 182,334 $ 263,665
Accrued payroll and related
liabilities 76,058 70,836
Other accrued
liabilities 71,260 64,584
Accrued
maintenance 18,646 18,642
Accrued warranty 12,159 11,512
Income taxes
payable 3,991 22,465
Other 5,306 3,509
$ 369,754 $ 455,213</t>
  </si>
  <si>
    <t>Maintenance and Warranty Accruals (Tables)</t>
  </si>
  <si>
    <t>As of August 31,
(In
thousands)
2016
2015
2014
Accrued maintenance
Balance at beginning of
period $ 18,642 $ 14,329 $ 11,420
Charged to cost of
revenue 12,926 13,622 11,423
Payments (12,922 ) (9,309 ) (8,514 )
Balance at end of
period $ 18,646 $ 18,642 $ 14,329
Accrued warranty
Balance at beginning of
period $ 11,512 $ 9,340 $ 12,128
Charged to cost of
revenue 6,069 7,206 2,205
Payments (5,299 ) (4,703 ) (5,122 )
Currency translation
effect (123 ) (331 ) 129
Balance at end of
period $ 12,159 $ 11,512 $ 9,340</t>
  </si>
  <si>
    <t>Notes Payable (Tables)</t>
  </si>
  <si>
    <t>As of August 31,
(In
thousands)
2016
2015
Convertible senior notes,
due 2018 $ 119,063 $ 119,063
Convertible senior notes,
due 2026 – 14,851
Term loans 184,906 192,515
$ 303,969 $ 326,429</t>
  </si>
  <si>
    <t>Principal Payments on the Notes Payable</t>
  </si>
  <si>
    <t>Principal
payments on the notes payable are expected as follows:
(In thousands)
Year ending
August 31,
2017 $ 7,437
2018 (1) 126,282
2019 7,000
2020 163,250
2021 –
Thereafter –
$ 303,969
(1)
The repayment of the $119.1 million of Convertible senior notes
due 2018 is assumed to occur at the scheduled maturity in 2018
instead of assuming an earlier conversion by the
holders.</t>
  </si>
  <si>
    <t>Derivative Instruments (Tables)</t>
  </si>
  <si>
    <t>Fair Values of Derivative Instruments</t>
  </si>
  <si>
    <t xml:space="preserve">Fair Values of
Derivative Instruments
Asset Derivatives
Liability Derivatives
August 31,
August 31,
2016
2015
2016
2015
(In
thousands)
Balance
sheet
location
Fair
Fair
Value
Balance
sheet
location
Fair
Value
Fair
Value
Derivatives designated as hedging
instruments
Foreign forward exchange
contracts Accounts receivable, net $ 1,570 $ 1,820 Accounts payable and accrued liabilities $ 4,287 $ 737
Interest rate swap
contracts Intangibles and other assets, net – – Accounts payable and accrued liabilities 3,157 2,393
$ 1,570 $ 1,820 $ 7,444 $ 3,130
Derivatives not designated as
hedging instruments
Foreign forward exchange
contracts Accounts receivable, net $ 25 $ 93 Accounts payable and accrued liabilities $ 22 $ 76 </t>
  </si>
  <si>
    <t>Effect of Derivative Instruments on Consolidated Statements of Income</t>
  </si>
  <si>
    <t>The Effect of
Derivative Instruments on the Consolidated Statements of
Income
Derivatives
in
cash
flow
hedging
relationships
Location of
gain (loss) recognized in
Gain (loss) recognized in
Years ended
2016
2015
Foreign forward exchange
contract Interest and foreign exchange $ 336 $ (366 )
Interest rate swap
contracts Interest and foreign exchange 90 60
$ 426 $ (306 )
Derivatives
in
cash
flow
hedging
relationships
Gain (loss)
Years
Location
of
Gain (loss)
Years
Location of
Gain
Years
2016
2015
2016
2015
2016
2015
Foreign forward exchange
contracts $ (4,698) $ 457
Revenue $ (1,224) $ 457 Revenue $ 138 $ 2,843
Foreign forward exchange
contracts (944) – Cost of revenue (911) – Cost of revenue 121 –
Interest rate swap
contracts (2,354) (2,936 ) Interest and foreign exchange (1,561) (1,786 ) Interest and foreign exchange – –
$ (7,996) $ (2,479 ) $ (3,696) $ (1,329 ) $ 259 $ 2,843</t>
  </si>
  <si>
    <t>Equity (Tables)</t>
  </si>
  <si>
    <t>Summary of Restricted Stock Share and Restricted Stock Unit Grant Transactions for Shares, both Vested and Unvested</t>
  </si>
  <si>
    <t>The following
table summarizes restricted share and restricted stock unit grant
transactions for shares, both vested and unvested, under the 2014
Amended and Restated Stock Incentive Plan:
Shares
Balance at August 31,
2013 (1) 2,940,003
Granted 269,665
Forfeited (28,811 )
Balance at August 31,
2014 (1) 3,180,857
Granted 402,196
Forfeited (163,192 )
Balance at August 31,
2015 (1) 3,419,861
Granted 447,895
Forfeited (19,526 )
Balance at August 31,
2016 (1) 3,848,230
(1)
Balance represents cumulative grants net of
forfeitures.</t>
  </si>
  <si>
    <t>Earnings per Share (Tables)</t>
  </si>
  <si>
    <t>Reconciliation of Shares Used in Computation of Basic and Diluted Earnings Per Common Share</t>
  </si>
  <si>
    <t>The shares used
in the computation of the Company’s basic and diluted
earnings per common share are reconciled as follows:
Years ended August
31,
(In thousands)
2016
2015
2014
Weighted average basic
common shares outstanding (1) 29,156 28,151 28,164
Dilutive effect of 2018
Convertible notes (2) 3,214 5,130 6,045
Dilutive effect of 2026
Convertible notes (3) – 2 –
Dilutive effect of
performance based restricted stock units (4) 98 45 –
Weighted average diluted
common shares outstanding 32,468 33,328 34,209
(1)
Restricted stock grants and restricted stock units, including
some grants subject to certain performance criteria, are included
in weighted average basic common shares outstanding when the
Company is in a net earnings position. No restricted stock and
restricted stock units were anti-dilutive for the years ended
August 31, 2016, 2015 and 2014.
(2)
The dilutive effect of the 2018 Convertible notes was included
for the years ended August, 2016, 2015 and 2014 as they were
considered dilutive under the “if converted” method as
further discussed below.
(3)
The 2026 Convertible notes were retired during 2016. The effect
of the 2026 Convertible notes was excluded for the years ended
August 31, 2016 and 2014 as the average stock price was less than
$48.05 and therefore the notes were considered anti-dilutive. The
dilutive effect of the 2026 Convertible notes was included for the
year ended August 31, 2015 as the average stock price was greater
than $48.05, as further described below.
(4)
Restricted stock units that are subject to performance
criteria, for which actual levels of performance above target have
been achieved, are included in weighted average diluted common
shares outstanding when the Company is in a net earnings
position.</t>
  </si>
  <si>
    <t>Approach to Calculate Diluted Earning per Share</t>
  </si>
  <si>
    <t>Years ended August 31,
2016
2015
2014
Net earnings attributable
to Greenbrier $ 183,213 $ 192,832 $ 111,919
Add back:
Interest and debt issuance
costs on the 2018 Convertible notes, net of tax 2,695 4,818 5,664
Earnings before interest
and debt issuance costs on convertible notes $ 185,908 $ 197,650 $ 117,583
Weighted average diluted
common shares outstanding 32,468 33,328 34,209
Diluted earnings per
share (1) $ 5.73 $ 5.93 $ 3.44
(1)
Diluted earnings per share was calculated as
follows:
Earnings
before interest and debt issuance costs on convertible
notes
Weighted
average diluted common shares outstanding</t>
  </si>
  <si>
    <t>Income Taxes (Tables)</t>
  </si>
  <si>
    <t>Components of Income Tax Expense of Continuing Operations</t>
  </si>
  <si>
    <t>Components of
income tax expense of continuing operations were as
follows:
Years ended August
31,
(In thousands)
2016
2015
2014
Current
Federal $ 66,455 $ 92,525 $ 49,795
State 4,595 6,349 3,791
Foreign 50,299 32,748 23,229
121,349 131,622 76,815
Deferred
Federal (6,199 ) (13,565 ) (79 )
State (1,174 ) (1,112 ) (1,142 )
Foreign (1,644 ) (4,423 ) (3,148 )
(9,017 ) (19,100 ) (4,369 )
Change in valuation
allowance (10 ) (362 ) (45 )
Income Tax
Expense $ 112,322 $ 112,160 $ 72,401</t>
  </si>
  <si>
    <t>Reconciliation Between Effective and Statutory Tax Rates on Operations</t>
  </si>
  <si>
    <t>The
reconciliation between effective and statutory tax rates on
operations is as follows:
Years ended August
31,
2016
2015
2014
Federal statutory
rate 35.0% 35.0% 35.0%
State income taxes, net of
federal benefit 0.7 1.0 1.3
Impact of foreign
operations 0.1 (0.5 ) (0.8 )
Change in valuation
allowance related to deferred tax asset – (0.1 ) –
Noncontrolling interest in
flow-through entity (7.4 ) (5.7 ) (5.3 )
Permanent differences and
other – 0.2 0.7
Non-deductible
goodwill – – 1.9
Effective Tax
Rate 28.4% 29.9% 32.8%</t>
  </si>
  <si>
    <t>Tax Effects of Temporary Differences that give rise to Significant Portions of Deferred Tax Assets and Deferred Tax Liabilities</t>
  </si>
  <si>
    <t>The tax effects
of temporary differences that give rise to significant portions of
deferred tax assets and deferred tax liabilities were as
follows:
As of August 31,
(In thousands)
2016
2015
Deferred tax
assets:
Accrued payroll and related
liabilities $ 26,384 $ 21,083
Deferred revenue 18,533 7,575
Maintenance and warranty
accruals 10,604 11,037
Inventories and
other 7,599 9,612
Derivative instruments and
translation adjustment 1,153 858
Investment and asset tax
credits 511 776
Net operating
losses 429 689
Contract
placement – 1,828
65,213 53,458
Deferred tax
liabilities:
Fixed assets 97,490 87,031
Investment in GBW Joint
Venture 16,144 16,356
Original issue
discount – 4,036
Intangibles 3,212 3,030
Deferred gain on redemption
of debt 1,718 2,611
Other (2,344 ) 357
116,220 113,421
Valuation
allowance 612 694
Net deferred tax
liability $ 51,619 $ 60,657</t>
  </si>
  <si>
    <t>Unrecognized Tax Benefits</t>
  </si>
  <si>
    <t>The following
is a tabular reconciliation of the total amounts of unrecognized
tax benefits:
Years ended August 31,
(In thousands)
2016
2015
2014
Unrecognized Tax Benefit
– Opening Balance $ 1,275 $ 1,268 $ 1,289
Gross increases – tax
positions in prior period 22 18 18
Gross decreases – tax
positions in prior period – – –
Settlements – – –
Lapse of statute of
limitations (124 ) (11 ) (39 )
Unrecognized Tax Benefit
– Ending Balance $ 1,173 $ 1,275 $ 1,268</t>
  </si>
  <si>
    <t>Segment Information (Tables)</t>
  </si>
  <si>
    <t>Segments' Internal Financial Reports</t>
  </si>
  <si>
    <t>The information
in the following table is derived directly from the segments’
internal financial reports used for corporate management purposes.
The results of operations for the GBW Joint Venture are not
reflected in the tables below as the investment is accounted for
under the equity method of accounting.
For the year
ended August 31, 2016:
Revenue
Earnings (loss) from operations
External
Intersegment
Total
External
Intersegment
Total
Manufacturing $ 2,096,331 $ 89,158 $ 2,185,489 $ 415,094 $ 24,299 $ 439,393
Wheels &amp;
Parts 322,395 32,436 354,831 19,948 2,602 22,550
Leasing &amp;
Services 260,798 13,101 273,899 51,723 13,101 64,824
Eliminations – (134,695 ) (134,695 ) – (40,002 ) (40,002 )
Corporate – – – (78,213 ) – (78,213 )
$ 2,679,524 $ – $ 2,679,524 $ 408,552 $ – $ 408,552
For the year
ended August 31, 2015:
Revenue
Earnings (loss) from operations
External
Intersegment
Total
External
Intersegment
Total
Manufacturing $ 2,136,051 $ 7,534 $ 2,143,585 $ 396,921 $ 795 $ 397,716
Wheels &amp;
Parts 371,237 27,257 398,494 27,563 2,629 30,192
Leasing &amp;
Services 97,990 62,600 160,590 41,887 62,600 104,487
Eliminations – (97,391 ) (97,391 ) – (66,024 ) (66,024 )
Corporate – – – (79,479 ) – (79,479 )
$ 2,605,278 $ – $ 2,605,278 $ 386,892 $ – $ 386,892
For the year
ended August 31, 2014:
Revenue
Earnings (loss) from operations
External
Intersegment
Total
External
Intersegment
Total
Manufacturing $ 1,624,916 $ 790 $ 1,625,706 $ 202,555 $ 61 $ 202,616
Wheels &amp;
Parts 495,627 11,833 507,460 40,597 442 41,039
Leasing &amp;
Services 83,419 25,973 109,392 41,055 25,973 67,028
Eliminations – (38,596 ) (38,596 ) – (26,476 ) (26,476 )
Corporate – – – (44,687 ) – (44,687 )
$ 2,203,962 $ – $ 2,203,962 $ 239,520 $ – $ 239,520
Years ended August 31,
(In thousands)
2016
2015
2014
Assets:
Manufacturing $ 701,296 $ 675,409 $ 521,711
Wheels &amp;
Parts 275,599 291,798 298,009
Leasing &amp;
Services 518,263 549,073 436,075
Unallocated 342,732 274,232 261,373
$ 1,837,890 $ 1,790,512 $ 1,517,168
Depreciation and
amortization:
Manufacturing $ 27,137 $ 20,668 $ 15,341
Wheels &amp;
Parts 11,971 11,748 12,582
Leasing &amp;
Services 24,237 12,740 12,499
$ 63,345 $ 45,156 $ 40,422
Capital
expenditures:
Manufacturing $ 51,294 $ 84,354 $ 55,979
Wheels &amp;
Parts 10,190 9,381 8,774
Leasing &amp;
Services 77,529 12,254 5,474
$ 139,013 $ 105,989 $ 70,227</t>
  </si>
  <si>
    <t>Summary of Selected Geographic Information</t>
  </si>
  <si>
    <t>The following
table summarizes selected geographic information.
Years ended August 31,
(In thousands)
2016
2015
2014
Revenue (1)
U.S. $ 2,297,501 $ 2,404,266 $ 1,998,579
Foreign 382,023 201,012 205,383
$ 2,679,524 $ 2,605,278 $ 2,203,962
Identifiable
assets:
U.S. $ 957,790 $ 1,184,811 $ 1,115,473
Mexico 788,878 524,724 321,391
Europe 91,222 80,977 80,304
$ 1,837,890 $ 1,790,512 $ 1,517,168
(1)
Revenue is presented on the basis of geographic location of
customers.</t>
  </si>
  <si>
    <t>Reconciliation of Earnings from Operations to Earnings Before Income Tax and Earnings from Unconsolidated Affiliates</t>
  </si>
  <si>
    <t>Reconciliation
of Earnings from operations to Earnings before income tax and
earnings from unconsolidated affiliates:
Years ended August 31,
(In thousands)
2016
2015
2014
Earnings from
operations $ 408,552 $ 386,892 $ 239,520
Interest and foreign
exchange 13,502 11,179 18,695
Earnings before income tax
and earnings from unconsolidated affiliates $ 395,050 $ 375,713 $ 220,825</t>
  </si>
  <si>
    <t>GBW Railcar Services LLC</t>
  </si>
  <si>
    <t>The results of
operations for the GBW Joint Venture are accounted for under the
equity method of accounting. The GBW Joint Venture is the
Company’s fourth reportable segment and information for 2016,
2015 and 2014 are included in the tables below.
Years ended August 31,
(In thousands)
2016
2015
2014 (1)
GBW Joint Venture:
Revenue $ 373,490 $ 349,849 $ 38,549
Earnings (loss) from
operations $ 8,558 $ (1,160 ) $ 702
Assets (2) $ 247,610 $ 239,871 $ 210,631
Depreciation and
amortization $ 7,676 $ 4,590 $ 470
Capital
expenditures $ 16,110 $ 26,396 $ 1,255
(1)
2014 includes activity after July 18, 2014, the date GBW was
formed.
(2)
Includes goodwill and intangible assets of $93.4 million, $96.9
million and $100.2 million as of August 31, 2016, 2015 and
2014.</t>
  </si>
  <si>
    <t>Lease Commitments (Tables)</t>
  </si>
  <si>
    <t>Railcar Equipment</t>
  </si>
  <si>
    <t>Aggregate Minimum Future Amounts Payable Under Non-Cancelable Operating Leases</t>
  </si>
  <si>
    <t>Aggregate
minimum future amounts payable under these non-cancelable railcar
equipment leases are as follows:
(In thousands)
Year ending August
31,
2017 $ 6,756
2018 6,158
2019 5,022
2020 4,056
2021 1,181
Thereafter 3,817
$ 26,990</t>
  </si>
  <si>
    <t>Domestic railcar repair facilities, office space and certain manufacturing and office equipment</t>
  </si>
  <si>
    <t>Aggregate
minimum future amounts payable under these non-cancelable operating
leases are as follows:
(In thousands)
Year ending August
31,
2017 $ 4,716
2018 3,241
2019 2,960
2020 2,773
2021 1,644
Thereafter 340
15,674</t>
  </si>
  <si>
    <t>Fair Value of Financial Instruments (Tables)</t>
  </si>
  <si>
    <t>Estimated Fair Values of Financial Instruments and Methods and Assumptions Used</t>
  </si>
  <si>
    <t xml:space="preserve">The estimated
fair values of financial instruments and the methods and
assumptions used to estimate such fair values are as
follows:
(In thousands)
Carrying
Amount
Estimated
Fair
Value
(Level
2)
Notes payable as of August
31, 2016 $ 303,969 $ 314,687
Notes payable as of August
31, 2015 $ 326,429 $ 345,350 </t>
  </si>
  <si>
    <t>Fair Value Measures (Tables)</t>
  </si>
  <si>
    <t>Assets and Liabilities Measured at Fair Value on Recurring Basis</t>
  </si>
  <si>
    <t>Assets and
liabilities measured at fair value on a recurring basis as of
August 31, 2016 are:
(In thousands)
Total
Level 1
Level 2 (1)
Level 3
Assets:
Derivative financial
instruments $ 1,595 $ – $ 1,595 $ –
Nonqualified savings plan
investments 15,864 15,864 – –
Cash equivalents 5,077 5,077 – –
$ 22,536 $ 20,941 $ 1,595 $ –
Liabilities:
Derivative financial
instruments $ 7,466 $ – $ 7,466 $ –
(1)
Level 2 assets include derivative financial instruments which
are valued based on significant observable inputs. See Note 14
Derivative Instruments for further discussion.
Assets and liabilities
measured at fair value on a recurring basis as of August 31, 2015
are:
(In thousands)
Total
Level 1
Level 2 (1)
Level 3
Assets:
Derivative financial
instruments $ 1,913 $ – $ 1,913 $ –
Nonqualified savings plan
investments 11,815 11,815 – –
Cash equivalents 5,071 5,071 – –
$ 18,799 $ 16,886 $ 1,913 $ –
Liabilities:
Derivative financial
instruments $ 3,206 $ – $ 3,206 $ –
(1)
Level 2 assets include derivative financial instruments which
are valued based on significant observable inputs. See Note 14
Derivative Instruments for further discussion.</t>
  </si>
  <si>
    <t>Quarterly Results of Operations (Unaudited) (Tables)</t>
  </si>
  <si>
    <t>Quarterly Financial Data</t>
  </si>
  <si>
    <t>(In thousands, except per share amount)
First
Second
Third
Fourth
Total
2016
Revenue
Manufacturing $ 698,661 $ 454,531 $ 458,494 $ 484,645 $ 2,096,331
Wheels &amp;
Parts 78,729 90,458 78,417 74,791 322,395
Leasing &amp;
Services 24,999 124,090 75,955 35,754 260,798
802,389 669,079 612,866 595,190 2,679,524
Cost of revenue
Manufacturing 533,033 361,827 352,775 382,919 1,630,554
Wheels &amp;
Parts 73,002 81,388 69,818 69,543 293,751
Leasing &amp;
Services 11,589 105,973 63,175 23,045 203,782
617,624 549,188 485,768 475,507 2,128,087
Margin 184,765 119,891 127,098 119,683 551,437
Selling and
administrative 36,549 38,244 43,280 40,608 158,681
Net gain on disposition of
equipment (269 ) (10,746 ) (311 ) (4,470 ) (15,796 )
Earnings from
operations 148,485 92,393 84,129 83,545 408,552
Other costs
Interest and foreign
exchange 5,436 1,417 3,712 2,937 13,502
Earnings before income tax
and earnings (loss) from unconsolidated affiliates 143,049 90,976 80,417 80,608 395,050
Income tax
expense (44,719 ) (25,734 ) (22,449 ) (19,420 ) (112,322 )
Earnings (loss) from
unconsolidated affiliates 383 974 1,564 (825 ) 2,096
Net earnings 98,713 66,216 59,532 60,363 284,824
Net earnings attributable
to noncontrolling interest (29,280 ) (21,348 ) (24,180 ) (26,803 ) (101,611 )
Net earnings attributable to
Greenbrier $ 69,433 $ 44,868 $ 35,352 $ 33,560 $ 183,213
Basic earnings per common
share: (1) $ 2.36 $ 1.54 $ 1.22 $ 1.15 $ 6.28
Diluted earnings per common
share: (1) $ 2.15 $ 1.41 $ 1.12 $ 1.06 $ 5.73
(1)
Quarterly amounts may not total to the year to date amount as
each period is calculated discretely. Diluted earnings per common
share includes the dilutive effect of the 2026 Convertible Notes
using the treasury stock method when dilutive and the dilutive
effect of shares underlying the 2018 Convertible Notes using the
“if converted” method in which debt issuance and
interest costs, net of tax, were added back to net
earnings.
(In thousands, except per share amount)
First
Second
Third
Fourth
Total
2015
Revenue
Manufacturing $ 379,949 $ 505,241 $ 593,376 $ 657,485 $ 2,136,051
Wheels &amp;
Parts 86,624 102,640 97,407 84,566 371,237
Leasing &amp;
Services 28,485 22,268 23,823 23,414 97,990
495,058 630,149 714,606 765,465 2,605,278
Cost of revenue
Manufacturing 316,037 403,227 465,658 506,492 1,691,414
Wheels &amp;
Parts 76,872 92,768 89,645 75,395 334,680
Leasing &amp;
Services 14,081 8,844 10,017 8,889 41,831
406,990 504,839 565,320 590,776 2,067,925
Margin 88,068 125,310 149,286 174,689 537,353
Selling and
administrative 33,729 32,899 45,595 39,568 151,791
Net gain on disposition of
equipment (83 ) (121 ) (720 ) (406 ) (1,330 )
Earnings from
operations 54,422 92,532 104,411 135,527 386,892
Other costs
Interest and foreign
exchange 3,141 1,929 4,285 1,824 11,179
Earnings before income tax
and earnings (loss) from unconsolidated affiliates 51,281 90,603 100,126 133,703 375,713
Income tax
expense (16,054 ) (29,372 ) (30,783 ) (35,951 ) (112,160 )
Earnings (loss) from
unconsolidated affiliates 755 (185 ) 982 204 1,756
Net earnings 35,982 61,046 70,325 97,956 265,309
Net earnings attributable
to noncontrolling interest (3,196 ) (10,695 ) (27,514 ) (31,072 ) (72,477 )
Net earnings attributable to
Greenbrier $ 32,786 $ 50,351 $ 42,811 $ 66,884 $ 192,832
Basic earnings per common
share: (1) $ 1.19 $ 1.86 $ 1.54 $ 2.23 $ 6.85
Diluted earnings per common
share: (1) $ 1.01 $ 1.57 $ 1.33 $ 2.02 $ 5.93
(1)
Quarterly amounts do not total to the year to date amount as
each period is calculated discretely. Diluted earnings per common
share includes the dilutive effect of the 2026 Convertible Notes
using the treasury stock method when dilutive and the dilutive
effect of shares underlying the 2018 Convertible Notes using the
“if converted” method in which debt issuance and
interest costs, net of tax, were added back to net
earnings.</t>
  </si>
  <si>
    <t>Nature of Operations - Additional Information (Detail)</t>
  </si>
  <si>
    <t>Aug. 31, 2016VehicleStoreSegment</t>
  </si>
  <si>
    <t>Organization and Nature of Operations [Line Items]</t>
  </si>
  <si>
    <t>Number of reportable segments | Segment</t>
  </si>
  <si>
    <t>BRAZIL</t>
  </si>
  <si>
    <t>Ownership stake in a railcar manufacturer</t>
  </si>
  <si>
    <t>35.00%</t>
  </si>
  <si>
    <t>Number of railcars owned</t>
  </si>
  <si>
    <t>Number of railcars that get services</t>
  </si>
  <si>
    <t>Leasing &amp; Services | Equipment on operating leases, net</t>
  </si>
  <si>
    <t>Leasing &amp; Services | Leased railcars for syndication</t>
  </si>
  <si>
    <t>Leasing &amp; Services | Inventory Finished Goods</t>
  </si>
  <si>
    <t>GBW Railcar Services LLC | North America</t>
  </si>
  <si>
    <t>Number of railcar repair shops | Store</t>
  </si>
  <si>
    <t>GBW Railcar Services LLC | Association of American Railroads</t>
  </si>
  <si>
    <t>Summary of Significant Accounting Policies - Additional Information (Detail) - USD ($) $ in Thousands</t>
  </si>
  <si>
    <t>Jul. 18, 2014</t>
  </si>
  <si>
    <t>Aug. 31, 2013</t>
  </si>
  <si>
    <t>Oct. 31, 2006</t>
  </si>
  <si>
    <t>Summary Of Significant Accounting Policies [Line Items]</t>
  </si>
  <si>
    <t>Foreign currency translation adjustment</t>
  </si>
  <si>
    <t>Allowance for doubtful accounts</t>
  </si>
  <si>
    <t>Property, Plant and Equipment useful life</t>
  </si>
  <si>
    <t>35 years</t>
  </si>
  <si>
    <t>Equity method investment, percentage of ownership interest</t>
  </si>
  <si>
    <t>50.00%</t>
  </si>
  <si>
    <t>Goodwill impairment</t>
  </si>
  <si>
    <t>Performance based share based compensation</t>
  </si>
  <si>
    <t>Share based compensation, non vested shares</t>
  </si>
  <si>
    <t>Unamortized share based compensation</t>
  </si>
  <si>
    <t>Selling and Administrative</t>
  </si>
  <si>
    <t>Stock compensation expenses</t>
  </si>
  <si>
    <t>GIMSA</t>
  </si>
  <si>
    <t>Interest in joint venture</t>
  </si>
  <si>
    <t>Phantom Stock Units (PSUs)</t>
  </si>
  <si>
    <t>Additional shares available for grant if performance-based phantom stock units vest at stretch level of performance</t>
  </si>
  <si>
    <t>Share based compensation, fair value of phantom stock</t>
  </si>
  <si>
    <t>Ohio Castings Company LLC</t>
  </si>
  <si>
    <t>33.00%</t>
  </si>
  <si>
    <t>Greenbrier-Maxion</t>
  </si>
  <si>
    <t>19.50%</t>
  </si>
  <si>
    <t>Greenbrier-Maxion | BRAZIL</t>
  </si>
  <si>
    <t>Ownership percentage by parent</t>
  </si>
  <si>
    <t>80.50%</t>
  </si>
  <si>
    <t>Amsted-Maxion Cruzeiro</t>
  </si>
  <si>
    <t>GGSynergy SA de C.V.</t>
  </si>
  <si>
    <t>MUL Greenbrier LLC</t>
  </si>
  <si>
    <t>8.00%</t>
  </si>
  <si>
    <t>Green Union One Trust</t>
  </si>
  <si>
    <t>1.00%</t>
  </si>
  <si>
    <t>Green Union Two Trust</t>
  </si>
  <si>
    <t>Green Union Three Trust</t>
  </si>
  <si>
    <t>Customer Relationships | Minimum</t>
  </si>
  <si>
    <t>Estimated useful lives</t>
  </si>
  <si>
    <t>5 years</t>
  </si>
  <si>
    <t>Customer Relationships | Maximum</t>
  </si>
  <si>
    <t>20 years</t>
  </si>
  <si>
    <t>Allowance for Doubtful Accounts (Detail) - USD ($) $ in Thousands</t>
  </si>
  <si>
    <t>Balance at beginning of period</t>
  </si>
  <si>
    <t>Additions, net of reversals</t>
  </si>
  <si>
    <t>Usage</t>
  </si>
  <si>
    <t>Currency translation effect</t>
  </si>
  <si>
    <t>Balance at end of period</t>
  </si>
  <si>
    <t>Estimated Useful Lives (Detail)</t>
  </si>
  <si>
    <t>Property Plant and Equipment Estimated Useful Lives [Line Items]</t>
  </si>
  <si>
    <t>Building and improvements | Minimum</t>
  </si>
  <si>
    <t>10 years</t>
  </si>
  <si>
    <t>Building and improvements | Maximum</t>
  </si>
  <si>
    <t>25 years</t>
  </si>
  <si>
    <t>Machinery and Equipment | Minimum</t>
  </si>
  <si>
    <t>3 years</t>
  </si>
  <si>
    <t>Machinery and Equipment | Maximum</t>
  </si>
  <si>
    <t>15 years</t>
  </si>
  <si>
    <t>Other | Minimum</t>
  </si>
  <si>
    <t>Other | Maximum</t>
  </si>
  <si>
    <t>7 years</t>
  </si>
  <si>
    <t>Components of Accumulated Other Comprehensive Loss, Net of Tax (Detail) $ in Thousands</t>
  </si>
  <si>
    <t>Aug. 31, 2016USD ($)</t>
  </si>
  <si>
    <t>Accumulated Other Comprehensive Income (Loss) [Line Items]</t>
  </si>
  <si>
    <t>Beginning balance</t>
  </si>
  <si>
    <t>Other comprehensive loss before reclassifications</t>
  </si>
  <si>
    <t>Amounts reclassified from accumulated other comprehensive loss</t>
  </si>
  <si>
    <t>Ending balance</t>
  </si>
  <si>
    <t>Unrealized (Gain) Loss on Derivative Financial Instruments</t>
  </si>
  <si>
    <t>Foreign Currency Translation Adjustment</t>
  </si>
  <si>
    <t>Accumulated Other Comprehensive Income (Loss)</t>
  </si>
  <si>
    <t>Primarily relates to the foreign currency translation of the Company's Zloty functional currency operations in Poland to U.S. Dollars.</t>
  </si>
  <si>
    <t>Amounts Reclassified out of Accumulated Other Comprehensive Loss (Detail) - USD ($) $ in Thousands</t>
  </si>
  <si>
    <t>3 Months Ended</t>
  </si>
  <si>
    <t>May 31, 2016</t>
  </si>
  <si>
    <t>Nov. 30, 2015</t>
  </si>
  <si>
    <t>May 31, 2015</t>
  </si>
  <si>
    <t>Feb. 28, 2015</t>
  </si>
  <si>
    <t>Nov. 30, 2014</t>
  </si>
  <si>
    <t>Reclassification Adjustment out of Accumulated Other Comprehensive Income on Derivatives [Line Items]</t>
  </si>
  <si>
    <t>Tax expense</t>
  </si>
  <si>
    <t>Unrealized (Gain) Loss on Derivative Financial Instruments | Reclassification out of Accumulated Other Comprehensive loss</t>
  </si>
  <si>
    <t>Net of tax</t>
  </si>
  <si>
    <t>Unrealized (Gain) Loss on Derivative Financial Instruments | Reclassification out of Accumulated Other Comprehensive loss | Foreign Exchange Contracts</t>
  </si>
  <si>
    <t>Revenue and Cost of revenue</t>
  </si>
  <si>
    <t>Unrealized (Gain) Loss on Derivative Financial Instruments | Reclassification out of Accumulated Other Comprehensive loss | Interest rate swap contracts</t>
  </si>
  <si>
    <t>Interest and Foreign Exchange (Detail) - USD ($) $ in Thousands</t>
  </si>
  <si>
    <t>Interest Expense [Line Items]</t>
  </si>
  <si>
    <t>Interest and other expense</t>
  </si>
  <si>
    <t>Foreign exchange (gain) loss</t>
  </si>
  <si>
    <t>Gain on Contribution to Joint Venture - Additional Information (Detail) - USD ($) $ in Thousands</t>
  </si>
  <si>
    <t>Schedule of Equity Method Investments [Line Items]</t>
  </si>
  <si>
    <t>Pre-tax non-cash gain from investment in unconsolidated affiliates</t>
  </si>
  <si>
    <t>GBW Railcar Services LLC | Watco Companies LLC</t>
  </si>
  <si>
    <t>Restructuring - Additional Information (Detail) $ in Thousands</t>
  </si>
  <si>
    <t>Aug. 31, 2014USD ($)</t>
  </si>
  <si>
    <t>Restructuring Cost and Reserve [Line Items]</t>
  </si>
  <si>
    <t>Components of Inventories (Detail) - USD ($) $ in Thousands</t>
  </si>
  <si>
    <t>Inventory [Line Items]</t>
  </si>
  <si>
    <t>Manufacturing supplies and raw materials</t>
  </si>
  <si>
    <t>Work-in-process</t>
  </si>
  <si>
    <t>Finished goods</t>
  </si>
  <si>
    <t>Excess and obsolete adjustment</t>
  </si>
  <si>
    <t>Inventory Valuation (Detail) - USD ($) $ in Thousands</t>
  </si>
  <si>
    <t>Valuation and Qualifying Accounts Disclosure [Line Items]</t>
  </si>
  <si>
    <t>Inventory Valuation Reserve</t>
  </si>
  <si>
    <t>Charge to cost of revenue</t>
  </si>
  <si>
    <t>Disposition of inventory</t>
  </si>
  <si>
    <t>Equipment on Operating Leases, Net - Additional Information (Detail) - USD ($) $ in Thousands</t>
  </si>
  <si>
    <t>Property, Plant and Equipment [Line Items]</t>
  </si>
  <si>
    <t>Accumulated depreciation</t>
  </si>
  <si>
    <t>Depreciation expense</t>
  </si>
  <si>
    <t>Revenue associated with equipment hiring arrangements</t>
  </si>
  <si>
    <t>Property Subject to Operating Lease</t>
  </si>
  <si>
    <t>Aggregate Minimum Future Amounts Receivable Under All Non-Cancelable Operating Leases and Subleases (Detail) $ in Thousands</t>
  </si>
  <si>
    <t>Future Minimum Payments Receivable [Line Items]</t>
  </si>
  <si>
    <t>Thereafter</t>
  </si>
  <si>
    <t>Operating Leases, Future Minimum Payments Receivable, Total</t>
  </si>
  <si>
    <t>Property, Plant and Equipment, Net (Detail) - USD ($) $ in Thousands</t>
  </si>
  <si>
    <t>Property plant and equipment</t>
  </si>
  <si>
    <t>Land and improvements</t>
  </si>
  <si>
    <t>Machinery and Equipment</t>
  </si>
  <si>
    <t>Building and improvements</t>
  </si>
  <si>
    <t>Construction in Progress</t>
  </si>
  <si>
    <t>Property, Plant and Equipment, Net - Additional Information (Detail) - USD ($) $ in Millions</t>
  </si>
  <si>
    <t>Goodwill - Additional Information (Detail) - USD ($) $ in Thousands</t>
  </si>
  <si>
    <t>Goodwill [Line Items]</t>
  </si>
  <si>
    <t>Gross goodwill</t>
  </si>
  <si>
    <t>Accumulated goodwill impairment losses and other reductions</t>
  </si>
  <si>
    <t>Accumulated goodwill impairment losses</t>
  </si>
  <si>
    <t>Identifiable Intangible and Other Assets (Detail) - USD ($) $ in Thousands</t>
  </si>
  <si>
    <t>Intangibles and Other Assets by Major Class [Line Items]</t>
  </si>
  <si>
    <t>Finite-Lived Intangible Assets, Net, Total</t>
  </si>
  <si>
    <t>Intangible assets not subject to amortization</t>
  </si>
  <si>
    <t>Prepaid and other assets</t>
  </si>
  <si>
    <t>Nonqualified savings plan investments</t>
  </si>
  <si>
    <t>Debt issuance costs, net</t>
  </si>
  <si>
    <t>Assets held for sale</t>
  </si>
  <si>
    <t>Total Intangible and other assets, net</t>
  </si>
  <si>
    <t>Customer Relationships</t>
  </si>
  <si>
    <t>Finite lived intangible assets gross</t>
  </si>
  <si>
    <t>Accumulated amortization</t>
  </si>
  <si>
    <t>Other Intangible Assets</t>
  </si>
  <si>
    <t>Intangibles and Other Assets, Net - Additional Information (Detail) - USD ($) $ in Millions</t>
  </si>
  <si>
    <t>Schedule of Intangible Assets Disclosure [Line Items]</t>
  </si>
  <si>
    <t>Amortization expense</t>
  </si>
  <si>
    <t>Future amortization expense, 2017</t>
  </si>
  <si>
    <t>Future amortization expense, 2018</t>
  </si>
  <si>
    <t>Future amortization expense, 2019</t>
  </si>
  <si>
    <t>Future amortization expense, 2020</t>
  </si>
  <si>
    <t>Future amortization expense, 2021</t>
  </si>
  <si>
    <t>Revolving Notes - Additional Information (Detail)</t>
  </si>
  <si>
    <t>1 Months Ended</t>
  </si>
  <si>
    <t>Mar. 31, 2014</t>
  </si>
  <si>
    <t>Aug. 31, 2016USD ($)CreditFacilityFacility</t>
  </si>
  <si>
    <t>Aug. 31, 2015USD ($)</t>
  </si>
  <si>
    <t>Line of Credit Facility [Line Items]</t>
  </si>
  <si>
    <t>LIBOR</t>
  </si>
  <si>
    <t>Debt instrument, percentage points added to the reference rate</t>
  </si>
  <si>
    <t>1.75%</t>
  </si>
  <si>
    <t>Senior Secured Credit Facilities, Consisting of 3 Components</t>
  </si>
  <si>
    <t>Number of senior secured credit facilities | CreditFacility</t>
  </si>
  <si>
    <t>Line of credit facility maximum capacity</t>
  </si>
  <si>
    <t>Letter of credit facility outstanding amount</t>
  </si>
  <si>
    <t>Revolving Line of Credit, 1st Component of Senior Secured Credit Facilities</t>
  </si>
  <si>
    <t>Line of credit maturity date</t>
  </si>
  <si>
    <t>2020-10</t>
  </si>
  <si>
    <t>Revolving Line of Credit, 1st Component of Senior Secured Credit Facilities | LIBOR</t>
  </si>
  <si>
    <t>Revolving Line of Credit, 1st Component of Senior Secured Credit Facilities | Prime Rate</t>
  </si>
  <si>
    <t>0.75%</t>
  </si>
  <si>
    <t>European Line of Credit, 2nd Component of Senior Secured Credit Facilities</t>
  </si>
  <si>
    <t>European Line of Credit, 2nd Component of Senior Secured Credit Facilities | Minimum</t>
  </si>
  <si>
    <t>2017-02</t>
  </si>
  <si>
    <t>European Line of Credit, 2nd Component of Senior Secured Credit Facilities | Maximum</t>
  </si>
  <si>
    <t>2017-06</t>
  </si>
  <si>
    <t>European Line of Credit, 2nd Component of Senior Secured Credit Facilities | WIBOR | Minimum</t>
  </si>
  <si>
    <t>1.20%</t>
  </si>
  <si>
    <t>European Line of Credit, 2nd Component of Senior Secured Credit Facilities | WIBOR | Maximum</t>
  </si>
  <si>
    <t>1.30%</t>
  </si>
  <si>
    <t>Mexican Railcar Manufacturing Joint Venture Line of Credit, 3rd Component of Senior Secured Credit Facilities</t>
  </si>
  <si>
    <t>Number of lines of credits | Facility</t>
  </si>
  <si>
    <t>Mexican Railcar Manufacturing Joint Venture Line of Credit 1, 3rd Component of Senior Secured Credit Facilities</t>
  </si>
  <si>
    <t>Line of credit facility borrowings outstanding due period</t>
  </si>
  <si>
    <t>2019-01</t>
  </si>
  <si>
    <t>Mexican Railcar Manufacturing Joint Venture Line of Credit 1, 3rd Component of Senior Secured Credit Facilities | LIBOR</t>
  </si>
  <si>
    <t>2.00%</t>
  </si>
  <si>
    <t>Mexican Railcar Manufacturing Joint Venture Line of Credit 2, 3rd Component of Senior Secured Credit Facilities</t>
  </si>
  <si>
    <t>2017-08</t>
  </si>
  <si>
    <t>Joint venture partner each guaranteed percentage</t>
  </si>
  <si>
    <t>Mexican Railcar Manufacturing Joint Venture Line of Credit 2, 3rd Component of Senior Secured Credit Facilities | LIBOR</t>
  </si>
  <si>
    <t>Accounts Payable and Accrued Liabilities (Detail) - USD ($) $ in Thousands</t>
  </si>
  <si>
    <t>Accounts Payable and Accrued Liabilities [Line Items]</t>
  </si>
  <si>
    <t>Trade payables</t>
  </si>
  <si>
    <t>Accrued payroll and related liabilities</t>
  </si>
  <si>
    <t>Other accrued liabilities</t>
  </si>
  <si>
    <t>Accrued maintenance</t>
  </si>
  <si>
    <t>Accrued warranty</t>
  </si>
  <si>
    <t>Income taxes payable</t>
  </si>
  <si>
    <t>Warranty Accruals Activity (Detail) - USD ($) $ in Thousands</t>
  </si>
  <si>
    <t>Charged to cost of revenue</t>
  </si>
  <si>
    <t>Payments</t>
  </si>
  <si>
    <t>Notes Payable (Detail) - USD ($) $ in Thousands</t>
  </si>
  <si>
    <t>Debt Instrument [Line Items]</t>
  </si>
  <si>
    <t>Term loans</t>
  </si>
  <si>
    <t>2018 Senior Notes</t>
  </si>
  <si>
    <t>Convertible senior notes</t>
  </si>
  <si>
    <t>2026 Senior Notes</t>
  </si>
  <si>
    <t>Notes Payable - Additional Information (Detail) $ / shares in Units, $ in Thousands, shares in Millions</t>
  </si>
  <si>
    <t>Mar. 31, 2014USD ($)</t>
  </si>
  <si>
    <t>Aug. 31, 2016USD ($)$ / shares</t>
  </si>
  <si>
    <t>Aug. 31, 2015USD ($)$ / sharesshares</t>
  </si>
  <si>
    <t>Aug. 31, 2014$ / shares</t>
  </si>
  <si>
    <t>Periodic Principal Payment</t>
  </si>
  <si>
    <t>Balloon payment</t>
  </si>
  <si>
    <t>Swap agreement interest rate</t>
  </si>
  <si>
    <t>Fixed interest rate</t>
  </si>
  <si>
    <t>3.7375%</t>
  </si>
  <si>
    <t>Debt instrument amount outstanding</t>
  </si>
  <si>
    <t>Term Loan</t>
  </si>
  <si>
    <t>Senior term debt</t>
  </si>
  <si>
    <t>Other Term Loan Due February 2018</t>
  </si>
  <si>
    <t>Debt instrument, interest rate</t>
  </si>
  <si>
    <t>3.50%</t>
  </si>
  <si>
    <t>Description of long term debt</t>
  </si>
  <si>
    <t>Convertible senior notes, due 2018, bear interest at a fixed rate of 3.5%, paid  semi-annually in arrears on April 1st and October 1st.</t>
  </si>
  <si>
    <t>Debt instrument, maturity date</t>
  </si>
  <si>
    <t>Apr. 1,
		2018</t>
  </si>
  <si>
    <t>Convertible notes initial conversion rate, shares per $1,000 principal amount</t>
  </si>
  <si>
    <t>Convertible notes conversion rate, per share | $ / shares</t>
  </si>
  <si>
    <t>Original debt Conversion, Amount</t>
  </si>
  <si>
    <t>Conversion of debt in to common stock, shares | shares</t>
  </si>
  <si>
    <t>Debt instrument, carrying value of the principal balance</t>
  </si>
  <si>
    <t>Debt issuance costs removed from Intangibles and other assets, net and charged against additional paid in capital</t>
  </si>
  <si>
    <t>Convertible senior notes, due 2026, all of which have been retired, bore  interest at a fixed rate of 2.375%, paid semi-annually in arrears on May 15thand  November 15th.</t>
  </si>
  <si>
    <t>Convertible senior notes, fixed interest rate</t>
  </si>
  <si>
    <t>2.375%</t>
  </si>
  <si>
    <t>Repurchase percentage price of principal of notes amount</t>
  </si>
  <si>
    <t>100.00%</t>
  </si>
  <si>
    <t>Retired outstanding Notes</t>
  </si>
  <si>
    <t>2026 Senior Notes | Put Option</t>
  </si>
  <si>
    <t>2026 Senior Notes | Call Option</t>
  </si>
  <si>
    <t>Principal Payments on Notes Payable (Detail) - USD ($) $ in Thousands</t>
  </si>
  <si>
    <t>The repayment of the $119.1 million of Convertible senior notes due 2018 is assumed to occur at the scheduled maturity in 2018 instead of assuming an earlier conversion by the holders.</t>
  </si>
  <si>
    <t>Principal Payments on Notes Payable (Parenthetical) (Detail) - 2018 Senior Notes - USD ($) $ in Thousands</t>
  </si>
  <si>
    <t>Debt instrument, redemption, description</t>
  </si>
  <si>
    <t>Derivative Instruments - Additional Information (Detail)</t>
  </si>
  <si>
    <t>Derivative [Line Items]</t>
  </si>
  <si>
    <t>Aggregate derivative notional amount</t>
  </si>
  <si>
    <t>Amount reclassified to revenue in the next 12 months</t>
  </si>
  <si>
    <t>Maturity date</t>
  </si>
  <si>
    <t>2020-03</t>
  </si>
  <si>
    <t>Unrealized pre-tax gain (loss) that would be reclassified to interest expense in the next 12 months</t>
  </si>
  <si>
    <t>Fair Values of Derivative Instruments (Detail) - USD ($) $ in Thousands</t>
  </si>
  <si>
    <t>Designated as Hedging Instrument</t>
  </si>
  <si>
    <t>Derivatives, Fair Value [Line Items]</t>
  </si>
  <si>
    <t>Asset Derivatives</t>
  </si>
  <si>
    <t>Designated as Hedging Instrument | Accounts Payable and Accrued Liabilities</t>
  </si>
  <si>
    <t>Liability Derivatives</t>
  </si>
  <si>
    <t>Designated as Hedging Instrument | Foreign Exchange Contracts | Accounts Receivable</t>
  </si>
  <si>
    <t>Designated as Hedging Instrument | Foreign Exchange Contracts | Accounts Payable and Accrued Liabilities</t>
  </si>
  <si>
    <t>Designated as Hedging Instrument | Interest rate swap contracts | Accounts Payable and Accrued Liabilities</t>
  </si>
  <si>
    <t>Not Designated as Hedging Instrument | Foreign Exchange Contracts | Accounts Receivable</t>
  </si>
  <si>
    <t>Not Designated as Hedging Instrument | Foreign Exchange Contracts | Accounts Payable and Accrued Liabilities</t>
  </si>
  <si>
    <t>Effect of Derivative Instruments on Consolidated Statements of Income (Detail) - Cash Flow Hedging - USD ($) $ in Thousands</t>
  </si>
  <si>
    <t>Derivative Instruments, Gain (Loss) [Line Items]</t>
  </si>
  <si>
    <t>Gain (loss) recognized in income on derivative</t>
  </si>
  <si>
    <t>Gain (loss) recognized in OCI on derivatives (effective portion)</t>
  </si>
  <si>
    <t>Gain (loss) Reclassified from Accumulated OCI into Income (Effective Portion)</t>
  </si>
  <si>
    <t>Gain (loss) Recognized on Derivative (Ineffective portion and Amount Excluded from Effectiveness Testing)</t>
  </si>
  <si>
    <t>Foreign Exchange Forward</t>
  </si>
  <si>
    <t>Foreign Exchange Forward | Interest and Foreign Exchange</t>
  </si>
  <si>
    <t>Foreign Exchange Forward | Sales</t>
  </si>
  <si>
    <t>Foreign Exchange Forward | Cost Of Revenue</t>
  </si>
  <si>
    <t>Interest rate swap contracts | Interest and Foreign Exchange</t>
  </si>
  <si>
    <t>Equity - Additional Information (Detail) - USD ($)</t>
  </si>
  <si>
    <t>36 Months Ended</t>
  </si>
  <si>
    <t>Oct. 31, 2013</t>
  </si>
  <si>
    <t>Jan. 31, 2013</t>
  </si>
  <si>
    <t>Stockholders Equity Note [Line Items]</t>
  </si>
  <si>
    <t>Maximum aggregate number of common shares authorized for issuance</t>
  </si>
  <si>
    <t>Shares available for grant</t>
  </si>
  <si>
    <t>Restricted stock grants</t>
  </si>
  <si>
    <t>Unvested restricted stock grants</t>
  </si>
  <si>
    <t>Additional shares available for grant</t>
  </si>
  <si>
    <t>Unamortized compensation cost of restricted stock grants</t>
  </si>
  <si>
    <t>Stock repurchase program total cost of repurchased shares</t>
  </si>
  <si>
    <t>Selling, Administrative and Cost of Revenue</t>
  </si>
  <si>
    <t>Restricted stock compensation expense</t>
  </si>
  <si>
    <t>Share Repurchase Program - 2014</t>
  </si>
  <si>
    <t>Repurchase of common stock, shares</t>
  </si>
  <si>
    <t>Remaining authorized repurchase amount</t>
  </si>
  <si>
    <t>Repurchase program expiration date</t>
  </si>
  <si>
    <t>Jan. 1,
		2018</t>
  </si>
  <si>
    <t>Maximum | Share Repurchase Program - 2013</t>
  </si>
  <si>
    <t>Amount authorized for repurchase</t>
  </si>
  <si>
    <t>Unvested Restricted Stock Grants</t>
  </si>
  <si>
    <t>Fair value of awards granted</t>
  </si>
  <si>
    <t>Restricted Stock | Maximum</t>
  </si>
  <si>
    <t>Vesting period of compensation expense</t>
  </si>
  <si>
    <t>Restricted Stock | Minimum</t>
  </si>
  <si>
    <t>1 year</t>
  </si>
  <si>
    <t>Summary of Restricted Stock Share and Restricted Stock Unit Grant Transactions for Shares, both Vested and Unvested (Detail) - shares</t>
  </si>
  <si>
    <t>Reconciliation of Restricted Stock Activity [Line Items]</t>
  </si>
  <si>
    <t>Beginning Balance</t>
  </si>
  <si>
    <t>Granted</t>
  </si>
  <si>
    <t>Forfeited</t>
  </si>
  <si>
    <t>Ending Balance</t>
  </si>
  <si>
    <t>Balance represents cumulative grants net of forfeitures.</t>
  </si>
  <si>
    <t>Reconciliation of Basic and Diluted Earnings Per Common Share (Detail) - shares shares in Thousands</t>
  </si>
  <si>
    <t>Earnings Per Share Disclosure [Line Items]</t>
  </si>
  <si>
    <t>Weighted average basic common shares outstanding</t>
  </si>
  <si>
    <t>Dilutive effect of performance based restricted stock units</t>
  </si>
  <si>
    <t>Weighted average diluted common shares outstanding</t>
  </si>
  <si>
    <t>Dilutive effect of convertible notes</t>
  </si>
  <si>
    <t>Restricted stock units that are subject to performance criteria, for which actual levels of performance above target have been achieved, are included in weighted average diluted common shares outstanding when the Company is in a net earnings position.</t>
  </si>
  <si>
    <t>The dilutive effect of the 2018 Convertible notes was included for the years ended August, 2016, 2015 and 2014 as they were considered dilutive under the "if converted" method as further discussed below.</t>
  </si>
  <si>
    <t>The 2026 Convertible notes were retired during 2016. The effect of the 2026 Convertible notes was excluded for the years ended August 31, 2016 and 2014 as the average stock price was less than $48.05 and therefore the notes were considered anti-dilutive. The dilutive effect of the 2026 Convertible notes was included for the year ended August 31, 2015 as the average stock price was greater than $48.05, as further described below.</t>
  </si>
  <si>
    <t>Reconciliation of Basic and Diluted Earnings Per Common Share (Parenthetical) (Detail) - $ / shares</t>
  </si>
  <si>
    <t>Restricted Stock</t>
  </si>
  <si>
    <t>Anti-dilutive shares excluded from calculation</t>
  </si>
  <si>
    <t>Convertible notes conversion rate, per share</t>
  </si>
  <si>
    <t>Approach to Calculate Diluted Earning Per Share (Detail) - USD ($) $ / shares in Units, shares in Thousands, $ in Thousands</t>
  </si>
  <si>
    <t>Earnings Per Share, Diluted, by Common Class, Including Two Class Method [Line Items]</t>
  </si>
  <si>
    <t>Earnings before interest and debt issuance costs on convertible notes</t>
  </si>
  <si>
    <t>Diluted earnings per share</t>
  </si>
  <si>
    <t>[1],[2]</t>
  </si>
  <si>
    <t>Interest and debt issuance costs on the 2018 Convertible notes, net of tax</t>
  </si>
  <si>
    <t>Related Party Transactions - Additional Information (Detail) $ in Millions</t>
  </si>
  <si>
    <t>Sep. 30, 2015USD ($)Vehicle</t>
  </si>
  <si>
    <t>Aug. 31, 2016USD ($)Vehicle</t>
  </si>
  <si>
    <t>Apr. 30, 2016USD ($)Vehicle</t>
  </si>
  <si>
    <t>Related Party Transaction [Line Items]</t>
  </si>
  <si>
    <t>Sale of railcars</t>
  </si>
  <si>
    <t>Related party expenses</t>
  </si>
  <si>
    <t>Note receivable</t>
  </si>
  <si>
    <t>Number of railcars sold | Vehicle</t>
  </si>
  <si>
    <t>Number of railcars sold and recognized | Vehicle</t>
  </si>
  <si>
    <t>Revenue recognize from railcars sold</t>
  </si>
  <si>
    <t>Deferred revenue on railcars sold</t>
  </si>
  <si>
    <t>Deferred revenue, number of railcars sold | Vehicle</t>
  </si>
  <si>
    <t>Number of railcars to be sold or disposed | Vehicle</t>
  </si>
  <si>
    <t>WL Ross &amp; Co., LLC (WL Ross)</t>
  </si>
  <si>
    <t>Number of related party railcars purchased | Vehicle</t>
  </si>
  <si>
    <t>Value of railcars</t>
  </si>
  <si>
    <t>Related party fee</t>
  </si>
  <si>
    <t>Percentage of rate of return to receive after recoup of assumed equity portion of investment</t>
  </si>
  <si>
    <t>25.00%</t>
  </si>
  <si>
    <t>Percentage of profit sharing after defined levels have been met</t>
  </si>
  <si>
    <t>Profit sharing agreement, amount paid</t>
  </si>
  <si>
    <t>Accrued profit sharing</t>
  </si>
  <si>
    <t>Schnitzer</t>
  </si>
  <si>
    <t>Related party transaction other revenue</t>
  </si>
  <si>
    <t>Components of Income Tax Expense of Continuing Operations (Detail) - USD ($) $ in Thousands</t>
  </si>
  <si>
    <t>Current</t>
  </si>
  <si>
    <t>Federal</t>
  </si>
  <si>
    <t>State</t>
  </si>
  <si>
    <t>Foreign</t>
  </si>
  <si>
    <t>Current Income Tax Expense (Benefit), Total</t>
  </si>
  <si>
    <t>Deferred</t>
  </si>
  <si>
    <t>Total Deferred Income Tax Expense (Benefit)</t>
  </si>
  <si>
    <t>Change in valuation allowance</t>
  </si>
  <si>
    <t>Income Tax Expense</t>
  </si>
  <si>
    <t>Reconciliation Between Effective and Statutory Tax Rates on Continuing Operations (Detail)</t>
  </si>
  <si>
    <t>Income Taxes [Line Items]</t>
  </si>
  <si>
    <t>Federal statutory rate</t>
  </si>
  <si>
    <t>State income taxes, net of federal benefit</t>
  </si>
  <si>
    <t>0.70%</t>
  </si>
  <si>
    <t>Impact of foreign operations</t>
  </si>
  <si>
    <t>0.10%</t>
  </si>
  <si>
    <t>(0.50%)</t>
  </si>
  <si>
    <t>(0.80%)</t>
  </si>
  <si>
    <t>Change in valuation allowance related to deferred tax asset</t>
  </si>
  <si>
    <t>(0.10%)</t>
  </si>
  <si>
    <t>Noncontrolling interest in flow-through entity</t>
  </si>
  <si>
    <t>(7.40%)</t>
  </si>
  <si>
    <t>(5.70%)</t>
  </si>
  <si>
    <t>(5.30%)</t>
  </si>
  <si>
    <t>Permanent differences and other</t>
  </si>
  <si>
    <t>0.20%</t>
  </si>
  <si>
    <t>Non-deductible goodwill</t>
  </si>
  <si>
    <t>1.90%</t>
  </si>
  <si>
    <t>Effective Tax Rate</t>
  </si>
  <si>
    <t>28.40%</t>
  </si>
  <si>
    <t>29.90%</t>
  </si>
  <si>
    <t>32.80%</t>
  </si>
  <si>
    <t>Income Taxes - Additional Information (Detail) - USD ($) $ in Thousands</t>
  </si>
  <si>
    <t>Operating Loss Carryforwards [Line Items]</t>
  </si>
  <si>
    <t>Income tax and earnings from unconsolidated affiliates,Domestic u.s. operations</t>
  </si>
  <si>
    <t>Income tax and earnings from unconsolidated affiliates,Foreign operations</t>
  </si>
  <si>
    <t>Excess tax benefits from vesting of restricted stock awards</t>
  </si>
  <si>
    <t>Net increase (Decrease) in the valuation allowance</t>
  </si>
  <si>
    <t>Cumulative undistributed earnings of foreign subsidiaries</t>
  </si>
  <si>
    <t>Unrecognized tax benefits, excluding interest</t>
  </si>
  <si>
    <t>Unrecognized tax benefits if recognized would affect effective tax rate</t>
  </si>
  <si>
    <t>Accrued interest related to uncertain tax provisions</t>
  </si>
  <si>
    <t>Interest benefit relating to reserves for uncertain tax provisions</t>
  </si>
  <si>
    <t>Operating loss carryforwards</t>
  </si>
  <si>
    <t>Operating loss carryforwards expiration dates</t>
  </si>
  <si>
    <t>Credit carryforwards</t>
  </si>
  <si>
    <t>Credit carryforwards expiration Year</t>
  </si>
  <si>
    <t>Tax Effects of Temporary Differences that give rise to Significant Portions of Deferred Tax Assets and Deferred Tax Liabilities (Detail) - USD ($) $ in Thousands</t>
  </si>
  <si>
    <t>Deferred tax assets:</t>
  </si>
  <si>
    <t>Maintenance and warranty accruals</t>
  </si>
  <si>
    <t>Inventories and other</t>
  </si>
  <si>
    <t>Derivative instruments and translation adjustment</t>
  </si>
  <si>
    <t>Investment and asset tax credits</t>
  </si>
  <si>
    <t>Net operating losses</t>
  </si>
  <si>
    <t>Contract placement</t>
  </si>
  <si>
    <t>Deferred Tax Assets, Gross, Total</t>
  </si>
  <si>
    <t>Deferred tax liabilities:</t>
  </si>
  <si>
    <t>Fixed assets</t>
  </si>
  <si>
    <t>Investment in GBW Joint Venture</t>
  </si>
  <si>
    <t>Original issue discount</t>
  </si>
  <si>
    <t>Intangibles</t>
  </si>
  <si>
    <t>Deferred gain on redemption of debt</t>
  </si>
  <si>
    <t>Deferred Tax Liabilities, Gross, Total</t>
  </si>
  <si>
    <t>Valuation allowance</t>
  </si>
  <si>
    <t>Net deferred tax liability</t>
  </si>
  <si>
    <t>Unrecognized Tax Benefits (Detail) - USD ($) $ in Thousands</t>
  </si>
  <si>
    <t>Unrecognized Tax Benefit - Opening Balance</t>
  </si>
  <si>
    <t>Gross increases - tax positions in prior period</t>
  </si>
  <si>
    <t>Gross decreases - tax positions in prior period</t>
  </si>
  <si>
    <t>Settlements</t>
  </si>
  <si>
    <t>Lapse of statute of limitations</t>
  </si>
  <si>
    <t>Unrecognized Tax Benefit - Ending Balance</t>
  </si>
  <si>
    <t>Segment Information - Additional Information (Detail)</t>
  </si>
  <si>
    <t>Aug. 31, 2016Segment</t>
  </si>
  <si>
    <t>Segment Reporting Information [Line Items]</t>
  </si>
  <si>
    <t>Number of reportable segments</t>
  </si>
  <si>
    <t>Segments Internal Financial Reports (Detail) - USD ($) $ in Thousands</t>
  </si>
  <si>
    <t>Revenues</t>
  </si>
  <si>
    <t>Earnings (loss) from operations</t>
  </si>
  <si>
    <t>Operating Segments | Manufacturing</t>
  </si>
  <si>
    <t>Operating Segments | Wheels &amp; Parts</t>
  </si>
  <si>
    <t>Operating Segments | Leasing &amp; Services</t>
  </si>
  <si>
    <t>Operating Segments | Unallocated Amount to Segment</t>
  </si>
  <si>
    <t>Corporate, Non-Segment</t>
  </si>
  <si>
    <t>Intersegment Eliminations</t>
  </si>
  <si>
    <t>Intersegment Eliminations | Manufacturing</t>
  </si>
  <si>
    <t>Intersegment Eliminations | Wheels &amp; Parts</t>
  </si>
  <si>
    <t>Intersegment Eliminations | Leasing &amp; Services</t>
  </si>
  <si>
    <t>Summary of Geographic Information (Detail) - USD ($) $ in Thousands</t>
  </si>
  <si>
    <t>Segment Reporting, Revenue Reconciling Item [Line Items]</t>
  </si>
  <si>
    <t>UNITED STATES</t>
  </si>
  <si>
    <t>Mexico</t>
  </si>
  <si>
    <t>Europe</t>
  </si>
  <si>
    <t>Reconciliation of Segment Margin to Earnings Before Income Tax and Earnings from Unconsolidated Affiliates (Detail) - USD ($) $ in Thousands</t>
  </si>
  <si>
    <t>Segment Reporting, Other Significant Reconciling Item [Line Items]</t>
  </si>
  <si>
    <t>Results of Operations for GBW Joint Venture (Detail) - USD ($) $ in Thousands</t>
  </si>
  <si>
    <t>2014 includes activity after July 18, 2014, the date GBW was formed.</t>
  </si>
  <si>
    <t>Includes goodwill and intangible assets of $93.4 million, $96.9 million and $100.2 million as of August 31, 2016, 2015 and 2014.</t>
  </si>
  <si>
    <t>Results of Operations for GBW Joint Venture (Parenthetical) (Detail) - USD ($) $ in Millions</t>
  </si>
  <si>
    <t>Goodwill and intangible assets</t>
  </si>
  <si>
    <t>Customer Concentration - Additional Information (Detail)</t>
  </si>
  <si>
    <t>Customer Concentration Risk | Sales Revenue, Net | Customer One Concentration Risk</t>
  </si>
  <si>
    <t>Concentration Risk [Line Items]</t>
  </si>
  <si>
    <t>Concentration risk, percentage</t>
  </si>
  <si>
    <t>17.00%</t>
  </si>
  <si>
    <t>24.00%</t>
  </si>
  <si>
    <t>Customer Concentration Risk | Sales Revenue, Net | Customer Two Concentration Risk</t>
  </si>
  <si>
    <t>14.00%</t>
  </si>
  <si>
    <t>Credit Concentration Risk | Accounts Receivable | Customer One Concentration Risk</t>
  </si>
  <si>
    <t>23.00%</t>
  </si>
  <si>
    <t>28.00%</t>
  </si>
  <si>
    <t>Credit Concentration Risk | Accounts Receivable | Customer Two Concentration Risk</t>
  </si>
  <si>
    <t>11.00%</t>
  </si>
  <si>
    <t>12.00%</t>
  </si>
  <si>
    <t>Lease Commitments - Additional Information (Detail) - USD ($) $ in Millions</t>
  </si>
  <si>
    <t>Leases Disclosure [Line Items]</t>
  </si>
  <si>
    <t>Lease expense</t>
  </si>
  <si>
    <t>Aggregate Minimum Future Amounts Payable under Non-Cancelable Railcar Equipment Leases (Detail) - Railcar Equipment $ in Thousands</t>
  </si>
  <si>
    <t>Operating Leased Assets [Line Items]</t>
  </si>
  <si>
    <t>Operating Leases, Future Minimum Payments Due</t>
  </si>
  <si>
    <t>Aggregate Minimum Future Amounts Payable Under Non-Cancelable Operating Leases (Detail) - Domestic railcar repair facilities, office space and certain manufacturing and office equipment $ in Thousands</t>
  </si>
  <si>
    <t>Operating Leases, Future Minimum Payments Due, Total</t>
  </si>
  <si>
    <t>Commitments and Contingencies - Additional Information (Detail)</t>
  </si>
  <si>
    <t>Jun. 08, 2016USD ($)Segment</t>
  </si>
  <si>
    <t>Dec. 31, 2015USD ($)</t>
  </si>
  <si>
    <t>Commitments and Contingencies Disclosure [Line Items]</t>
  </si>
  <si>
    <t>Remedial investigation and feasibility study</t>
  </si>
  <si>
    <t>Bank and third party warranty and performance guarantee facilities</t>
  </si>
  <si>
    <t>Payment to acquire equity method investments</t>
  </si>
  <si>
    <t>Expected loan to unconsolidated joint venture</t>
  </si>
  <si>
    <t>Mexican Railcar Manufacturing Joint Venture Credit Facility</t>
  </si>
  <si>
    <t>Debt outstanding</t>
  </si>
  <si>
    <t>Guarantee obligations</t>
  </si>
  <si>
    <t>Performance Guarantee</t>
  </si>
  <si>
    <t>Portland Harbor Site</t>
  </si>
  <si>
    <t>Discount rate</t>
  </si>
  <si>
    <t>7.00%</t>
  </si>
  <si>
    <t>Portland Harbor Site | Minimum</t>
  </si>
  <si>
    <t>Period for remedial action</t>
  </si>
  <si>
    <t>4 years</t>
  </si>
  <si>
    <t>Undiscounted costs for remedial alternatives</t>
  </si>
  <si>
    <t>Net present value of remedial alternatives</t>
  </si>
  <si>
    <t>Portland Harbor Site | Maximum</t>
  </si>
  <si>
    <t>62 years</t>
  </si>
  <si>
    <t>Area Of Willamette River Adjacent to the Company's Portland, Oregon Manufacturing Facility</t>
  </si>
  <si>
    <t>Number of sediment decision units | Segment</t>
  </si>
  <si>
    <t>Period for monitoring</t>
  </si>
  <si>
    <t>30 years</t>
  </si>
  <si>
    <t>Area Of Willamette River Adjacent to the Company's Portland, Oregon Manufacturing Facility | Minimum</t>
  </si>
  <si>
    <t>Accuracy of cost estimate</t>
  </si>
  <si>
    <t>(30.00%)</t>
  </si>
  <si>
    <t>Area Of Willamette River Adjacent to the Company's Portland, Oregon Manufacturing Facility | Maximum</t>
  </si>
  <si>
    <t>Fair Value of Financial Instruments (Detail) - USD ($) $ in Thousands</t>
  </si>
  <si>
    <t>Carrying (Reported) Amount, Fair Value Disclosure</t>
  </si>
  <si>
    <t>Fair Value, Balance Sheet Grouping, Financial Statement Captions [Line Items]</t>
  </si>
  <si>
    <t>Estimate of Fair Value, Fair Value Disclosure | Fair Value, Inputs, Level 2</t>
  </si>
  <si>
    <t>Assets and Liabilities Measured at Fair Value on Recurring Basis (Detail) - USD ($) $ in Thousands</t>
  </si>
  <si>
    <t>Assets:</t>
  </si>
  <si>
    <t>Fair Value, Measurements, Recurring</t>
  </si>
  <si>
    <t>Derivative financial instruments</t>
  </si>
  <si>
    <t>Cash equivalents</t>
  </si>
  <si>
    <t>Assets, Fair Value Disclosure, Total</t>
  </si>
  <si>
    <t>Liabilities:</t>
  </si>
  <si>
    <t>Fair Value, Inputs, Level 1 | Fair Value, Measurements, Recurring</t>
  </si>
  <si>
    <t>Fair Value, Inputs, Level 2 | Fair Value, Measurements, Recurring</t>
  </si>
  <si>
    <t>Level 2 assets include derivative financial instruments which are valued based on significant observable inputs. See Note 14 Derivative Instruments for further discussion.</t>
  </si>
  <si>
    <t>Subsequent Event - Additional Information (Detail) - Subsequent Event - Greenbrier-Astra Rail € in Millions</t>
  </si>
  <si>
    <t>Oct. 25, 2016EUR (€)</t>
  </si>
  <si>
    <t>Subsequent Event [Line Items]</t>
  </si>
  <si>
    <t>75.00%</t>
  </si>
  <si>
    <t>Amount to be paid at closing</t>
  </si>
  <si>
    <t>Amount to be paid 12 months after closing by providing a guarantee</t>
  </si>
  <si>
    <t>Quarterly Results of Operations (Detail) - USD ($) $ / shares in Units, $ in Thousands</t>
  </si>
  <si>
    <t>Earnings before income tax and earnings (loss) from unconsolidated affiliates</t>
  </si>
  <si>
    <t>Earnings (loss) from unconsolidated affiliates</t>
  </si>
  <si>
    <t>Basic earnings per common share</t>
  </si>
  <si>
    <t>Diluted earnings per common share</t>
  </si>
  <si>
    <t>[2],[3]</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_);_(&quot;$ &quot;(#,##0.0)" numFmtId="167"/>
    <numFmt formatCode="#,##0.0_);(#,##0.0)" numFmtId="168"/>
    <numFmt formatCode="#,##0.0000_);(#,##0.0000)" numFmtId="169"/>
    <numFmt formatCode="_(&quot;€ &quot;#,##0_);_(&quot;€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sharedStrings.xml" Type="http://schemas.openxmlformats.org/officeDocument/2006/relationships/sharedStrings"/><ns0:Relationship Id="rId108" Target="styles.xml" Type="http://schemas.openxmlformats.org/officeDocument/2006/relationships/styles"/><ns0:Relationship Id="rId10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5"/>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n" s="6" r="B7">
        <v>2016</v>
      </c>
    </row>
    <row spans="1:4" r="8">
      <c t="s" s="4" r="A8">
        <v>13</v>
      </c>
      <c t="s" s="4" r="B8">
        <v>14</v>
      </c>
    </row>
    <row spans="1:4" r="9">
      <c t="s" s="4" r="A9">
        <v>15</v>
      </c>
      <c t="s" s="4" r="B9">
        <v>16</v>
      </c>
    </row>
    <row spans="1:4" r="10">
      <c t="s" s="4" r="A10">
        <v>17</v>
      </c>
      <c t="s" s="4" r="B10">
        <v>18</v>
      </c>
    </row>
    <row spans="1:4" r="11">
      <c t="s" s="4" r="A11">
        <v>19</v>
      </c>
      <c t="n" s="6" r="B11">
        <v>923120</v>
      </c>
    </row>
    <row spans="1:4" r="12">
      <c t="s" s="4" r="A12">
        <v>20</v>
      </c>
      <c t="s" s="4" r="B12">
        <v>21</v>
      </c>
    </row>
    <row spans="1:4" r="13">
      <c t="s" s="4" r="A13">
        <v>22</v>
      </c>
      <c t="s" s="4" r="B13">
        <v>23</v>
      </c>
    </row>
    <row spans="1:4" r="14">
      <c t="s" s="4" r="A14">
        <v>24</v>
      </c>
      <c t="s" s="4" r="B14">
        <v>23</v>
      </c>
    </row>
    <row spans="1:4" r="15">
      <c t="s" s="4" r="A15">
        <v>25</v>
      </c>
      <c t="s" s="4" r="B15">
        <v>26</v>
      </c>
    </row>
    <row spans="1:4" r="16">
      <c t="s" s="4" r="A16">
        <v>27</v>
      </c>
      <c t="s" s="4" r="B16">
        <v>28</v>
      </c>
    </row>
    <row spans="1:4" r="17">
      <c t="s" s="4" r="A17">
        <v>29</v>
      </c>
      <c t="n" s="6" r="C17">
        <v>28363846</v>
      </c>
    </row>
    <row spans="1:4" r="18">
      <c t="s" s="4" r="A18">
        <v>30</v>
      </c>
      <c t="n" s="7" r="D18">
        <v>68408139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80"/>
  </cols>
  <sheetData>
    <row spans="1:2" r="1">
      <c t="s" s="1" r="A1">
        <v>195</v>
      </c>
      <c t="s" s="2" r="B1">
        <v>1</v>
      </c>
    </row>
    <row spans="1:2" r="2">
      <c t="s" s="2" r="B2">
        <v>2</v>
      </c>
    </row>
    <row spans="1:2" r="3">
      <c t="s" s="4" r="A3">
        <v>195</v>
      </c>
      <c t="s" s="4" r="B3">
        <v>19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851</v>
      </c>
      <c t="s" s="2" r="B1">
        <v>443</v>
      </c>
    </row>
    <row spans="1:2" r="2">
      <c t="s" s="3" r="A2">
        <v>852</v>
      </c>
    </row>
    <row spans="1:2" r="3">
      <c t="n" s="6" r="A3">
        <v>2017</v>
      </c>
      <c t="n" s="7" r="B3">
        <v>6756</v>
      </c>
    </row>
    <row spans="1:2" r="4">
      <c t="n" s="6" r="A4">
        <v>2018</v>
      </c>
      <c t="n" s="6" r="B4">
        <v>6158</v>
      </c>
    </row>
    <row spans="1:2" r="5">
      <c t="n" s="6" r="A5">
        <v>2019</v>
      </c>
      <c t="n" s="6" r="B5">
        <v>5022</v>
      </c>
    </row>
    <row spans="1:2" r="6">
      <c t="n" s="6" r="A6">
        <v>2020</v>
      </c>
      <c t="n" s="6" r="B6">
        <v>4056</v>
      </c>
    </row>
    <row spans="1:2" r="7">
      <c t="n" s="6" r="A7">
        <v>2021</v>
      </c>
      <c t="n" s="6" r="B7">
        <v>1181</v>
      </c>
    </row>
    <row spans="1:2" r="8">
      <c t="s" s="4" r="A8">
        <v>497</v>
      </c>
      <c t="n" s="6" r="B8">
        <v>3817</v>
      </c>
    </row>
    <row spans="1:2" r="9">
      <c t="s" s="4" r="A9">
        <v>853</v>
      </c>
      <c t="n" s="7" r="B9">
        <v>26990</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854</v>
      </c>
      <c t="s" s="2" r="B1">
        <v>443</v>
      </c>
    </row>
    <row spans="1:2" r="2">
      <c t="s" s="3" r="A2">
        <v>852</v>
      </c>
    </row>
    <row spans="1:2" r="3">
      <c t="n" s="6" r="A3">
        <v>2017</v>
      </c>
      <c t="n" s="7" r="B3">
        <v>4716</v>
      </c>
    </row>
    <row spans="1:2" r="4">
      <c t="n" s="6" r="A4">
        <v>2018</v>
      </c>
      <c t="n" s="6" r="B4">
        <v>3241</v>
      </c>
    </row>
    <row spans="1:2" r="5">
      <c t="n" s="6" r="A5">
        <v>2019</v>
      </c>
      <c t="n" s="6" r="B5">
        <v>2960</v>
      </c>
    </row>
    <row spans="1:2" r="6">
      <c t="n" s="6" r="A6">
        <v>2020</v>
      </c>
      <c t="n" s="6" r="B6">
        <v>2773</v>
      </c>
    </row>
    <row spans="1:2" r="7">
      <c t="n" s="6" r="A7">
        <v>2021</v>
      </c>
      <c t="n" s="6" r="B7">
        <v>1644</v>
      </c>
    </row>
    <row spans="1:2" r="8">
      <c t="s" s="4" r="A8">
        <v>497</v>
      </c>
      <c t="n" s="6" r="B8">
        <v>340</v>
      </c>
    </row>
    <row spans="1:2" r="9">
      <c t="s" s="4" r="A9">
        <v>855</v>
      </c>
      <c t="n" s="7" r="B9">
        <v>15674</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1"/>
    <col customWidth="1" max="5" min="5" width="14"/>
  </cols>
  <sheetData>
    <row spans="1:5" r="1">
      <c t="s" s="1" r="A1">
        <v>856</v>
      </c>
      <c t="s" s="2" r="B1">
        <v>857</v>
      </c>
      <c t="s" s="2" r="C1">
        <v>443</v>
      </c>
      <c t="s" s="2" r="D1">
        <v>858</v>
      </c>
      <c t="s" s="2" r="E1">
        <v>382</v>
      </c>
    </row>
    <row spans="1:5" r="2">
      <c t="s" s="3" r="A2">
        <v>859</v>
      </c>
    </row>
    <row spans="1:5" r="3">
      <c t="s" s="4" r="A3">
        <v>860</v>
      </c>
      <c t="n" s="7" r="D3">
        <v>110000000</v>
      </c>
    </row>
    <row spans="1:5" r="4">
      <c t="s" s="4" r="A4">
        <v>861</v>
      </c>
      <c t="n" s="7" r="C4">
        <v>2600000</v>
      </c>
    </row>
    <row spans="1:5" r="5">
      <c t="s" s="4" r="A5">
        <v>390</v>
      </c>
      <c t="s" s="4" r="C5">
        <v>391</v>
      </c>
    </row>
    <row spans="1:5" r="6">
      <c t="s" s="4" r="A6">
        <v>862</v>
      </c>
      <c t="n" s="7" r="C6">
        <v>7900000</v>
      </c>
    </row>
    <row spans="1:5" r="7">
      <c t="s" s="4" r="A7">
        <v>863</v>
      </c>
      <c t="n" s="6" r="C7">
        <v>5000000</v>
      </c>
    </row>
    <row spans="1:5" r="8">
      <c t="s" s="4" r="A8">
        <v>715</v>
      </c>
      <c t="n" s="6" r="C8">
        <v>36500000</v>
      </c>
    </row>
    <row spans="1:5" r="9">
      <c t="s" s="4" r="A9">
        <v>864</v>
      </c>
    </row>
    <row spans="1:5" r="10">
      <c t="s" s="3" r="A10">
        <v>859</v>
      </c>
    </row>
    <row spans="1:5" r="11">
      <c t="s" s="4" r="A11">
        <v>865</v>
      </c>
      <c t="n" s="6" r="C11">
        <v>700000</v>
      </c>
    </row>
    <row spans="1:5" r="12">
      <c t="s" s="4" r="A12">
        <v>866</v>
      </c>
      <c t="n" s="6" r="C12">
        <v>300000</v>
      </c>
    </row>
    <row spans="1:5" r="13">
      <c t="s" s="4" r="A13">
        <v>867</v>
      </c>
    </row>
    <row spans="1:5" r="14">
      <c t="s" s="3" r="A14">
        <v>859</v>
      </c>
    </row>
    <row spans="1:5" r="15">
      <c t="s" s="4" r="A15">
        <v>544</v>
      </c>
      <c t="n" s="7" r="C15">
        <v>81300000</v>
      </c>
    </row>
    <row spans="1:5" r="16">
      <c t="s" s="4" r="A16">
        <v>868</v>
      </c>
    </row>
    <row spans="1:5" r="17">
      <c t="s" s="3" r="A17">
        <v>859</v>
      </c>
    </row>
    <row spans="1:5" r="18">
      <c t="s" s="4" r="A18">
        <v>869</v>
      </c>
      <c t="s" s="4" r="B18">
        <v>870</v>
      </c>
    </row>
    <row spans="1:5" r="19">
      <c t="s" s="4" r="A19">
        <v>871</v>
      </c>
    </row>
    <row spans="1:5" r="20">
      <c t="s" s="3" r="A20">
        <v>859</v>
      </c>
    </row>
    <row spans="1:5" r="21">
      <c t="s" s="4" r="A21">
        <v>872</v>
      </c>
      <c t="s" s="4" r="B21">
        <v>873</v>
      </c>
    </row>
    <row spans="1:5" r="22">
      <c t="s" s="4" r="A22">
        <v>874</v>
      </c>
      <c t="n" s="7" r="B22">
        <v>642000000</v>
      </c>
    </row>
    <row spans="1:5" r="23">
      <c t="s" s="4" r="A23">
        <v>875</v>
      </c>
      <c t="n" s="7" r="B23">
        <v>451000000</v>
      </c>
    </row>
    <row spans="1:5" r="24">
      <c t="s" s="4" r="A24">
        <v>876</v>
      </c>
    </row>
    <row spans="1:5" r="25">
      <c t="s" s="3" r="A25">
        <v>859</v>
      </c>
    </row>
    <row spans="1:5" r="26">
      <c t="s" s="4" r="A26">
        <v>872</v>
      </c>
      <c t="s" s="4" r="B26">
        <v>877</v>
      </c>
    </row>
    <row spans="1:5" r="27">
      <c t="s" s="4" r="A27">
        <v>874</v>
      </c>
      <c t="n" s="7" r="B27">
        <v>10200000000</v>
      </c>
    </row>
    <row spans="1:5" r="28">
      <c t="s" s="4" r="A28">
        <v>875</v>
      </c>
      <c t="n" s="7" r="B28">
        <v>9400000000</v>
      </c>
    </row>
    <row spans="1:5" r="29">
      <c t="s" s="4" r="A29">
        <v>878</v>
      </c>
    </row>
    <row spans="1:5" r="30">
      <c t="s" s="3" r="A30">
        <v>859</v>
      </c>
    </row>
    <row spans="1:5" r="31">
      <c t="s" s="4" r="A31">
        <v>872</v>
      </c>
      <c t="s" s="4" r="B31">
        <v>441</v>
      </c>
    </row>
    <row spans="1:5" r="32">
      <c t="s" s="4" r="A32">
        <v>879</v>
      </c>
      <c t="n" s="6" r="B32">
        <v>13</v>
      </c>
    </row>
    <row spans="1:5" r="33">
      <c t="s" s="4" r="A33">
        <v>880</v>
      </c>
      <c t="s" s="4" r="B33">
        <v>881</v>
      </c>
    </row>
    <row spans="1:5" r="34">
      <c t="s" s="4" r="A34">
        <v>882</v>
      </c>
    </row>
    <row spans="1:5" r="35">
      <c t="s" s="3" r="A35">
        <v>859</v>
      </c>
    </row>
    <row spans="1:5" r="36">
      <c t="s" s="4" r="A36">
        <v>874</v>
      </c>
      <c t="n" s="7" r="B36">
        <v>1100000000</v>
      </c>
    </row>
    <row spans="1:5" r="37">
      <c t="s" s="4" r="A37">
        <v>875</v>
      </c>
      <c t="n" s="7" r="B37">
        <v>746000000</v>
      </c>
    </row>
    <row spans="1:5" r="38">
      <c t="s" s="4" r="A38">
        <v>883</v>
      </c>
      <c t="s" s="4" r="B38">
        <v>884</v>
      </c>
    </row>
    <row spans="1:5" r="39">
      <c t="s" s="4" r="A39">
        <v>885</v>
      </c>
    </row>
    <row spans="1:5" r="40">
      <c t="s" s="3" r="A40">
        <v>859</v>
      </c>
    </row>
    <row spans="1:5" r="41">
      <c t="s" s="4" r="A41">
        <v>874</v>
      </c>
      <c t="n" s="7" r="B41">
        <v>1200000000</v>
      </c>
    </row>
    <row spans="1:5" r="42">
      <c t="s" s="4" r="A42">
        <v>875</v>
      </c>
      <c t="n" s="7" r="B42">
        <v>811000000</v>
      </c>
    </row>
    <row spans="1:5" r="43">
      <c t="s" s="4" r="A43">
        <v>883</v>
      </c>
      <c t="s" s="4" r="B43">
        <v>391</v>
      </c>
    </row>
    <row spans="1:5" r="44">
      <c t="s" s="4" r="A44">
        <v>349</v>
      </c>
    </row>
    <row spans="1:5" r="45">
      <c t="s" s="3" r="A45">
        <v>859</v>
      </c>
    </row>
    <row spans="1:5" r="46">
      <c t="s" s="4" r="A46">
        <v>390</v>
      </c>
      <c t="s" s="4" r="C46">
        <v>391</v>
      </c>
      <c t="s" s="4" r="E46">
        <v>391</v>
      </c>
    </row>
    <row spans="1:5" r="47">
      <c t="s" s="4" r="A47">
        <v>715</v>
      </c>
      <c t="n" s="7" r="C47">
        <v>36500000</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s="1" r="A1">
        <v>886</v>
      </c>
      <c t="s" s="2" r="B1">
        <v>2</v>
      </c>
      <c t="s" s="2" r="C1">
        <v>32</v>
      </c>
    </row>
    <row spans="1:3" r="2">
      <c t="s" s="4" r="A2">
        <v>887</v>
      </c>
    </row>
    <row spans="1:3" r="3">
      <c t="s" s="3" r="A3">
        <v>888</v>
      </c>
    </row>
    <row spans="1:3" r="4">
      <c t="s" s="4" r="A4">
        <v>50</v>
      </c>
      <c t="n" s="7" r="B4">
        <v>303969</v>
      </c>
      <c t="n" s="7" r="C4">
        <v>326429</v>
      </c>
    </row>
    <row spans="1:3" r="5">
      <c t="s" s="4" r="A5">
        <v>889</v>
      </c>
    </row>
    <row spans="1:3" r="6">
      <c t="s" s="3" r="A6">
        <v>888</v>
      </c>
    </row>
    <row spans="1:3" r="7">
      <c t="s" s="4" r="A7">
        <v>50</v>
      </c>
      <c t="n" s="7" r="B7">
        <v>314687</v>
      </c>
      <c t="n" s="7" r="C7">
        <v>345350</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890</v>
      </c>
      <c t="s" s="2" r="C1">
        <v>2</v>
      </c>
      <c t="s" s="2" r="D1">
        <v>32</v>
      </c>
    </row>
    <row spans="1:4" r="2">
      <c t="s" s="3" r="A2">
        <v>891</v>
      </c>
    </row>
    <row spans="1:4" r="3">
      <c t="s" s="4" r="A3">
        <v>516</v>
      </c>
      <c t="n" s="7" r="C3">
        <v>15864</v>
      </c>
      <c t="n" s="7" r="D3">
        <v>11815</v>
      </c>
    </row>
    <row spans="1:4" r="4">
      <c t="s" s="4" r="A4">
        <v>892</v>
      </c>
    </row>
    <row spans="1:4" r="5">
      <c t="s" s="3" r="A5">
        <v>891</v>
      </c>
    </row>
    <row spans="1:4" r="6">
      <c t="s" s="4" r="A6">
        <v>893</v>
      </c>
      <c t="n" s="6" r="C6">
        <v>1595</v>
      </c>
      <c t="n" s="6" r="D6">
        <v>1913</v>
      </c>
    </row>
    <row spans="1:4" r="7">
      <c t="s" s="4" r="A7">
        <v>516</v>
      </c>
      <c t="n" s="6" r="C7">
        <v>15864</v>
      </c>
      <c t="n" s="6" r="D7">
        <v>11815</v>
      </c>
    </row>
    <row spans="1:4" r="8">
      <c t="s" s="4" r="A8">
        <v>894</v>
      </c>
      <c t="n" s="6" r="C8">
        <v>5077</v>
      </c>
      <c t="n" s="6" r="D8">
        <v>5071</v>
      </c>
    </row>
    <row spans="1:4" r="9">
      <c t="s" s="4" r="A9">
        <v>895</v>
      </c>
      <c t="n" s="6" r="C9">
        <v>22536</v>
      </c>
      <c t="n" s="6" r="D9">
        <v>18799</v>
      </c>
    </row>
    <row spans="1:4" r="10">
      <c t="s" s="3" r="A10">
        <v>896</v>
      </c>
    </row>
    <row spans="1:4" r="11">
      <c t="s" s="4" r="A11">
        <v>893</v>
      </c>
      <c t="n" s="6" r="C11">
        <v>7466</v>
      </c>
      <c t="n" s="6" r="D11">
        <v>3206</v>
      </c>
    </row>
    <row spans="1:4" r="12">
      <c t="s" s="4" r="A12">
        <v>897</v>
      </c>
    </row>
    <row spans="1:4" r="13">
      <c t="s" s="3" r="A13">
        <v>891</v>
      </c>
    </row>
    <row spans="1:4" r="14">
      <c t="s" s="4" r="A14">
        <v>516</v>
      </c>
      <c t="n" s="6" r="C14">
        <v>15864</v>
      </c>
      <c t="n" s="6" r="D14">
        <v>11815</v>
      </c>
    </row>
    <row spans="1:4" r="15">
      <c t="s" s="4" r="A15">
        <v>894</v>
      </c>
      <c t="n" s="6" r="C15">
        <v>5077</v>
      </c>
      <c t="n" s="6" r="D15">
        <v>5071</v>
      </c>
    </row>
    <row spans="1:4" r="16">
      <c t="s" s="4" r="A16">
        <v>895</v>
      </c>
      <c t="n" s="6" r="C16">
        <v>20941</v>
      </c>
      <c t="n" s="6" r="D16">
        <v>16886</v>
      </c>
    </row>
    <row spans="1:4" r="17">
      <c t="s" s="4" r="A17">
        <v>898</v>
      </c>
    </row>
    <row spans="1:4" r="18">
      <c t="s" s="3" r="A18">
        <v>891</v>
      </c>
    </row>
    <row spans="1:4" r="19">
      <c t="s" s="4" r="A19">
        <v>893</v>
      </c>
      <c t="s" s="4" r="B19">
        <v>72</v>
      </c>
      <c t="n" s="6" r="C19">
        <v>1595</v>
      </c>
      <c t="n" s="6" r="D19">
        <v>1913</v>
      </c>
    </row>
    <row spans="1:4" r="20">
      <c t="s" s="4" r="A20">
        <v>895</v>
      </c>
      <c t="s" s="4" r="B20">
        <v>72</v>
      </c>
      <c t="n" s="6" r="C20">
        <v>1595</v>
      </c>
      <c t="n" s="6" r="D20">
        <v>1913</v>
      </c>
    </row>
    <row spans="1:4" r="21">
      <c t="s" s="3" r="A21">
        <v>896</v>
      </c>
    </row>
    <row spans="1:4" r="22">
      <c t="s" s="4" r="A22">
        <v>893</v>
      </c>
      <c t="s" s="4" r="B22">
        <v>72</v>
      </c>
      <c t="n" s="7" r="C22">
        <v>7466</v>
      </c>
      <c t="n" s="7" r="D22">
        <v>3206</v>
      </c>
    </row>
    <row spans="1:4" r="23">
      <c t="n" r="A23"/>
    </row>
    <row spans="1:4" r="24">
      <c t="s" s="4" r="A24">
        <v>72</v>
      </c>
      <c t="s" s="4" r="B24">
        <v>899</v>
      </c>
    </row>
  </sheetData>
  <mergeCells count="3">
    <mergeCell ref="A1:B1"/>
    <mergeCell ref="A23:C23"/>
    <mergeCell ref="B24:C24"/>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s="1" r="A1">
        <v>900</v>
      </c>
      <c t="s" s="2" r="B1">
        <v>533</v>
      </c>
    </row>
    <row spans="1:2" r="2">
      <c t="s" s="2" r="B2">
        <v>901</v>
      </c>
    </row>
    <row spans="1:2" r="3">
      <c t="s" s="3" r="A3">
        <v>902</v>
      </c>
    </row>
    <row spans="1:2" r="4">
      <c t="s" s="4" r="A4">
        <v>408</v>
      </c>
      <c t="s" s="4" r="B4">
        <v>903</v>
      </c>
    </row>
    <row spans="1:2" r="5">
      <c t="s" s="4" r="A5">
        <v>904</v>
      </c>
      <c t="n" s="12" r="B5">
        <v>30</v>
      </c>
    </row>
    <row spans="1:2" r="6">
      <c t="s" s="4" r="A6">
        <v>905</v>
      </c>
      <c t="n" s="12" r="B6">
        <v>30</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W42"/>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3"/>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3"/>
    <col customWidth="1" max="13" min="13" width="4"/>
    <col customWidth="1" max="14" min="14" width="14"/>
    <col customWidth="1" max="15" min="15" width="4"/>
    <col customWidth="1" max="16" min="16" width="14"/>
    <col customWidth="1" max="17" min="17" width="4"/>
    <col customWidth="1" max="18" min="18" width="16"/>
    <col customWidth="1" max="19" min="19" width="8"/>
    <col customWidth="1" max="20" min="20" width="14"/>
    <col customWidth="1" max="21" min="21" width="8"/>
    <col customWidth="1" max="22" min="22" width="14"/>
    <col customWidth="1" max="23" min="23" width="4"/>
  </cols>
  <sheetData>
    <row spans="1:23" r="1">
      <c t="s" s="1" r="A1">
        <v>906</v>
      </c>
      <c t="s" s="2" r="B1">
        <v>454</v>
      </c>
      <c t="s" s="2" r="R1">
        <v>1</v>
      </c>
    </row>
    <row spans="1:23" r="2">
      <c t="s" s="2" r="B2">
        <v>2</v>
      </c>
      <c t="s" s="2" r="D2">
        <v>455</v>
      </c>
      <c t="s" s="2" r="F2">
        <v>4</v>
      </c>
      <c t="s" s="2" r="H2">
        <v>456</v>
      </c>
      <c t="s" s="2" r="J2">
        <v>32</v>
      </c>
      <c t="s" s="2" r="L2">
        <v>457</v>
      </c>
      <c t="s" s="2" r="N2">
        <v>458</v>
      </c>
      <c t="s" s="2" r="P2">
        <v>459</v>
      </c>
      <c t="s" s="2" r="R2">
        <v>2</v>
      </c>
      <c t="s" s="2" r="T2">
        <v>32</v>
      </c>
      <c t="s" s="2" r="V2">
        <v>70</v>
      </c>
    </row>
    <row spans="1:23" r="3">
      <c t="s" s="3" r="A3">
        <v>71</v>
      </c>
    </row>
    <row spans="1:23" r="4">
      <c t="s" s="4" r="A4">
        <v>811</v>
      </c>
      <c t="n" s="7" r="B4">
        <v>595190</v>
      </c>
      <c t="n" s="7" r="D4">
        <v>612866</v>
      </c>
      <c t="n" s="7" r="F4">
        <v>669079</v>
      </c>
      <c t="n" s="7" r="H4">
        <v>802389</v>
      </c>
      <c t="n" s="7" r="J4">
        <v>765465</v>
      </c>
      <c t="n" s="7" r="L4">
        <v>714606</v>
      </c>
      <c t="n" s="7" r="N4">
        <v>630149</v>
      </c>
      <c t="n" s="7" r="P4">
        <v>495058</v>
      </c>
      <c t="n" s="7" r="R4">
        <v>2679524</v>
      </c>
      <c t="s" s="4" r="S4">
        <v>72</v>
      </c>
      <c t="n" s="7" r="T4">
        <v>2605278</v>
      </c>
      <c t="s" s="4" r="U4">
        <v>72</v>
      </c>
      <c t="n" s="7" r="V4">
        <v>2203962</v>
      </c>
      <c t="s" s="4" r="W4">
        <v>72</v>
      </c>
    </row>
    <row spans="1:23" r="5">
      <c t="s" s="3" r="A5">
        <v>73</v>
      </c>
    </row>
    <row spans="1:23" r="6">
      <c t="s" s="4" r="A6">
        <v>73</v>
      </c>
      <c t="n" s="6" r="B6">
        <v>475507</v>
      </c>
      <c t="n" s="6" r="D6">
        <v>485768</v>
      </c>
      <c t="n" s="6" r="F6">
        <v>549188</v>
      </c>
      <c t="n" s="6" r="H6">
        <v>617624</v>
      </c>
      <c t="n" s="6" r="J6">
        <v>590776</v>
      </c>
      <c t="n" s="6" r="L6">
        <v>565320</v>
      </c>
      <c t="n" s="6" r="N6">
        <v>504839</v>
      </c>
      <c t="n" s="6" r="P6">
        <v>406990</v>
      </c>
      <c t="n" s="6" r="R6">
        <v>2128087</v>
      </c>
      <c t="n" s="6" r="T6">
        <v>2067925</v>
      </c>
      <c t="n" s="6" r="V6">
        <v>1881742</v>
      </c>
    </row>
    <row spans="1:23" r="7">
      <c t="s" s="4" r="A7">
        <v>74</v>
      </c>
      <c t="n" s="6" r="B7">
        <v>119683</v>
      </c>
      <c t="n" s="6" r="D7">
        <v>127098</v>
      </c>
      <c t="n" s="6" r="F7">
        <v>119891</v>
      </c>
      <c t="n" s="6" r="H7">
        <v>184765</v>
      </c>
      <c t="n" s="6" r="J7">
        <v>174689</v>
      </c>
      <c t="n" s="6" r="L7">
        <v>149286</v>
      </c>
      <c t="n" s="6" r="N7">
        <v>125310</v>
      </c>
      <c t="n" s="6" r="P7">
        <v>88068</v>
      </c>
      <c t="n" s="6" r="R7">
        <v>551437</v>
      </c>
      <c t="n" s="6" r="T7">
        <v>537353</v>
      </c>
      <c t="n" s="6" r="V7">
        <v>322220</v>
      </c>
    </row>
    <row spans="1:23" r="8">
      <c t="s" s="4" r="A8">
        <v>75</v>
      </c>
      <c t="n" s="6" r="B8">
        <v>40608</v>
      </c>
      <c t="n" s="6" r="D8">
        <v>43280</v>
      </c>
      <c t="n" s="6" r="F8">
        <v>38244</v>
      </c>
      <c t="n" s="6" r="H8">
        <v>36549</v>
      </c>
      <c t="n" s="6" r="J8">
        <v>39568</v>
      </c>
      <c t="n" s="6" r="L8">
        <v>45595</v>
      </c>
      <c t="n" s="6" r="N8">
        <v>32899</v>
      </c>
      <c t="n" s="6" r="P8">
        <v>33729</v>
      </c>
      <c t="n" s="6" r="R8">
        <v>158681</v>
      </c>
      <c t="n" s="6" r="T8">
        <v>151791</v>
      </c>
      <c t="n" s="6" r="V8">
        <v>125270</v>
      </c>
    </row>
    <row spans="1:23" r="9">
      <c t="s" s="4" r="A9">
        <v>76</v>
      </c>
      <c t="n" s="6" r="B9">
        <v>-4470</v>
      </c>
      <c t="n" s="6" r="D9">
        <v>-311</v>
      </c>
      <c t="n" s="6" r="F9">
        <v>-10746</v>
      </c>
      <c t="n" s="6" r="H9">
        <v>-269</v>
      </c>
      <c t="n" s="6" r="J9">
        <v>-406</v>
      </c>
      <c t="n" s="6" r="L9">
        <v>-720</v>
      </c>
      <c t="n" s="6" r="N9">
        <v>-121</v>
      </c>
      <c t="n" s="6" r="P9">
        <v>-83</v>
      </c>
      <c t="n" s="6" r="R9">
        <v>-15796</v>
      </c>
      <c t="n" s="6" r="T9">
        <v>-1330</v>
      </c>
      <c t="n" s="6" r="V9">
        <v>-15039</v>
      </c>
    </row>
    <row spans="1:23" r="10">
      <c t="s" s="4" r="A10">
        <v>79</v>
      </c>
      <c t="n" s="6" r="B10">
        <v>83545</v>
      </c>
      <c t="n" s="6" r="D10">
        <v>84129</v>
      </c>
      <c t="n" s="6" r="F10">
        <v>92393</v>
      </c>
      <c t="n" s="6" r="H10">
        <v>148485</v>
      </c>
      <c t="n" s="6" r="J10">
        <v>135527</v>
      </c>
      <c t="n" s="6" r="L10">
        <v>104411</v>
      </c>
      <c t="n" s="6" r="N10">
        <v>92532</v>
      </c>
      <c t="n" s="6" r="P10">
        <v>54422</v>
      </c>
      <c t="n" s="6" r="R10">
        <v>408552</v>
      </c>
      <c t="n" s="6" r="T10">
        <v>386892</v>
      </c>
      <c t="n" s="6" r="V10">
        <v>239520</v>
      </c>
    </row>
    <row spans="1:23" r="11">
      <c t="s" s="3" r="A11">
        <v>80</v>
      </c>
    </row>
    <row spans="1:23" r="12">
      <c t="s" s="4" r="A12">
        <v>81</v>
      </c>
      <c t="n" s="6" r="B12">
        <v>2937</v>
      </c>
      <c t="n" s="6" r="D12">
        <v>3712</v>
      </c>
      <c t="n" s="6" r="F12">
        <v>1417</v>
      </c>
      <c t="n" s="6" r="H12">
        <v>5436</v>
      </c>
      <c t="n" s="6" r="J12">
        <v>1824</v>
      </c>
      <c t="n" s="6" r="L12">
        <v>4285</v>
      </c>
      <c t="n" s="6" r="N12">
        <v>1929</v>
      </c>
      <c t="n" s="6" r="P12">
        <v>3141</v>
      </c>
      <c t="n" s="6" r="R12">
        <v>13502</v>
      </c>
      <c t="n" s="6" r="T12">
        <v>11179</v>
      </c>
      <c t="n" s="6" r="V12">
        <v>18695</v>
      </c>
    </row>
    <row spans="1:23" r="13">
      <c t="s" s="4" r="A13">
        <v>907</v>
      </c>
      <c t="n" s="6" r="B13">
        <v>80608</v>
      </c>
      <c t="n" s="6" r="D13">
        <v>80417</v>
      </c>
      <c t="n" s="6" r="F13">
        <v>90976</v>
      </c>
      <c t="n" s="6" r="H13">
        <v>143049</v>
      </c>
      <c t="n" s="6" r="J13">
        <v>133703</v>
      </c>
      <c t="n" s="6" r="L13">
        <v>100126</v>
      </c>
      <c t="n" s="6" r="N13">
        <v>90603</v>
      </c>
      <c t="n" s="6" r="P13">
        <v>51281</v>
      </c>
      <c t="n" s="6" r="R13">
        <v>395050</v>
      </c>
      <c t="n" s="6" r="T13">
        <v>375713</v>
      </c>
      <c t="n" s="6" r="V13">
        <v>220825</v>
      </c>
    </row>
    <row spans="1:23" r="14">
      <c t="s" s="4" r="A14">
        <v>83</v>
      </c>
      <c t="n" s="6" r="B14">
        <v>-19420</v>
      </c>
      <c t="n" s="6" r="D14">
        <v>-22449</v>
      </c>
      <c t="n" s="6" r="F14">
        <v>-25734</v>
      </c>
      <c t="n" s="6" r="H14">
        <v>-44719</v>
      </c>
      <c t="n" s="6" r="J14">
        <v>-35951</v>
      </c>
      <c t="n" s="6" r="L14">
        <v>-30783</v>
      </c>
      <c t="n" s="6" r="N14">
        <v>-29372</v>
      </c>
      <c t="n" s="6" r="P14">
        <v>-16054</v>
      </c>
      <c t="n" s="6" r="R14">
        <v>-112322</v>
      </c>
      <c t="n" s="6" r="T14">
        <v>-112160</v>
      </c>
      <c t="n" s="6" r="V14">
        <v>-72401</v>
      </c>
    </row>
    <row spans="1:23" r="15">
      <c t="s" s="4" r="A15">
        <v>908</v>
      </c>
      <c t="n" s="6" r="B15">
        <v>-825</v>
      </c>
      <c t="n" s="6" r="D15">
        <v>1564</v>
      </c>
      <c t="n" s="6" r="F15">
        <v>974</v>
      </c>
      <c t="n" s="6" r="H15">
        <v>383</v>
      </c>
      <c t="n" s="6" r="J15">
        <v>204</v>
      </c>
      <c t="n" s="6" r="L15">
        <v>982</v>
      </c>
      <c t="n" s="6" r="N15">
        <v>-185</v>
      </c>
      <c t="n" s="6" r="P15">
        <v>755</v>
      </c>
      <c t="n" s="6" r="R15">
        <v>2096</v>
      </c>
      <c t="n" s="6" r="T15">
        <v>1756</v>
      </c>
      <c t="n" s="6" r="V15">
        <v>1355</v>
      </c>
    </row>
    <row spans="1:23" r="16">
      <c t="s" s="4" r="A16">
        <v>86</v>
      </c>
      <c t="n" s="6" r="B16">
        <v>60363</v>
      </c>
      <c t="n" s="6" r="D16">
        <v>59532</v>
      </c>
      <c t="n" s="6" r="F16">
        <v>66216</v>
      </c>
      <c t="n" s="6" r="H16">
        <v>98713</v>
      </c>
      <c t="n" s="6" r="J16">
        <v>97956</v>
      </c>
      <c t="n" s="6" r="L16">
        <v>70325</v>
      </c>
      <c t="n" s="6" r="N16">
        <v>61046</v>
      </c>
      <c t="n" s="6" r="P16">
        <v>35982</v>
      </c>
      <c t="n" s="6" r="R16">
        <v>284824</v>
      </c>
      <c t="n" s="6" r="T16">
        <v>265309</v>
      </c>
      <c t="n" s="6" r="V16">
        <v>149779</v>
      </c>
    </row>
    <row spans="1:23" r="17">
      <c t="s" s="4" r="A17">
        <v>87</v>
      </c>
      <c t="n" s="6" r="B17">
        <v>-26803</v>
      </c>
      <c t="n" s="6" r="D17">
        <v>-24180</v>
      </c>
      <c t="n" s="6" r="F17">
        <v>-21348</v>
      </c>
      <c t="n" s="6" r="H17">
        <v>-29280</v>
      </c>
      <c t="n" s="6" r="J17">
        <v>-31072</v>
      </c>
      <c t="n" s="6" r="L17">
        <v>-27514</v>
      </c>
      <c t="n" s="6" r="N17">
        <v>-10695</v>
      </c>
      <c t="n" s="6" r="P17">
        <v>-3196</v>
      </c>
      <c t="n" s="6" r="R17">
        <v>-101611</v>
      </c>
      <c t="n" s="6" r="T17">
        <v>-72477</v>
      </c>
      <c t="n" s="6" r="V17">
        <v>-37860</v>
      </c>
    </row>
    <row spans="1:23" r="18">
      <c t="s" s="4" r="A18">
        <v>88</v>
      </c>
      <c t="n" s="7" r="B18">
        <v>33560</v>
      </c>
      <c t="n" s="7" r="D18">
        <v>35352</v>
      </c>
      <c t="n" s="7" r="F18">
        <v>44868</v>
      </c>
      <c t="n" s="7" r="H18">
        <v>69433</v>
      </c>
      <c t="n" s="7" r="J18">
        <v>66884</v>
      </c>
      <c t="n" s="7" r="L18">
        <v>42811</v>
      </c>
      <c t="n" s="7" r="N18">
        <v>50351</v>
      </c>
      <c t="n" s="7" r="P18">
        <v>32786</v>
      </c>
      <c t="n" s="7" r="R18">
        <v>183213</v>
      </c>
      <c t="n" s="7" r="T18">
        <v>192832</v>
      </c>
      <c t="n" s="7" r="V18">
        <v>111919</v>
      </c>
    </row>
    <row spans="1:23" r="19">
      <c t="s" s="4" r="A19">
        <v>909</v>
      </c>
      <c t="n" s="8" r="B19">
        <v>1.15</v>
      </c>
      <c t="s" s="4" r="C19">
        <v>90</v>
      </c>
      <c t="n" s="8" r="D19">
        <v>1.22</v>
      </c>
      <c t="s" s="4" r="E19">
        <v>90</v>
      </c>
      <c t="n" s="8" r="F19">
        <v>1.54</v>
      </c>
      <c t="s" s="4" r="G19">
        <v>90</v>
      </c>
      <c t="n" s="8" r="H19">
        <v>2.36</v>
      </c>
      <c t="s" s="4" r="I19">
        <v>90</v>
      </c>
      <c t="n" s="8" r="J19">
        <v>2.23</v>
      </c>
      <c t="s" s="4" r="K19">
        <v>90</v>
      </c>
      <c t="n" s="8" r="L19">
        <v>1.54</v>
      </c>
      <c t="s" s="4" r="M19">
        <v>90</v>
      </c>
      <c t="n" s="8" r="N19">
        <v>1.86</v>
      </c>
      <c t="s" s="4" r="O19">
        <v>90</v>
      </c>
      <c t="n" s="8" r="P19">
        <v>1.19</v>
      </c>
      <c t="s" s="4" r="Q19">
        <v>90</v>
      </c>
      <c t="n" s="8" r="R19">
        <v>6.28</v>
      </c>
      <c t="s" s="4" r="S19">
        <v>90</v>
      </c>
      <c t="n" s="8" r="T19">
        <v>6.85</v>
      </c>
      <c t="s" s="4" r="U19">
        <v>90</v>
      </c>
      <c t="n" s="8" r="V19">
        <v>3.97</v>
      </c>
    </row>
    <row spans="1:23" r="20">
      <c t="s" s="4" r="A20">
        <v>910</v>
      </c>
      <c t="n" s="8" r="B20">
        <v>1.06</v>
      </c>
      <c t="s" s="4" r="C20">
        <v>90</v>
      </c>
      <c t="n" s="8" r="D20">
        <v>1.12</v>
      </c>
      <c t="s" s="4" r="E20">
        <v>90</v>
      </c>
      <c t="n" s="8" r="F20">
        <v>1.41</v>
      </c>
      <c t="s" s="4" r="G20">
        <v>90</v>
      </c>
      <c t="n" s="8" r="H20">
        <v>2.15</v>
      </c>
      <c t="s" s="4" r="I20">
        <v>90</v>
      </c>
      <c t="n" s="8" r="J20">
        <v>2.02</v>
      </c>
      <c t="s" s="4" r="K20">
        <v>90</v>
      </c>
      <c t="n" s="8" r="L20">
        <v>1.33</v>
      </c>
      <c t="s" s="4" r="M20">
        <v>90</v>
      </c>
      <c t="n" s="8" r="N20">
        <v>1.57</v>
      </c>
      <c t="s" s="4" r="O20">
        <v>90</v>
      </c>
      <c t="n" s="8" r="P20">
        <v>1.01</v>
      </c>
      <c t="s" s="4" r="Q20">
        <v>90</v>
      </c>
      <c t="n" s="8" r="R20">
        <v>5.73</v>
      </c>
      <c t="s" s="4" r="S20">
        <v>911</v>
      </c>
      <c t="n" s="8" r="T20">
        <v>5.93</v>
      </c>
      <c t="s" s="4" r="U20">
        <v>911</v>
      </c>
      <c t="n" s="8" r="V20">
        <v>3.44</v>
      </c>
      <c t="s" s="4" r="W20">
        <v>92</v>
      </c>
    </row>
    <row spans="1:23" r="21">
      <c t="s" s="4" r="A21">
        <v>98</v>
      </c>
    </row>
    <row spans="1:23" r="22">
      <c t="s" s="3" r="A22">
        <v>71</v>
      </c>
    </row>
    <row spans="1:23" r="23">
      <c t="s" s="4" r="A23">
        <v>811</v>
      </c>
      <c t="n" s="7" r="B23">
        <v>484645</v>
      </c>
      <c t="n" s="7" r="D23">
        <v>458494</v>
      </c>
      <c t="n" s="7" r="F23">
        <v>454531</v>
      </c>
      <c t="n" s="7" r="H23">
        <v>698661</v>
      </c>
      <c t="n" s="7" r="J23">
        <v>657485</v>
      </c>
      <c t="n" s="7" r="L23">
        <v>593376</v>
      </c>
      <c t="n" s="7" r="N23">
        <v>505241</v>
      </c>
      <c t="n" s="7" r="P23">
        <v>379949</v>
      </c>
      <c t="n" s="7" r="R23">
        <v>2096331</v>
      </c>
      <c t="n" s="7" r="T23">
        <v>2136051</v>
      </c>
      <c t="n" s="7" r="V23">
        <v>1624916</v>
      </c>
    </row>
    <row spans="1:23" r="24">
      <c t="s" s="3" r="A24">
        <v>73</v>
      </c>
    </row>
    <row spans="1:23" r="25">
      <c t="s" s="4" r="A25">
        <v>73</v>
      </c>
      <c t="n" s="6" r="B25">
        <v>382919</v>
      </c>
      <c t="n" s="6" r="D25">
        <v>352775</v>
      </c>
      <c t="n" s="6" r="F25">
        <v>361827</v>
      </c>
      <c t="n" s="6" r="H25">
        <v>533033</v>
      </c>
      <c t="n" s="6" r="J25">
        <v>506492</v>
      </c>
      <c t="n" s="6" r="L25">
        <v>465658</v>
      </c>
      <c t="n" s="6" r="N25">
        <v>403227</v>
      </c>
      <c t="n" s="6" r="P25">
        <v>316037</v>
      </c>
      <c t="n" s="6" r="R25">
        <v>1630554</v>
      </c>
      <c t="n" s="6" r="T25">
        <v>1691414</v>
      </c>
      <c t="n" s="6" r="V25">
        <v>1374008</v>
      </c>
    </row>
    <row spans="1:23" r="26">
      <c t="s" s="4" r="A26">
        <v>79</v>
      </c>
      <c t="n" s="6" r="R26">
        <v>415094</v>
      </c>
      <c t="n" s="6" r="T26">
        <v>396921</v>
      </c>
      <c t="n" s="6" r="V26">
        <v>202555</v>
      </c>
    </row>
    <row spans="1:23" r="27">
      <c t="s" s="4" r="A27">
        <v>99</v>
      </c>
    </row>
    <row spans="1:23" r="28">
      <c t="s" s="3" r="A28">
        <v>71</v>
      </c>
    </row>
    <row spans="1:23" r="29">
      <c t="s" s="4" r="A29">
        <v>811</v>
      </c>
      <c t="n" s="6" r="B29">
        <v>74791</v>
      </c>
      <c t="n" s="6" r="D29">
        <v>78417</v>
      </c>
      <c t="n" s="6" r="F29">
        <v>90458</v>
      </c>
      <c t="n" s="6" r="H29">
        <v>78729</v>
      </c>
      <c t="n" s="6" r="J29">
        <v>84566</v>
      </c>
      <c t="n" s="6" r="L29">
        <v>97407</v>
      </c>
      <c t="n" s="6" r="N29">
        <v>102640</v>
      </c>
      <c t="n" s="6" r="P29">
        <v>86624</v>
      </c>
      <c t="n" s="6" r="R29">
        <v>322395</v>
      </c>
      <c t="n" s="6" r="T29">
        <v>371237</v>
      </c>
      <c t="n" s="6" r="V29">
        <v>495627</v>
      </c>
    </row>
    <row spans="1:23" r="30">
      <c t="s" s="3" r="A30">
        <v>73</v>
      </c>
    </row>
    <row spans="1:23" r="31">
      <c t="s" s="4" r="A31">
        <v>73</v>
      </c>
      <c t="n" s="6" r="B31">
        <v>69543</v>
      </c>
      <c t="n" s="6" r="D31">
        <v>69818</v>
      </c>
      <c t="n" s="6" r="F31">
        <v>81388</v>
      </c>
      <c t="n" s="6" r="H31">
        <v>73002</v>
      </c>
      <c t="n" s="6" r="J31">
        <v>75395</v>
      </c>
      <c t="n" s="6" r="L31">
        <v>89645</v>
      </c>
      <c t="n" s="6" r="N31">
        <v>92768</v>
      </c>
      <c t="n" s="6" r="P31">
        <v>76872</v>
      </c>
      <c t="n" s="6" r="R31">
        <v>293751</v>
      </c>
      <c t="n" s="6" r="T31">
        <v>334680</v>
      </c>
      <c t="n" s="6" r="V31">
        <v>463938</v>
      </c>
    </row>
    <row spans="1:23" r="32">
      <c t="s" s="4" r="A32">
        <v>79</v>
      </c>
      <c t="n" s="6" r="R32">
        <v>19948</v>
      </c>
      <c t="n" s="6" r="T32">
        <v>27563</v>
      </c>
      <c t="n" s="6" r="V32">
        <v>40597</v>
      </c>
    </row>
    <row spans="1:23" r="33">
      <c t="s" s="4" r="A33">
        <v>100</v>
      </c>
    </row>
    <row spans="1:23" r="34">
      <c t="s" s="3" r="A34">
        <v>71</v>
      </c>
    </row>
    <row spans="1:23" r="35">
      <c t="s" s="4" r="A35">
        <v>811</v>
      </c>
      <c t="n" s="6" r="B35">
        <v>35754</v>
      </c>
      <c t="n" s="6" r="D35">
        <v>75955</v>
      </c>
      <c t="n" s="6" r="F35">
        <v>124090</v>
      </c>
      <c t="n" s="6" r="H35">
        <v>24999</v>
      </c>
      <c t="n" s="6" r="J35">
        <v>23414</v>
      </c>
      <c t="n" s="6" r="L35">
        <v>23823</v>
      </c>
      <c t="n" s="6" r="N35">
        <v>22268</v>
      </c>
      <c t="n" s="6" r="P35">
        <v>28485</v>
      </c>
      <c t="n" s="6" r="R35">
        <v>260798</v>
      </c>
      <c t="n" s="6" r="T35">
        <v>97990</v>
      </c>
      <c t="n" s="6" r="V35">
        <v>83419</v>
      </c>
    </row>
    <row spans="1:23" r="36">
      <c t="s" s="3" r="A36">
        <v>73</v>
      </c>
    </row>
    <row spans="1:23" r="37">
      <c t="s" s="4" r="A37">
        <v>73</v>
      </c>
      <c t="n" s="7" r="B37">
        <v>23045</v>
      </c>
      <c t="n" s="7" r="D37">
        <v>63175</v>
      </c>
      <c t="n" s="7" r="F37">
        <v>105973</v>
      </c>
      <c t="n" s="7" r="H37">
        <v>11589</v>
      </c>
      <c t="n" s="7" r="J37">
        <v>8889</v>
      </c>
      <c t="n" s="7" r="L37">
        <v>10017</v>
      </c>
      <c t="n" s="7" r="N37">
        <v>8844</v>
      </c>
      <c t="n" s="7" r="P37">
        <v>14081</v>
      </c>
      <c t="n" s="6" r="R37">
        <v>203782</v>
      </c>
      <c t="n" s="6" r="T37">
        <v>41831</v>
      </c>
      <c t="n" s="6" r="V37">
        <v>43796</v>
      </c>
    </row>
    <row spans="1:23" r="38">
      <c t="s" s="4" r="A38">
        <v>79</v>
      </c>
      <c t="n" s="7" r="R38">
        <v>51723</v>
      </c>
      <c t="n" s="7" r="T38">
        <v>41887</v>
      </c>
      <c t="n" s="7" r="V38">
        <v>41055</v>
      </c>
    </row>
    <row spans="1:23" r="39">
      <c t="n" r="A39"/>
    </row>
    <row spans="1:23" r="40">
      <c t="s" s="4" r="A40">
        <v>72</v>
      </c>
      <c t="s" s="4" r="B40">
        <v>101</v>
      </c>
    </row>
    <row spans="1:23" r="41">
      <c t="s" s="4" r="A41">
        <v>90</v>
      </c>
      <c t="s" s="4" r="B41">
        <v>102</v>
      </c>
    </row>
    <row spans="1:23" r="42">
      <c t="s" s="4" r="A42">
        <v>92</v>
      </c>
      <c t="s" s="4" r="B42">
        <v>103</v>
      </c>
    </row>
  </sheetData>
  <mergeCells count="18">
    <mergeCell ref="A1:A2"/>
    <mergeCell ref="B1:Q1"/>
    <mergeCell ref="R1:W1"/>
    <mergeCell ref="B2:C2"/>
    <mergeCell ref="D2:E2"/>
    <mergeCell ref="F2:G2"/>
    <mergeCell ref="H2:I2"/>
    <mergeCell ref="J2:K2"/>
    <mergeCell ref="L2:M2"/>
    <mergeCell ref="N2:O2"/>
    <mergeCell ref="P2:Q2"/>
    <mergeCell ref="R2:S2"/>
    <mergeCell ref="T2:U2"/>
    <mergeCell ref="V2:W2"/>
    <mergeCell ref="A39:W39"/>
    <mergeCell ref="B40:W40"/>
    <mergeCell ref="B41:W41"/>
    <mergeCell ref="B42:W4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8"/>
    <col customWidth="1" max="2" min="2" width="80"/>
  </cols>
  <sheetData>
    <row spans="1:2" r="1">
      <c t="s" s="1" r="A1">
        <v>197</v>
      </c>
      <c t="s" s="2" r="B1">
        <v>1</v>
      </c>
    </row>
    <row spans="1:2" r="2">
      <c t="s" s="2" r="B2">
        <v>2</v>
      </c>
    </row>
    <row spans="1:2" r="3">
      <c t="s" s="4" r="A3">
        <v>197</v>
      </c>
      <c t="s" s="4" r="B3">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4"/>
    <col customWidth="1" max="2" min="2" width="80"/>
  </cols>
  <sheetData>
    <row spans="1:2" r="1">
      <c t="s" s="1" r="A1">
        <v>199</v>
      </c>
      <c t="s" s="2" r="B1">
        <v>1</v>
      </c>
    </row>
    <row spans="1:2" r="2">
      <c t="s" s="2" r="B2">
        <v>2</v>
      </c>
    </row>
    <row spans="1:2" r="3">
      <c t="s" s="4" r="A3">
        <v>199</v>
      </c>
      <c t="s" s="4" r="B3">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2"/>
    <col customWidth="1" max="2" min="2" width="80"/>
  </cols>
  <sheetData>
    <row spans="1:2" r="1">
      <c t="s" s="1" r="A1">
        <v>37</v>
      </c>
      <c t="s" s="2" r="B1">
        <v>1</v>
      </c>
    </row>
    <row spans="1:2" r="2">
      <c t="s" s="2" r="B2">
        <v>2</v>
      </c>
    </row>
    <row spans="1:2" r="3">
      <c t="s" s="4" r="A3">
        <v>37</v>
      </c>
      <c t="s" s="4" r="B3">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5"/>
    <col customWidth="1" max="2" min="2" width="80"/>
  </cols>
  <sheetData>
    <row spans="1:2" r="1">
      <c t="s" s="1" r="A1">
        <v>202</v>
      </c>
      <c t="s" s="2" r="B1">
        <v>1</v>
      </c>
    </row>
    <row spans="1:2" r="2">
      <c t="s" s="2" r="B2">
        <v>2</v>
      </c>
    </row>
    <row spans="1:2" r="3">
      <c t="s" s="4" r="A3">
        <v>202</v>
      </c>
      <c t="s" s="4" r="B3">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5"/>
    <col customWidth="1" max="2" min="2" width="80"/>
  </cols>
  <sheetData>
    <row spans="1:2" r="1">
      <c t="s" s="1" r="A1">
        <v>204</v>
      </c>
      <c t="s" s="2" r="B1">
        <v>1</v>
      </c>
    </row>
    <row spans="1:2" r="2">
      <c t="s" s="2" r="B2">
        <v>2</v>
      </c>
    </row>
    <row spans="1:2" r="3">
      <c t="s" s="4" r="A3">
        <v>204</v>
      </c>
      <c t="s" s="4" r="B3">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9"/>
    <col customWidth="1" max="2" min="2" width="80"/>
  </cols>
  <sheetData>
    <row spans="1:2" r="1">
      <c t="s" s="1" r="A1">
        <v>43</v>
      </c>
      <c t="s" s="2" r="B1">
        <v>1</v>
      </c>
    </row>
    <row spans="1:2" r="2">
      <c t="s" s="2" r="B2">
        <v>2</v>
      </c>
    </row>
    <row spans="1:2" r="3">
      <c t="s" s="4" r="A3">
        <v>43</v>
      </c>
      <c t="s" s="4" r="B3">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4"/>
    <col customWidth="1" max="2" min="2" width="80"/>
  </cols>
  <sheetData>
    <row spans="1:2" r="1">
      <c t="s" s="1" r="A1">
        <v>207</v>
      </c>
      <c t="s" s="2" r="B1">
        <v>1</v>
      </c>
    </row>
    <row spans="1:2" r="2">
      <c t="s" s="2" r="B2">
        <v>2</v>
      </c>
    </row>
    <row spans="1:2" r="3">
      <c t="s" s="4" r="A3">
        <v>207</v>
      </c>
      <c t="s" s="4" r="B3">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6"/>
    <col customWidth="1" max="2" min="2" width="80"/>
  </cols>
  <sheetData>
    <row spans="1:2" r="1">
      <c t="s" s="1" r="A1">
        <v>209</v>
      </c>
      <c t="s" s="2" r="B1">
        <v>1</v>
      </c>
    </row>
    <row spans="1:2" r="2">
      <c t="s" s="2" r="B2">
        <v>2</v>
      </c>
    </row>
    <row spans="1:2" r="3">
      <c t="s" s="4" r="A3">
        <v>209</v>
      </c>
      <c t="s" s="4" r="B3">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1"/>
    <col customWidth="1" max="2" min="2" width="80"/>
  </cols>
  <sheetData>
    <row spans="1:2" r="1">
      <c t="s" s="1" r="A1">
        <v>211</v>
      </c>
      <c t="s" s="2" r="B1">
        <v>1</v>
      </c>
    </row>
    <row spans="1:2" r="2">
      <c t="s" s="2" r="B2">
        <v>2</v>
      </c>
    </row>
    <row spans="1:2" r="3">
      <c t="s" s="4" r="A3">
        <v>211</v>
      </c>
      <c t="s" s="4" r="B3">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v>
      </c>
      <c t="s" s="2" r="B1">
        <v>2</v>
      </c>
      <c t="s" s="2" r="C1">
        <v>32</v>
      </c>
    </row>
    <row spans="1:3" r="2">
      <c t="s" s="3" r="A2">
        <v>33</v>
      </c>
    </row>
    <row spans="1:3" r="3">
      <c t="s" s="4" r="A3">
        <v>34</v>
      </c>
      <c t="n" s="7" r="B3">
        <v>222679</v>
      </c>
      <c t="n" s="7" r="C3">
        <v>172930</v>
      </c>
    </row>
    <row spans="1:3" r="4">
      <c t="s" s="4" r="A4">
        <v>35</v>
      </c>
      <c t="n" s="6" r="B4">
        <v>24279</v>
      </c>
      <c t="n" s="6" r="C4">
        <v>8869</v>
      </c>
    </row>
    <row spans="1:3" r="5">
      <c t="s" s="4" r="A5">
        <v>36</v>
      </c>
      <c t="n" s="6" r="B5">
        <v>232517</v>
      </c>
      <c t="n" s="6" r="C5">
        <v>196029</v>
      </c>
    </row>
    <row spans="1:3" r="6">
      <c t="s" s="4" r="A6">
        <v>37</v>
      </c>
      <c t="n" s="6" r="B6">
        <v>365805</v>
      </c>
      <c t="n" s="6" r="C6">
        <v>445535</v>
      </c>
    </row>
    <row spans="1:3" r="7">
      <c t="s" s="4" r="A7">
        <v>38</v>
      </c>
      <c t="n" s="6" r="B7">
        <v>144932</v>
      </c>
      <c t="n" s="6" r="C7">
        <v>212534</v>
      </c>
    </row>
    <row spans="1:3" r="8">
      <c t="s" s="4" r="A8">
        <v>39</v>
      </c>
      <c t="n" s="6" r="B8">
        <v>306266</v>
      </c>
      <c t="n" s="6" r="C8">
        <v>255391</v>
      </c>
    </row>
    <row spans="1:3" r="9">
      <c t="s" s="4" r="A9">
        <v>40</v>
      </c>
      <c t="n" s="6" r="B9">
        <v>329990</v>
      </c>
      <c t="n" s="6" r="C9">
        <v>303135</v>
      </c>
    </row>
    <row spans="1:3" r="10">
      <c t="s" s="4" r="A10">
        <v>41</v>
      </c>
      <c t="n" s="6" r="B10">
        <v>98682</v>
      </c>
      <c t="n" s="6" r="C10">
        <v>87270</v>
      </c>
    </row>
    <row spans="1:3" r="11">
      <c t="s" s="4" r="A11">
        <v>42</v>
      </c>
      <c t="n" s="6" r="B11">
        <v>69475</v>
      </c>
      <c t="n" s="6" r="C11">
        <v>65554</v>
      </c>
    </row>
    <row spans="1:3" r="12">
      <c t="s" s="4" r="A12">
        <v>43</v>
      </c>
      <c t="n" s="6" r="B12">
        <v>43265</v>
      </c>
      <c t="n" s="6" r="C12">
        <v>43265</v>
      </c>
    </row>
    <row spans="1:3" r="13">
      <c t="s" s="4" r="A13">
        <v>44</v>
      </c>
      <c t="n" s="6" r="B13">
        <v>1837890</v>
      </c>
      <c t="n" s="6" r="C13">
        <v>1790512</v>
      </c>
    </row>
    <row spans="1:3" r="14">
      <c t="s" s="3" r="A14">
        <v>45</v>
      </c>
    </row>
    <row spans="1:3" r="15">
      <c t="s" s="4" r="A15">
        <v>46</v>
      </c>
      <c t="n" s="6" r="C15">
        <v>50888</v>
      </c>
    </row>
    <row spans="1:3" r="16">
      <c t="s" s="4" r="A16">
        <v>47</v>
      </c>
      <c t="n" s="6" r="B16">
        <v>369754</v>
      </c>
      <c t="n" s="6" r="C16">
        <v>455213</v>
      </c>
    </row>
    <row spans="1:3" r="17">
      <c t="s" s="4" r="A17">
        <v>48</v>
      </c>
      <c t="n" s="6" r="B17">
        <v>51619</v>
      </c>
      <c t="n" s="6" r="C17">
        <v>60657</v>
      </c>
    </row>
    <row spans="1:3" r="18">
      <c t="s" s="4" r="A18">
        <v>49</v>
      </c>
      <c t="n" s="6" r="B18">
        <v>95721</v>
      </c>
      <c t="n" s="6" r="C18">
        <v>33836</v>
      </c>
    </row>
    <row spans="1:3" r="19">
      <c t="s" s="4" r="A19">
        <v>50</v>
      </c>
      <c t="n" s="6" r="B19">
        <v>303969</v>
      </c>
      <c t="n" s="6" r="C19">
        <v>326429</v>
      </c>
    </row>
    <row spans="1:3" r="20">
      <c t="s" s="4" r="A20">
        <v>51</v>
      </c>
      <c t="s" s="4" r="B20">
        <v>52</v>
      </c>
      <c t="s" s="4" r="C20">
        <v>52</v>
      </c>
    </row>
    <row spans="1:3" r="21">
      <c t="s" s="3" r="A21">
        <v>53</v>
      </c>
    </row>
    <row spans="1:3" r="22">
      <c t="s" s="4" r="A22">
        <v>54</v>
      </c>
      <c t="s" s="4" r="B22">
        <v>52</v>
      </c>
      <c t="s" s="4" r="C22">
        <v>52</v>
      </c>
    </row>
    <row spans="1:3" r="23">
      <c t="s" s="4" r="A23">
        <v>55</v>
      </c>
      <c t="n" s="6" r="B23">
        <v>0</v>
      </c>
      <c t="n" s="6" r="C23">
        <v>0</v>
      </c>
    </row>
    <row spans="1:3" r="24">
      <c t="s" s="4" r="A24">
        <v>56</v>
      </c>
      <c t="n" s="6" r="B24">
        <v>282886</v>
      </c>
      <c t="n" s="6" r="C24">
        <v>295444</v>
      </c>
    </row>
    <row spans="1:3" r="25">
      <c t="s" s="4" r="A25">
        <v>57</v>
      </c>
      <c t="n" s="6" r="B25">
        <v>618178</v>
      </c>
      <c t="n" s="6" r="C25">
        <v>458599</v>
      </c>
    </row>
    <row spans="1:3" r="26">
      <c t="s" s="4" r="A26">
        <v>58</v>
      </c>
      <c t="n" s="6" r="B26">
        <v>-26753</v>
      </c>
      <c t="n" s="6" r="C26">
        <v>-21205</v>
      </c>
    </row>
    <row spans="1:3" r="27">
      <c t="s" s="4" r="A27">
        <v>59</v>
      </c>
      <c t="n" s="6" r="B27">
        <v>874311</v>
      </c>
      <c t="n" s="6" r="C27">
        <v>732838</v>
      </c>
    </row>
    <row spans="1:3" r="28">
      <c t="s" s="4" r="A28">
        <v>60</v>
      </c>
      <c t="n" s="6" r="B28">
        <v>142516</v>
      </c>
      <c t="n" s="6" r="C28">
        <v>130651</v>
      </c>
    </row>
    <row spans="1:3" r="29">
      <c t="s" s="4" r="A29">
        <v>61</v>
      </c>
      <c t="n" s="6" r="B29">
        <v>1016827</v>
      </c>
      <c t="n" s="6" r="C29">
        <v>863489</v>
      </c>
    </row>
    <row spans="1:3" r="30">
      <c t="s" s="4" r="A30">
        <v>45</v>
      </c>
      <c t="n" s="7" r="B30">
        <v>1837890</v>
      </c>
      <c t="n" s="7" r="C30">
        <v>179051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4"/>
    <col customWidth="1" max="2" min="2" width="80"/>
  </cols>
  <sheetData>
    <row spans="1:2" r="1">
      <c t="s" s="1" r="A1">
        <v>213</v>
      </c>
      <c t="s" s="2" r="B1">
        <v>1</v>
      </c>
    </row>
    <row spans="1:2" r="2">
      <c t="s" s="2" r="B2">
        <v>2</v>
      </c>
    </row>
    <row spans="1:2" r="3">
      <c t="s" s="4" r="A3">
        <v>213</v>
      </c>
      <c t="s" s="4" r="B3">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4"/>
    <col customWidth="1" max="2" min="2" width="80"/>
  </cols>
  <sheetData>
    <row spans="1:2" r="1">
      <c t="s" s="1" r="A1">
        <v>215</v>
      </c>
      <c t="s" s="2" r="B1">
        <v>1</v>
      </c>
    </row>
    <row spans="1:2" r="2">
      <c t="s" s="2" r="B2">
        <v>2</v>
      </c>
    </row>
    <row spans="1:2" r="3">
      <c t="s" s="4" r="A3">
        <v>215</v>
      </c>
      <c t="s" s="4" r="B3">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3"/>
    <col customWidth="1" max="2" min="2" width="80"/>
  </cols>
  <sheetData>
    <row spans="1:2" r="1">
      <c t="s" s="1" r="A1">
        <v>217</v>
      </c>
      <c t="s" s="2" r="B1">
        <v>1</v>
      </c>
    </row>
    <row spans="1:2" r="2">
      <c t="s" s="2" r="B2">
        <v>2</v>
      </c>
    </row>
    <row spans="1:2" r="3">
      <c t="s" s="4" r="A3">
        <v>217</v>
      </c>
      <c t="s" s="4" r="B3">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
    <col customWidth="1" max="2" min="2" width="80"/>
  </cols>
  <sheetData>
    <row spans="1:2" r="1">
      <c t="s" s="1" r="A1">
        <v>219</v>
      </c>
      <c t="s" s="2" r="B1">
        <v>1</v>
      </c>
    </row>
    <row spans="1:2" r="2">
      <c t="s" s="2" r="B2">
        <v>2</v>
      </c>
    </row>
    <row spans="1:2" r="3">
      <c t="s" s="4" r="A3">
        <v>219</v>
      </c>
      <c t="s" s="4" r="B3">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9"/>
    <col customWidth="1" max="2" min="2" width="80"/>
  </cols>
  <sheetData>
    <row spans="1:2" r="1">
      <c t="s" s="1" r="A1">
        <v>221</v>
      </c>
      <c t="s" s="2" r="B1">
        <v>1</v>
      </c>
    </row>
    <row spans="1:2" r="2">
      <c t="s" s="2" r="B2">
        <v>2</v>
      </c>
    </row>
    <row spans="1:2" r="3">
      <c t="s" s="4" r="A3">
        <v>221</v>
      </c>
      <c t="s" s="4" r="B3">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7"/>
    <col customWidth="1" max="2" min="2" width="80"/>
  </cols>
  <sheetData>
    <row spans="1:2" r="1">
      <c t="s" s="1" r="A1">
        <v>223</v>
      </c>
      <c t="s" s="2" r="B1">
        <v>1</v>
      </c>
    </row>
    <row spans="1:2" r="2">
      <c t="s" s="2" r="B2">
        <v>2</v>
      </c>
    </row>
    <row spans="1:2" r="3">
      <c t="s" s="4" r="A3">
        <v>223</v>
      </c>
      <c t="s" s="4" r="B3">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spans="1:2" r="1">
      <c t="s" s="1" r="A1">
        <v>225</v>
      </c>
      <c t="s" s="2" r="B1">
        <v>1</v>
      </c>
    </row>
    <row spans="1:2" r="2">
      <c t="s" s="2" r="B2">
        <v>2</v>
      </c>
    </row>
    <row spans="1:2" r="3">
      <c t="s" s="4" r="A3">
        <v>225</v>
      </c>
      <c t="s" s="4" r="B3">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0"/>
    <col customWidth="1" max="2" min="2" width="80"/>
  </cols>
  <sheetData>
    <row spans="1:2" r="1">
      <c t="s" s="1" r="A1">
        <v>227</v>
      </c>
      <c t="s" s="2" r="B1">
        <v>1</v>
      </c>
    </row>
    <row spans="1:2" r="2">
      <c t="s" s="2" r="B2">
        <v>2</v>
      </c>
    </row>
    <row spans="1:2" r="3">
      <c t="s" s="4" r="A3">
        <v>227</v>
      </c>
      <c t="s" s="4" r="B3">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3"/>
    <col customWidth="1" max="2" min="2" width="80"/>
  </cols>
  <sheetData>
    <row spans="1:2" r="1">
      <c t="s" s="1" r="A1">
        <v>229</v>
      </c>
      <c t="s" s="2" r="B1">
        <v>1</v>
      </c>
    </row>
    <row spans="1:2" r="2">
      <c t="s" s="2" r="B2">
        <v>2</v>
      </c>
    </row>
    <row spans="1:2" r="3">
      <c t="s" s="4" r="A3">
        <v>229</v>
      </c>
      <c t="s" s="4" r="B3">
        <v>2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spans="1:2" r="1">
      <c t="s" s="1" r="A1">
        <v>231</v>
      </c>
      <c t="s" s="2" r="B1">
        <v>1</v>
      </c>
    </row>
    <row spans="1:2" r="2">
      <c t="s" s="2" r="B2">
        <v>2</v>
      </c>
    </row>
    <row spans="1:2" r="3">
      <c t="s" s="4" r="A3">
        <v>231</v>
      </c>
      <c t="s" s="4" r="B3">
        <v>2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62</v>
      </c>
      <c t="s" s="2" r="B1">
        <v>2</v>
      </c>
      <c t="s" s="2" r="C1">
        <v>32</v>
      </c>
    </row>
    <row spans="1:3" r="2">
      <c t="s" s="4" r="A2">
        <v>63</v>
      </c>
      <c t="s" s="4" r="B2">
        <v>52</v>
      </c>
      <c t="s" s="4" r="C2">
        <v>52</v>
      </c>
    </row>
    <row spans="1:3" r="3">
      <c t="s" s="4" r="A3">
        <v>64</v>
      </c>
      <c t="n" s="6" r="B3">
        <v>25000000</v>
      </c>
      <c t="n" s="6" r="C3">
        <v>25000000</v>
      </c>
    </row>
    <row spans="1:3" r="4">
      <c t="s" s="4" r="A4">
        <v>65</v>
      </c>
      <c t="s" s="4" r="B4">
        <v>52</v>
      </c>
      <c t="s" s="4" r="C4">
        <v>52</v>
      </c>
    </row>
    <row spans="1:3" r="5">
      <c t="s" s="4" r="A5">
        <v>66</v>
      </c>
      <c t="s" s="4" r="B5">
        <v>52</v>
      </c>
      <c t="s" s="4" r="C5">
        <v>52</v>
      </c>
    </row>
    <row spans="1:3" r="6">
      <c t="s" s="4" r="A6">
        <v>67</v>
      </c>
      <c t="n" s="6" r="B6">
        <v>50000000</v>
      </c>
      <c t="n" s="6" r="C6">
        <v>50000000</v>
      </c>
    </row>
    <row spans="1:3" r="7">
      <c t="s" s="4" r="A7">
        <v>68</v>
      </c>
      <c t="n" s="6" r="B7">
        <v>28205000</v>
      </c>
      <c t="n" s="6" r="C7">
        <v>28907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spans="1:2" r="1">
      <c t="s" s="1" r="A1">
        <v>233</v>
      </c>
      <c t="s" s="2" r="B1">
        <v>1</v>
      </c>
    </row>
    <row spans="1:2" r="2">
      <c t="s" s="2" r="B2">
        <v>2</v>
      </c>
    </row>
    <row spans="1:2" r="3">
      <c t="s" s="4" r="A3">
        <v>233</v>
      </c>
      <c t="s" s="4" r="B3">
        <v>2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6"/>
    <col customWidth="1" max="2" min="2" width="80"/>
  </cols>
  <sheetData>
    <row spans="1:2" r="1">
      <c t="s" s="1" r="A1">
        <v>235</v>
      </c>
      <c t="s" s="2" r="B1">
        <v>1</v>
      </c>
    </row>
    <row spans="1:2" r="2">
      <c t="s" s="2" r="B2">
        <v>2</v>
      </c>
    </row>
    <row spans="1:2" r="3">
      <c t="s" s="4" r="A3">
        <v>235</v>
      </c>
      <c t="s" s="4" r="B3">
        <v>2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0"/>
    <col customWidth="1" max="2" min="2" width="80"/>
  </cols>
  <sheetData>
    <row spans="1:2" r="1">
      <c t="s" s="1" r="A1">
        <v>237</v>
      </c>
      <c t="s" s="2" r="B1">
        <v>1</v>
      </c>
    </row>
    <row spans="1:2" r="2">
      <c t="s" s="2" r="B2">
        <v>2</v>
      </c>
    </row>
    <row spans="1:2" r="3">
      <c t="s" s="4" r="A3">
        <v>237</v>
      </c>
      <c t="s" s="4" r="B3">
        <v>23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7"/>
    <col customWidth="1" max="2" min="2" width="80"/>
  </cols>
  <sheetData>
    <row spans="1:2" r="1">
      <c t="s" s="1" r="A1">
        <v>239</v>
      </c>
      <c t="s" s="2" r="B1">
        <v>1</v>
      </c>
    </row>
    <row spans="1:2" r="2">
      <c t="s" s="2" r="B2">
        <v>2</v>
      </c>
    </row>
    <row spans="1:2" r="3">
      <c t="s" s="4" r="A3">
        <v>239</v>
      </c>
      <c t="s" s="4" r="B3">
        <v>24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4"/>
    <col customWidth="1" max="2" min="2" width="80"/>
  </cols>
  <sheetData>
    <row spans="1:2" r="1">
      <c t="s" s="1" r="A1">
        <v>241</v>
      </c>
      <c t="s" s="2" r="B1">
        <v>1</v>
      </c>
    </row>
    <row spans="1:2" r="2">
      <c t="s" s="2" r="B2">
        <v>2</v>
      </c>
    </row>
    <row spans="1:2" r="3">
      <c t="s" s="4" r="A3">
        <v>241</v>
      </c>
      <c t="s" s="4" r="B3">
        <v>24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54"/>
    <col customWidth="1" max="2" min="2" width="80"/>
  </cols>
  <sheetData>
    <row spans="1:2" r="1">
      <c t="s" s="1" r="A1">
        <v>243</v>
      </c>
      <c t="s" s="2" r="B1">
        <v>1</v>
      </c>
    </row>
    <row spans="1:2" r="2">
      <c t="s" s="2" r="B2">
        <v>2</v>
      </c>
    </row>
    <row spans="1:2" r="3">
      <c t="s" s="4" r="A3">
        <v>244</v>
      </c>
      <c t="s" s="4" r="B3">
        <v>245</v>
      </c>
    </row>
    <row spans="1:2" r="4">
      <c t="s" s="4" r="A4">
        <v>246</v>
      </c>
      <c t="s" s="4" r="B4">
        <v>247</v>
      </c>
    </row>
    <row spans="1:2" r="5">
      <c t="s" s="4" r="A5">
        <v>248</v>
      </c>
      <c t="s" s="4" r="B5">
        <v>249</v>
      </c>
    </row>
    <row spans="1:2" r="6">
      <c t="s" s="4" r="A6">
        <v>34</v>
      </c>
      <c t="s" s="4" r="B6">
        <v>250</v>
      </c>
    </row>
    <row spans="1:2" r="7">
      <c t="s" s="4" r="A7">
        <v>35</v>
      </c>
      <c t="s" s="4" r="B7">
        <v>251</v>
      </c>
    </row>
    <row spans="1:2" r="8">
      <c t="s" s="4" r="A8">
        <v>252</v>
      </c>
      <c t="s" s="4" r="B8">
        <v>253</v>
      </c>
    </row>
    <row spans="1:2" r="9">
      <c t="s" s="4" r="A9">
        <v>37</v>
      </c>
      <c t="s" s="4" r="B9">
        <v>37</v>
      </c>
    </row>
    <row spans="1:2" r="10">
      <c t="s" s="4" r="A10">
        <v>38</v>
      </c>
      <c t="s" s="4" r="B10">
        <v>254</v>
      </c>
    </row>
    <row spans="1:2" r="11">
      <c t="s" s="4" r="A11">
        <v>39</v>
      </c>
      <c t="s" s="4" r="B11">
        <v>255</v>
      </c>
    </row>
    <row spans="1:2" r="12">
      <c t="s" s="4" r="A12">
        <v>41</v>
      </c>
      <c t="s" s="4" r="B12">
        <v>256</v>
      </c>
    </row>
    <row spans="1:2" r="13">
      <c t="s" s="4" r="A13">
        <v>257</v>
      </c>
      <c t="s" s="4" r="B13">
        <v>258</v>
      </c>
    </row>
    <row spans="1:2" r="14">
      <c t="s" s="4" r="A14">
        <v>43</v>
      </c>
      <c t="s" s="4" r="B14">
        <v>43</v>
      </c>
    </row>
    <row spans="1:2" r="15">
      <c t="s" s="4" r="A15">
        <v>259</v>
      </c>
      <c t="s" s="4" r="B15">
        <v>260</v>
      </c>
    </row>
    <row spans="1:2" r="16">
      <c t="s" s="4" r="A16">
        <v>261</v>
      </c>
      <c t="s" s="4" r="B16">
        <v>262</v>
      </c>
    </row>
    <row spans="1:2" r="17">
      <c t="s" s="4" r="A17">
        <v>263</v>
      </c>
      <c t="s" s="4" r="B17">
        <v>264</v>
      </c>
    </row>
    <row spans="1:2" r="18">
      <c t="s" s="4" r="A18">
        <v>265</v>
      </c>
      <c t="s" s="4" r="B18">
        <v>266</v>
      </c>
    </row>
    <row spans="1:2" r="19">
      <c t="s" s="4" r="A19">
        <v>267</v>
      </c>
      <c t="s" s="4" r="B19">
        <v>268</v>
      </c>
    </row>
    <row spans="1:2" r="20">
      <c t="s" s="4" r="A20">
        <v>60</v>
      </c>
      <c t="s" s="4" r="B20">
        <v>60</v>
      </c>
    </row>
    <row spans="1:2" r="21">
      <c t="s" s="4" r="A21">
        <v>58</v>
      </c>
      <c t="s" s="4" r="B21">
        <v>269</v>
      </c>
    </row>
    <row spans="1:2" r="22">
      <c t="s" s="4" r="A22">
        <v>270</v>
      </c>
      <c t="s" s="4" r="B22">
        <v>271</v>
      </c>
    </row>
    <row spans="1:2" r="23">
      <c t="s" s="4" r="A23">
        <v>81</v>
      </c>
      <c t="s" s="4" r="B23">
        <v>272</v>
      </c>
    </row>
    <row spans="1:2" r="24">
      <c t="s" s="4" r="A24">
        <v>273</v>
      </c>
      <c t="s" s="4" r="B24">
        <v>274</v>
      </c>
    </row>
    <row spans="1:2" r="25">
      <c t="s" s="4" r="A25">
        <v>275</v>
      </c>
      <c t="s" s="4" r="B25">
        <v>276</v>
      </c>
    </row>
    <row spans="1:2" r="26">
      <c t="s" s="4" r="A26">
        <v>277</v>
      </c>
      <c t="s" s="4" r="B26">
        <v>278</v>
      </c>
    </row>
    <row spans="1:2" r="27">
      <c t="s" s="4" r="A27">
        <v>279</v>
      </c>
      <c t="s" s="4" r="B27">
        <v>280</v>
      </c>
    </row>
    <row spans="1:2" r="28">
      <c t="s" s="4" r="A28">
        <v>281</v>
      </c>
      <c t="s" s="4" r="B28">
        <v>282</v>
      </c>
    </row>
    <row spans="1:2" r="29">
      <c t="s" s="4" r="A29">
        <v>283</v>
      </c>
    </row>
    <row spans="1:2" r="30">
      <c t="s" s="4" r="A30">
        <v>284</v>
      </c>
      <c t="s" s="4" r="B30">
        <v>285</v>
      </c>
    </row>
    <row spans="1:2" r="31">
      <c t="s" s="4" r="A31">
        <v>286</v>
      </c>
    </row>
    <row spans="1:2" r="32">
      <c t="s" s="4" r="A32">
        <v>284</v>
      </c>
      <c t="s" s="4" r="B32">
        <v>28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5"/>
    <col customWidth="1" max="2" min="2" width="80"/>
  </cols>
  <sheetData>
    <row spans="1:2" r="1">
      <c t="s" s="1" r="A1">
        <v>288</v>
      </c>
      <c t="s" s="2" r="B1">
        <v>1</v>
      </c>
    </row>
    <row spans="1:2" r="2">
      <c t="s" s="2" r="B2">
        <v>2</v>
      </c>
    </row>
    <row spans="1:2" r="3">
      <c t="s" s="4" r="A3">
        <v>289</v>
      </c>
      <c t="s" s="4" r="B3">
        <v>290</v>
      </c>
    </row>
    <row spans="1:2" r="4">
      <c t="s" s="4" r="A4">
        <v>291</v>
      </c>
      <c t="s" s="4" r="B4">
        <v>292</v>
      </c>
    </row>
    <row spans="1:2" r="5">
      <c t="s" s="4" r="A5">
        <v>293</v>
      </c>
      <c t="s" s="4" r="B5">
        <v>294</v>
      </c>
    </row>
    <row spans="1:2" r="6">
      <c t="s" s="4" r="A6">
        <v>295</v>
      </c>
      <c t="s" s="4" r="B6">
        <v>296</v>
      </c>
    </row>
    <row spans="1:2" r="7">
      <c t="s" s="4" r="A7">
        <v>297</v>
      </c>
      <c t="s" s="4" r="B7">
        <v>27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298</v>
      </c>
      <c t="s" s="2" r="B1">
        <v>1</v>
      </c>
    </row>
    <row spans="1:2" r="2">
      <c t="s" s="2" r="B2">
        <v>2</v>
      </c>
    </row>
    <row spans="1:2" r="3">
      <c t="s" s="4" r="A3">
        <v>299</v>
      </c>
      <c t="s" s="4" r="B3">
        <v>300</v>
      </c>
    </row>
    <row spans="1:2" r="4">
      <c t="s" s="4" r="A4">
        <v>301</v>
      </c>
      <c t="s" s="4" r="B4">
        <v>30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spans="1:2" r="1">
      <c t="s" s="1" r="A1">
        <v>303</v>
      </c>
      <c t="s" s="2" r="B1">
        <v>1</v>
      </c>
    </row>
    <row spans="1:2" r="2">
      <c t="s" s="2" r="B2">
        <v>2</v>
      </c>
    </row>
    <row spans="1:2" r="3">
      <c t="s" s="4" r="A3">
        <v>304</v>
      </c>
      <c t="s" s="4" r="B3">
        <v>30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4"/>
    <col customWidth="1" max="2" min="2" width="80"/>
  </cols>
  <sheetData>
    <row spans="1:2" r="1">
      <c t="s" s="1" r="A1">
        <v>306</v>
      </c>
      <c t="s" s="2" r="B1">
        <v>1</v>
      </c>
    </row>
    <row spans="1:2" r="2">
      <c t="s" s="2" r="B2">
        <v>2</v>
      </c>
    </row>
    <row spans="1:2" r="3">
      <c t="s" s="4" r="A3">
        <v>307</v>
      </c>
      <c t="s" s="4" r="B3">
        <v>30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G5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4"/>
    <col customWidth="1" max="7" min="7" width="14"/>
  </cols>
  <sheetData>
    <row spans="1:7" r="1">
      <c t="s" s="1" r="A1">
        <v>69</v>
      </c>
      <c t="s" s="2" r="C1">
        <v>1</v>
      </c>
    </row>
    <row spans="1:7" r="2">
      <c t="s" s="2" r="C2">
        <v>2</v>
      </c>
      <c t="s" s="2" r="E2">
        <v>32</v>
      </c>
      <c t="s" s="2" r="G2">
        <v>70</v>
      </c>
    </row>
    <row spans="1:7" r="3">
      <c t="s" s="3" r="A3">
        <v>71</v>
      </c>
    </row>
    <row spans="1:7" r="4">
      <c t="s" s="4" r="A4">
        <v>71</v>
      </c>
      <c t="s" s="4" r="B4">
        <v>72</v>
      </c>
      <c t="n" s="7" r="C4">
        <v>2679524</v>
      </c>
      <c t="n" s="7" r="E4">
        <v>2605278</v>
      </c>
      <c t="n" s="7" r="G4">
        <v>2203962</v>
      </c>
    </row>
    <row spans="1:7" r="5">
      <c t="s" s="3" r="A5">
        <v>73</v>
      </c>
    </row>
    <row spans="1:7" r="6">
      <c t="s" s="4" r="A6">
        <v>73</v>
      </c>
      <c t="n" s="6" r="C6">
        <v>2128087</v>
      </c>
      <c t="n" s="6" r="E6">
        <v>2067925</v>
      </c>
      <c t="n" s="6" r="G6">
        <v>1881742</v>
      </c>
    </row>
    <row spans="1:7" r="7">
      <c t="s" s="4" r="A7">
        <v>74</v>
      </c>
      <c t="n" s="6" r="C7">
        <v>551437</v>
      </c>
      <c t="n" s="6" r="E7">
        <v>537353</v>
      </c>
      <c t="n" s="6" r="G7">
        <v>322220</v>
      </c>
    </row>
    <row spans="1:7" r="8">
      <c t="s" s="4" r="A8">
        <v>75</v>
      </c>
      <c t="n" s="6" r="C8">
        <v>158681</v>
      </c>
      <c t="n" s="6" r="E8">
        <v>151791</v>
      </c>
      <c t="n" s="6" r="G8">
        <v>125270</v>
      </c>
    </row>
    <row spans="1:7" r="9">
      <c t="s" s="4" r="A9">
        <v>76</v>
      </c>
      <c t="n" s="6" r="C9">
        <v>-15796</v>
      </c>
      <c t="n" s="6" r="E9">
        <v>-1330</v>
      </c>
      <c t="n" s="6" r="G9">
        <v>-15039</v>
      </c>
    </row>
    <row spans="1:7" r="10">
      <c t="s" s="4" r="A10">
        <v>77</v>
      </c>
      <c t="n" s="6" r="G10">
        <v>-29006</v>
      </c>
    </row>
    <row spans="1:7" r="11">
      <c t="s" s="4" r="A11">
        <v>78</v>
      </c>
      <c t="n" s="6" r="G11">
        <v>1475</v>
      </c>
    </row>
    <row spans="1:7" r="12">
      <c t="s" s="4" r="A12">
        <v>79</v>
      </c>
      <c t="n" s="6" r="C12">
        <v>408552</v>
      </c>
      <c t="n" s="6" r="E12">
        <v>386892</v>
      </c>
      <c t="n" s="6" r="G12">
        <v>239520</v>
      </c>
    </row>
    <row spans="1:7" r="13">
      <c t="s" s="3" r="A13">
        <v>80</v>
      </c>
    </row>
    <row spans="1:7" r="14">
      <c t="s" s="4" r="A14">
        <v>81</v>
      </c>
      <c t="n" s="6" r="C14">
        <v>13502</v>
      </c>
      <c t="n" s="6" r="E14">
        <v>11179</v>
      </c>
      <c t="n" s="6" r="G14">
        <v>18695</v>
      </c>
    </row>
    <row spans="1:7" r="15">
      <c t="s" s="4" r="A15">
        <v>82</v>
      </c>
      <c t="n" s="6" r="C15">
        <v>395050</v>
      </c>
      <c t="n" s="6" r="E15">
        <v>375713</v>
      </c>
      <c t="n" s="6" r="G15">
        <v>220825</v>
      </c>
    </row>
    <row spans="1:7" r="16">
      <c t="s" s="4" r="A16">
        <v>83</v>
      </c>
      <c t="n" s="6" r="C16">
        <v>-112322</v>
      </c>
      <c t="n" s="6" r="E16">
        <v>-112160</v>
      </c>
      <c t="n" s="6" r="G16">
        <v>-72401</v>
      </c>
    </row>
    <row spans="1:7" r="17">
      <c t="s" s="4" r="A17">
        <v>84</v>
      </c>
      <c t="n" s="6" r="C17">
        <v>282728</v>
      </c>
      <c t="n" s="6" r="E17">
        <v>263553</v>
      </c>
      <c t="n" s="6" r="G17">
        <v>148424</v>
      </c>
    </row>
    <row spans="1:7" r="18">
      <c t="s" s="4" r="A18">
        <v>85</v>
      </c>
      <c t="n" s="6" r="C18">
        <v>2096</v>
      </c>
      <c t="n" s="6" r="E18">
        <v>1756</v>
      </c>
      <c t="n" s="6" r="G18">
        <v>1355</v>
      </c>
    </row>
    <row spans="1:7" r="19">
      <c t="s" s="4" r="A19">
        <v>86</v>
      </c>
      <c t="n" s="6" r="C19">
        <v>284824</v>
      </c>
      <c t="n" s="6" r="E19">
        <v>265309</v>
      </c>
      <c t="n" s="6" r="G19">
        <v>149779</v>
      </c>
    </row>
    <row spans="1:7" r="20">
      <c t="s" s="4" r="A20">
        <v>87</v>
      </c>
      <c t="n" s="6" r="C20">
        <v>-101611</v>
      </c>
      <c t="n" s="6" r="E20">
        <v>-72477</v>
      </c>
      <c t="n" s="6" r="G20">
        <v>-37860</v>
      </c>
    </row>
    <row spans="1:7" r="21">
      <c t="s" s="4" r="A21">
        <v>88</v>
      </c>
      <c t="n" s="7" r="C21">
        <v>183213</v>
      </c>
      <c t="n" s="7" r="E21">
        <v>192832</v>
      </c>
      <c t="n" s="7" r="G21">
        <v>111919</v>
      </c>
    </row>
    <row spans="1:7" r="22">
      <c t="s" s="4" r="A22">
        <v>89</v>
      </c>
      <c t="n" s="8" r="C22">
        <v>6.28</v>
      </c>
      <c t="s" s="4" r="D22">
        <v>90</v>
      </c>
      <c t="n" s="8" r="E22">
        <v>6.85</v>
      </c>
      <c t="s" s="4" r="F22">
        <v>90</v>
      </c>
      <c t="n" s="8" r="G22">
        <v>3.97</v>
      </c>
    </row>
    <row spans="1:7" r="23">
      <c t="s" s="4" r="A23">
        <v>91</v>
      </c>
      <c t="s" s="4" r="B23">
        <v>92</v>
      </c>
      <c t="n" s="8" r="C23">
        <v>5.73</v>
      </c>
      <c t="s" s="4" r="D23">
        <v>90</v>
      </c>
      <c t="n" s="8" r="E23">
        <v>5.93</v>
      </c>
      <c t="s" s="4" r="F23">
        <v>90</v>
      </c>
      <c t="n" s="8" r="G23">
        <v>3.44</v>
      </c>
    </row>
    <row spans="1:7" r="24">
      <c t="s" s="3" r="A24">
        <v>93</v>
      </c>
    </row>
    <row spans="1:7" r="25">
      <c t="s" s="4" r="A25">
        <v>94</v>
      </c>
      <c t="s" s="4" r="B25">
        <v>95</v>
      </c>
      <c t="n" s="6" r="C25">
        <v>29156</v>
      </c>
      <c t="n" s="6" r="E25">
        <v>28151</v>
      </c>
      <c t="n" s="6" r="G25">
        <v>28164</v>
      </c>
    </row>
    <row spans="1:7" r="26">
      <c t="s" s="4" r="A26">
        <v>96</v>
      </c>
      <c t="n" s="6" r="C26">
        <v>32468</v>
      </c>
      <c t="n" s="6" r="E26">
        <v>33328</v>
      </c>
      <c t="n" s="6" r="G26">
        <v>34209</v>
      </c>
    </row>
    <row spans="1:7" r="27">
      <c t="s" s="4" r="A27">
        <v>97</v>
      </c>
      <c t="n" s="8" r="C27">
        <v>0.8100000000000001</v>
      </c>
      <c t="n" s="8" r="E27">
        <v>0.6</v>
      </c>
      <c t="n" s="8" r="G27">
        <v>0.15</v>
      </c>
    </row>
    <row spans="1:7" r="28">
      <c t="s" s="4" r="A28">
        <v>98</v>
      </c>
    </row>
    <row spans="1:7" r="29">
      <c t="s" s="3" r="A29">
        <v>71</v>
      </c>
    </row>
    <row spans="1:7" r="30">
      <c t="s" s="4" r="A30">
        <v>71</v>
      </c>
      <c t="n" s="7" r="C30">
        <v>2096331</v>
      </c>
      <c t="n" s="7" r="E30">
        <v>2136051</v>
      </c>
      <c t="n" s="7" r="G30">
        <v>1624916</v>
      </c>
    </row>
    <row spans="1:7" r="31">
      <c t="s" s="3" r="A31">
        <v>73</v>
      </c>
    </row>
    <row spans="1:7" r="32">
      <c t="s" s="4" r="A32">
        <v>73</v>
      </c>
      <c t="n" s="6" r="C32">
        <v>1630554</v>
      </c>
      <c t="n" s="6" r="E32">
        <v>1691414</v>
      </c>
      <c t="n" s="6" r="G32">
        <v>1374008</v>
      </c>
    </row>
    <row spans="1:7" r="33">
      <c t="s" s="4" r="A33">
        <v>79</v>
      </c>
      <c t="n" s="6" r="C33">
        <v>415094</v>
      </c>
      <c t="n" s="6" r="E33">
        <v>396921</v>
      </c>
      <c t="n" s="6" r="G33">
        <v>202555</v>
      </c>
    </row>
    <row spans="1:7" r="34">
      <c t="s" s="4" r="A34">
        <v>99</v>
      </c>
    </row>
    <row spans="1:7" r="35">
      <c t="s" s="3" r="A35">
        <v>71</v>
      </c>
    </row>
    <row spans="1:7" r="36">
      <c t="s" s="4" r="A36">
        <v>71</v>
      </c>
      <c t="n" s="6" r="C36">
        <v>322395</v>
      </c>
      <c t="n" s="6" r="E36">
        <v>371237</v>
      </c>
      <c t="n" s="6" r="G36">
        <v>495627</v>
      </c>
    </row>
    <row spans="1:7" r="37">
      <c t="s" s="3" r="A37">
        <v>73</v>
      </c>
    </row>
    <row spans="1:7" r="38">
      <c t="s" s="4" r="A38">
        <v>73</v>
      </c>
      <c t="n" s="6" r="C38">
        <v>293751</v>
      </c>
      <c t="n" s="6" r="E38">
        <v>334680</v>
      </c>
      <c t="n" s="6" r="G38">
        <v>463938</v>
      </c>
    </row>
    <row spans="1:7" r="39">
      <c t="s" s="4" r="A39">
        <v>79</v>
      </c>
      <c t="n" s="6" r="C39">
        <v>19948</v>
      </c>
      <c t="n" s="6" r="E39">
        <v>27563</v>
      </c>
      <c t="n" s="6" r="G39">
        <v>40597</v>
      </c>
    </row>
    <row spans="1:7" r="40">
      <c t="s" s="4" r="A40">
        <v>100</v>
      </c>
    </row>
    <row spans="1:7" r="41">
      <c t="s" s="3" r="A41">
        <v>71</v>
      </c>
    </row>
    <row spans="1:7" r="42">
      <c t="s" s="4" r="A42">
        <v>71</v>
      </c>
      <c t="n" s="6" r="C42">
        <v>260798</v>
      </c>
      <c t="n" s="6" r="E42">
        <v>97990</v>
      </c>
      <c t="n" s="6" r="G42">
        <v>83419</v>
      </c>
    </row>
    <row spans="1:7" r="43">
      <c t="s" s="3" r="A43">
        <v>73</v>
      </c>
    </row>
    <row spans="1:7" r="44">
      <c t="s" s="4" r="A44">
        <v>73</v>
      </c>
      <c t="n" s="6" r="C44">
        <v>203782</v>
      </c>
      <c t="n" s="6" r="E44">
        <v>41831</v>
      </c>
      <c t="n" s="6" r="G44">
        <v>43796</v>
      </c>
    </row>
    <row spans="1:7" r="45">
      <c t="s" s="4" r="A45">
        <v>79</v>
      </c>
      <c t="n" s="7" r="C45">
        <v>51723</v>
      </c>
      <c t="n" s="7" r="E45">
        <v>41887</v>
      </c>
      <c t="n" s="7" r="G45">
        <v>41055</v>
      </c>
    </row>
    <row spans="1:7" r="46">
      <c t="n" r="A46"/>
    </row>
    <row spans="1:7" r="47">
      <c t="s" s="4" r="A47">
        <v>72</v>
      </c>
      <c t="s" s="4" r="B47">
        <v>101</v>
      </c>
    </row>
    <row spans="1:7" r="48">
      <c t="s" s="4" r="A48">
        <v>90</v>
      </c>
      <c t="s" s="4" r="B48">
        <v>102</v>
      </c>
    </row>
    <row spans="1:7" r="49">
      <c t="s" s="4" r="A49">
        <v>92</v>
      </c>
      <c t="s" s="4" r="B49">
        <v>103</v>
      </c>
    </row>
    <row spans="1:7" r="50">
      <c t="s" s="4" r="A50">
        <v>95</v>
      </c>
      <c t="s" s="4" r="B50">
        <v>104</v>
      </c>
    </row>
  </sheetData>
  <mergeCells count="9">
    <mergeCell ref="A1:B2"/>
    <mergeCell ref="C1:G1"/>
    <mergeCell ref="C2:D2"/>
    <mergeCell ref="E2:F2"/>
    <mergeCell ref="A46:F46"/>
    <mergeCell ref="B47:F47"/>
    <mergeCell ref="B48:F48"/>
    <mergeCell ref="B49:F49"/>
    <mergeCell ref="B50:F50"/>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80"/>
  </cols>
  <sheetData>
    <row spans="1:2" r="1">
      <c t="s" s="1" r="A1">
        <v>309</v>
      </c>
      <c t="s" s="2" r="B1">
        <v>1</v>
      </c>
    </row>
    <row spans="1:2" r="2">
      <c t="s" s="2" r="B2">
        <v>2</v>
      </c>
    </row>
    <row spans="1:2" r="3">
      <c t="s" s="4" r="A3">
        <v>310</v>
      </c>
      <c t="s" s="4" r="B3">
        <v>31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0"/>
    <col customWidth="1" max="2" min="2" width="80"/>
  </cols>
  <sheetData>
    <row spans="1:2" r="1">
      <c t="s" s="1" r="A1">
        <v>312</v>
      </c>
      <c t="s" s="2" r="B1">
        <v>1</v>
      </c>
    </row>
    <row spans="1:2" r="2">
      <c t="s" s="2" r="B2">
        <v>2</v>
      </c>
    </row>
    <row spans="1:2" r="3">
      <c t="s" s="4" r="A3">
        <v>211</v>
      </c>
      <c t="s" s="4" r="B3">
        <v>31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80"/>
  </cols>
  <sheetData>
    <row spans="1:2" r="1">
      <c t="s" s="1" r="A1">
        <v>314</v>
      </c>
      <c t="s" s="2" r="B1">
        <v>1</v>
      </c>
    </row>
    <row spans="1:2" r="2">
      <c t="s" s="2" r="B2">
        <v>2</v>
      </c>
    </row>
    <row spans="1:2" r="3">
      <c t="s" s="4" r="A3">
        <v>213</v>
      </c>
      <c t="s" s="4" r="B3">
        <v>31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316</v>
      </c>
      <c t="s" s="2" r="B1">
        <v>1</v>
      </c>
    </row>
    <row spans="1:2" r="2">
      <c t="s" s="2" r="B2">
        <v>2</v>
      </c>
    </row>
    <row spans="1:2" r="3">
      <c t="s" s="4" r="A3">
        <v>215</v>
      </c>
      <c t="s" s="4" r="B3">
        <v>317</v>
      </c>
    </row>
    <row spans="1:2" r="4">
      <c t="s" s="4" r="A4">
        <v>318</v>
      </c>
      <c t="s" s="4" r="B4">
        <v>31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s="1" r="A1">
        <v>320</v>
      </c>
      <c t="s" s="2" r="B1">
        <v>1</v>
      </c>
    </row>
    <row spans="1:2" r="2">
      <c t="s" s="2" r="B2">
        <v>2</v>
      </c>
    </row>
    <row spans="1:2" r="3">
      <c t="s" s="4" r="A3">
        <v>321</v>
      </c>
      <c t="s" s="4" r="B3">
        <v>322</v>
      </c>
    </row>
    <row spans="1:2" r="4">
      <c t="s" s="4" r="A4">
        <v>323</v>
      </c>
      <c t="s" s="4" r="B4">
        <v>32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spans="1:2" r="1">
      <c t="s" s="1" r="A1">
        <v>325</v>
      </c>
      <c t="s" s="2" r="B1">
        <v>1</v>
      </c>
    </row>
    <row spans="1:2" r="2">
      <c t="s" s="2" r="B2">
        <v>2</v>
      </c>
    </row>
    <row spans="1:2" r="3">
      <c t="s" s="4" r="A3">
        <v>326</v>
      </c>
      <c t="s" s="4" r="B3">
        <v>32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28</v>
      </c>
      <c t="s" s="2" r="B1">
        <v>1</v>
      </c>
    </row>
    <row spans="1:2" r="2">
      <c t="s" s="2" r="B2">
        <v>2</v>
      </c>
    </row>
    <row spans="1:2" r="3">
      <c t="s" s="4" r="A3">
        <v>329</v>
      </c>
      <c t="s" s="4" r="B3">
        <v>330</v>
      </c>
    </row>
    <row spans="1:2" r="4">
      <c t="s" s="4" r="A4">
        <v>331</v>
      </c>
      <c t="s" s="4" r="B4">
        <v>33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33</v>
      </c>
      <c t="s" s="2" r="B1">
        <v>1</v>
      </c>
    </row>
    <row spans="1:2" r="2">
      <c t="s" s="2" r="B2">
        <v>2</v>
      </c>
    </row>
    <row spans="1:2" r="3">
      <c t="s" s="4" r="A3">
        <v>334</v>
      </c>
      <c t="s" s="4" r="B3">
        <v>335</v>
      </c>
    </row>
    <row spans="1:2" r="4">
      <c t="s" s="4" r="A4">
        <v>336</v>
      </c>
      <c t="s" s="4" r="B4">
        <v>337</v>
      </c>
    </row>
    <row spans="1:2" r="5">
      <c t="s" s="4" r="A5">
        <v>338</v>
      </c>
      <c t="s" s="4" r="B5">
        <v>339</v>
      </c>
    </row>
    <row spans="1:2" r="6">
      <c t="s" s="4" r="A6">
        <v>340</v>
      </c>
      <c t="s" s="4" r="B6">
        <v>34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42</v>
      </c>
      <c t="s" s="2" r="B1">
        <v>1</v>
      </c>
    </row>
    <row spans="1:2" r="2">
      <c t="s" s="2" r="B2">
        <v>2</v>
      </c>
    </row>
    <row spans="1:2" r="3">
      <c t="s" s="4" r="A3">
        <v>343</v>
      </c>
      <c t="s" s="4" r="B3">
        <v>344</v>
      </c>
    </row>
    <row spans="1:2" r="4">
      <c t="s" s="4" r="A4">
        <v>345</v>
      </c>
      <c t="s" s="4" r="B4">
        <v>346</v>
      </c>
    </row>
    <row spans="1:2" r="5">
      <c t="s" s="4" r="A5">
        <v>347</v>
      </c>
      <c t="s" s="4" r="B5">
        <v>348</v>
      </c>
    </row>
    <row spans="1:2" r="6">
      <c t="s" s="4" r="A6">
        <v>349</v>
      </c>
    </row>
    <row spans="1:2" r="7">
      <c t="s" s="4" r="A7">
        <v>343</v>
      </c>
      <c t="s" s="4" r="B7">
        <v>35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51</v>
      </c>
      <c t="s" s="2" r="B1">
        <v>1</v>
      </c>
    </row>
    <row spans="1:2" r="2">
      <c t="s" s="2" r="B2">
        <v>2</v>
      </c>
    </row>
    <row spans="1:2" r="3">
      <c t="s" s="4" r="A3">
        <v>352</v>
      </c>
    </row>
    <row spans="1:2" r="4">
      <c t="s" s="4" r="A4">
        <v>353</v>
      </c>
      <c t="s" s="4" r="B4">
        <v>354</v>
      </c>
    </row>
    <row spans="1:2" r="5">
      <c t="s" s="4" r="A5">
        <v>355</v>
      </c>
    </row>
    <row spans="1:2" r="6">
      <c t="s" s="4" r="A6">
        <v>353</v>
      </c>
      <c t="s" s="4" r="B6">
        <v>35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105</v>
      </c>
      <c t="s" s="2" r="C1">
        <v>1</v>
      </c>
    </row>
    <row spans="1:5" r="2">
      <c t="s" s="2" r="C2">
        <v>2</v>
      </c>
      <c t="s" s="2" r="D2">
        <v>32</v>
      </c>
      <c t="s" s="2" r="E2">
        <v>70</v>
      </c>
    </row>
    <row spans="1:5" r="3">
      <c t="s" s="4" r="A3">
        <v>86</v>
      </c>
      <c t="n" s="7" r="C3">
        <v>284824</v>
      </c>
      <c t="n" s="7" r="D3">
        <v>265309</v>
      </c>
      <c t="n" s="7" r="E3">
        <v>149779</v>
      </c>
    </row>
    <row spans="1:5" r="4">
      <c t="s" s="3" r="A4">
        <v>106</v>
      </c>
    </row>
    <row spans="1:5" r="5">
      <c t="s" s="4" r="A5">
        <v>107</v>
      </c>
      <c t="n" s="6" r="C5">
        <v>-2204</v>
      </c>
      <c t="n" s="6" r="D5">
        <v>-14009</v>
      </c>
      <c t="n" s="6" r="E5">
        <v>116</v>
      </c>
    </row>
    <row spans="1:5" r="6">
      <c t="s" s="4" r="A6">
        <v>108</v>
      </c>
      <c t="s" s="4" r="B6">
        <v>72</v>
      </c>
      <c t="n" s="6" r="C6">
        <v>2544</v>
      </c>
      <c t="n" s="6" r="D6">
        <v>737</v>
      </c>
      <c t="n" s="6" r="E6">
        <v>471</v>
      </c>
    </row>
    <row spans="1:5" r="7">
      <c t="s" s="4" r="A7">
        <v>109</v>
      </c>
      <c t="s" s="4" r="B7">
        <v>90</v>
      </c>
      <c t="n" s="6" r="C7">
        <v>-5842</v>
      </c>
      <c t="n" s="6" r="D7">
        <v>-1330</v>
      </c>
      <c t="n" s="6" r="E7">
        <v>-1019</v>
      </c>
    </row>
    <row spans="1:5" r="8">
      <c t="s" s="4" r="A8">
        <v>110</v>
      </c>
      <c t="n" s="6" r="C8">
        <v>-84</v>
      </c>
      <c t="n" s="6" r="D8">
        <v>173</v>
      </c>
      <c t="n" s="6" r="E8">
        <v>10</v>
      </c>
    </row>
    <row spans="1:5" r="9">
      <c t="s" s="4" r="A9">
        <v>106</v>
      </c>
      <c t="n" s="6" r="C9">
        <v>-5586</v>
      </c>
      <c t="n" s="6" r="D9">
        <v>-14429</v>
      </c>
      <c t="n" s="6" r="E9">
        <v>-422</v>
      </c>
    </row>
    <row spans="1:5" r="10">
      <c t="s" s="4" r="A10">
        <v>111</v>
      </c>
      <c t="n" s="6" r="C10">
        <v>279238</v>
      </c>
      <c t="n" s="6" r="D10">
        <v>250880</v>
      </c>
      <c t="n" s="6" r="E10">
        <v>149357</v>
      </c>
    </row>
    <row spans="1:5" r="11">
      <c t="s" s="4" r="A11">
        <v>112</v>
      </c>
      <c t="n" s="6" r="C11">
        <v>-101573</v>
      </c>
      <c t="n" s="6" r="D11">
        <v>-72321</v>
      </c>
      <c t="n" s="6" r="E11">
        <v>-37866</v>
      </c>
    </row>
    <row spans="1:5" r="12">
      <c t="s" s="4" r="A12">
        <v>113</v>
      </c>
      <c t="n" s="7" r="C12">
        <v>177665</v>
      </c>
      <c t="n" s="7" r="D12">
        <v>178559</v>
      </c>
      <c t="n" s="7" r="E12">
        <v>111491</v>
      </c>
    </row>
    <row spans="1:5" r="13">
      <c t="n" r="A13"/>
    </row>
    <row spans="1:5" r="14">
      <c t="s" s="4" r="A14">
        <v>72</v>
      </c>
      <c t="s" s="4" r="B14">
        <v>114</v>
      </c>
    </row>
    <row spans="1:5" r="15">
      <c t="s" s="4" r="A15">
        <v>90</v>
      </c>
      <c t="s" s="4" r="B15">
        <v>115</v>
      </c>
    </row>
  </sheetData>
  <mergeCells count="5">
    <mergeCell ref="A1:B2"/>
    <mergeCell ref="C1:E1"/>
    <mergeCell ref="A13:D13"/>
    <mergeCell ref="B14:D14"/>
    <mergeCell ref="B15:D15"/>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spans="1:2" r="1">
      <c t="s" s="1" r="A1">
        <v>357</v>
      </c>
      <c t="s" s="2" r="B1">
        <v>1</v>
      </c>
    </row>
    <row spans="1:2" r="2">
      <c t="s" s="2" r="B2">
        <v>2</v>
      </c>
    </row>
    <row spans="1:2" r="3">
      <c t="s" s="4" r="A3">
        <v>358</v>
      </c>
      <c t="s" s="4" r="B3">
        <v>35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5"/>
    <col customWidth="1" max="2" min="2" width="80"/>
  </cols>
  <sheetData>
    <row spans="1:2" r="1">
      <c t="s" s="1" r="A1">
        <v>360</v>
      </c>
      <c t="s" s="2" r="B1">
        <v>1</v>
      </c>
    </row>
    <row spans="1:2" r="2">
      <c t="s" s="2" r="B2">
        <v>2</v>
      </c>
    </row>
    <row spans="1:2" r="3">
      <c t="s" s="4" r="A3">
        <v>361</v>
      </c>
      <c t="s" s="4" r="B3">
        <v>36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3"/>
    <col customWidth="1" max="2" min="2" width="80"/>
  </cols>
  <sheetData>
    <row spans="1:2" r="1">
      <c t="s" s="1" r="A1">
        <v>363</v>
      </c>
      <c t="s" s="2" r="B1">
        <v>1</v>
      </c>
    </row>
    <row spans="1:2" r="2">
      <c t="s" s="2" r="B2">
        <v>2</v>
      </c>
    </row>
    <row spans="1:2" r="3">
      <c t="s" s="4" r="A3">
        <v>364</v>
      </c>
      <c t="s" s="4" r="B3">
        <v>36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61"/>
    <col customWidth="1" max="2" min="2" width="33"/>
  </cols>
  <sheetData>
    <row spans="1:2" r="1">
      <c t="s" s="1" r="A1">
        <v>366</v>
      </c>
      <c t="s" s="2" r="B1">
        <v>1</v>
      </c>
    </row>
    <row spans="1:2" r="2">
      <c t="s" s="2" r="B2">
        <v>367</v>
      </c>
    </row>
    <row spans="1:2" r="3">
      <c t="s" s="3" r="A3">
        <v>368</v>
      </c>
    </row>
    <row spans="1:2" r="4">
      <c t="s" s="4" r="A4">
        <v>369</v>
      </c>
      <c t="n" s="6" r="B4">
        <v>4</v>
      </c>
    </row>
    <row spans="1:2" r="5">
      <c t="s" s="4" r="A5">
        <v>370</v>
      </c>
    </row>
    <row spans="1:2" r="6">
      <c t="s" s="3" r="A6">
        <v>368</v>
      </c>
    </row>
    <row spans="1:2" r="7">
      <c t="s" s="4" r="A7">
        <v>371</v>
      </c>
      <c t="s" s="4" r="B7">
        <v>372</v>
      </c>
    </row>
    <row spans="1:2" r="8">
      <c t="s" s="4" r="A8">
        <v>100</v>
      </c>
    </row>
    <row spans="1:2" r="9">
      <c t="s" s="3" r="A9">
        <v>368</v>
      </c>
    </row>
    <row spans="1:2" r="10">
      <c t="s" s="4" r="A10">
        <v>373</v>
      </c>
      <c t="n" s="6" r="B10">
        <v>8900</v>
      </c>
    </row>
    <row spans="1:2" r="11">
      <c t="s" s="4" r="A11">
        <v>374</v>
      </c>
      <c t="n" s="6" r="B11">
        <v>264000</v>
      </c>
    </row>
    <row spans="1:2" r="12">
      <c t="s" s="4" r="A12">
        <v>375</v>
      </c>
    </row>
    <row spans="1:2" r="13">
      <c t="s" s="3" r="A13">
        <v>368</v>
      </c>
    </row>
    <row spans="1:2" r="14">
      <c t="s" s="4" r="A14">
        <v>373</v>
      </c>
      <c t="n" s="6" r="B14">
        <v>6600</v>
      </c>
    </row>
    <row spans="1:2" r="15">
      <c t="s" s="4" r="A15">
        <v>376</v>
      </c>
    </row>
    <row spans="1:2" r="16">
      <c t="s" s="3" r="A16">
        <v>368</v>
      </c>
    </row>
    <row spans="1:2" r="17">
      <c t="s" s="4" r="A17">
        <v>373</v>
      </c>
      <c t="n" s="6" r="B17">
        <v>2200</v>
      </c>
    </row>
    <row spans="1:2" r="18">
      <c t="s" s="4" r="A18">
        <v>377</v>
      </c>
    </row>
    <row spans="1:2" r="19">
      <c t="s" s="3" r="A19">
        <v>368</v>
      </c>
    </row>
    <row spans="1:2" r="20">
      <c t="s" s="4" r="A20">
        <v>373</v>
      </c>
      <c t="n" s="6" r="B20">
        <v>100</v>
      </c>
    </row>
    <row spans="1:2" r="21">
      <c t="s" s="4" r="A21">
        <v>378</v>
      </c>
    </row>
    <row spans="1:2" r="22">
      <c t="s" s="3" r="A22">
        <v>368</v>
      </c>
    </row>
    <row spans="1:2" r="23">
      <c t="s" s="4" r="A23">
        <v>379</v>
      </c>
      <c t="n" s="6" r="B23">
        <v>30</v>
      </c>
    </row>
    <row spans="1:2" r="24">
      <c t="s" s="4" r="A24">
        <v>380</v>
      </c>
    </row>
    <row spans="1:2" r="25">
      <c t="s" s="3" r="A25">
        <v>368</v>
      </c>
    </row>
    <row spans="1:2" r="26">
      <c t="s" s="4" r="A26">
        <v>379</v>
      </c>
      <c t="n" s="6" r="B26">
        <v>1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G6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s>
  <sheetData>
    <row spans="1:7" r="1">
      <c t="s" s="1" r="A1">
        <v>381</v>
      </c>
      <c t="s" s="2" r="B1">
        <v>1</v>
      </c>
    </row>
    <row spans="1:7" r="2">
      <c t="s" s="2" r="B2">
        <v>2</v>
      </c>
      <c t="s" s="2" r="C2">
        <v>32</v>
      </c>
      <c t="s" s="2" r="D2">
        <v>70</v>
      </c>
      <c t="s" s="2" r="E2">
        <v>382</v>
      </c>
      <c t="s" s="2" r="F2">
        <v>383</v>
      </c>
      <c t="s" s="2" r="G2">
        <v>384</v>
      </c>
    </row>
    <row spans="1:7" r="3">
      <c t="s" s="3" r="A3">
        <v>385</v>
      </c>
    </row>
    <row spans="1:7" r="4">
      <c t="s" s="4" r="A4">
        <v>386</v>
      </c>
      <c t="n" s="7" r="B4">
        <v>20800</v>
      </c>
      <c t="n" s="7" r="C4">
        <v>18700</v>
      </c>
      <c t="n" s="7" r="D4">
        <v>4800</v>
      </c>
    </row>
    <row spans="1:7" r="5">
      <c t="s" s="4" r="A5">
        <v>387</v>
      </c>
      <c t="n" s="6" r="B5">
        <v>2215</v>
      </c>
      <c t="n" s="6" r="C5">
        <v>2449</v>
      </c>
      <c t="n" s="6" r="D5">
        <v>2033</v>
      </c>
      <c t="n" s="7" r="F5">
        <v>3894</v>
      </c>
    </row>
    <row spans="1:7" r="6">
      <c t="s" s="4" r="A6">
        <v>38</v>
      </c>
      <c t="n" s="7" r="B6">
        <v>144932</v>
      </c>
      <c t="n" s="6" r="C6">
        <v>212534</v>
      </c>
    </row>
    <row spans="1:7" r="7">
      <c t="s" s="4" r="A7">
        <v>388</v>
      </c>
      <c t="s" s="4" r="B7">
        <v>389</v>
      </c>
    </row>
    <row spans="1:7" r="8">
      <c t="s" s="4" r="A8">
        <v>390</v>
      </c>
      <c t="s" s="4" r="B8">
        <v>391</v>
      </c>
    </row>
    <row spans="1:7" r="9">
      <c t="s" s="4" r="A9">
        <v>392</v>
      </c>
      <c t="n" s="7" r="B9">
        <v>0</v>
      </c>
      <c t="n" s="6" r="C9">
        <v>0</v>
      </c>
      <c t="n" s="6" r="D9">
        <v>0</v>
      </c>
    </row>
    <row spans="1:7" r="10">
      <c t="s" s="4" r="A10">
        <v>273</v>
      </c>
      <c t="n" s="7" r="B10">
        <v>2700</v>
      </c>
      <c t="n" s="7" r="C10">
        <v>2500</v>
      </c>
      <c t="n" s="7" r="D10">
        <v>3600</v>
      </c>
    </row>
    <row spans="1:7" r="11">
      <c t="s" s="4" r="A11">
        <v>393</v>
      </c>
      <c t="n" s="6" r="B11">
        <v>447895</v>
      </c>
      <c t="n" s="6" r="C11">
        <v>402196</v>
      </c>
      <c t="n" s="6" r="D11">
        <v>269665</v>
      </c>
    </row>
    <row spans="1:7" r="12">
      <c t="s" s="4" r="A12">
        <v>394</v>
      </c>
      <c t="n" s="6" r="B12">
        <v>495137</v>
      </c>
    </row>
    <row spans="1:7" r="13">
      <c t="s" s="4" r="A13">
        <v>395</v>
      </c>
      <c t="n" s="7" r="B13">
        <v>22300</v>
      </c>
    </row>
    <row spans="1:7" r="14">
      <c t="s" s="4" r="A14">
        <v>396</v>
      </c>
    </row>
    <row spans="1:7" r="15">
      <c t="s" s="3" r="A15">
        <v>385</v>
      </c>
    </row>
    <row spans="1:7" r="16">
      <c t="s" s="4" r="A16">
        <v>397</v>
      </c>
      <c t="n" s="6" r="B16">
        <v>24000</v>
      </c>
      <c t="n" s="7" r="C16">
        <v>19500</v>
      </c>
      <c t="n" s="7" r="D16">
        <v>11300</v>
      </c>
    </row>
    <row spans="1:7" r="17">
      <c t="s" s="4" r="A17">
        <v>398</v>
      </c>
    </row>
    <row spans="1:7" r="18">
      <c t="s" s="3" r="A18">
        <v>385</v>
      </c>
    </row>
    <row spans="1:7" r="19">
      <c t="s" s="4" r="A19">
        <v>399</v>
      </c>
      <c t="s" s="4" r="G19">
        <v>391</v>
      </c>
    </row>
    <row spans="1:7" r="20">
      <c t="s" s="4" r="A20">
        <v>400</v>
      </c>
    </row>
    <row spans="1:7" r="21">
      <c t="s" s="3" r="A21">
        <v>385</v>
      </c>
    </row>
    <row spans="1:7" r="22">
      <c t="s" s="4" r="A22">
        <v>397</v>
      </c>
      <c t="n" s="7" r="B22">
        <v>1500</v>
      </c>
    </row>
    <row spans="1:7" r="23">
      <c t="s" s="4" r="A23">
        <v>393</v>
      </c>
      <c t="n" s="6" r="B23">
        <v>268161</v>
      </c>
    </row>
    <row spans="1:7" r="24">
      <c t="s" s="4" r="A24">
        <v>394</v>
      </c>
      <c t="n" s="6" r="B24">
        <v>133139</v>
      </c>
    </row>
    <row spans="1:7" r="25">
      <c t="s" s="4" r="A25">
        <v>401</v>
      </c>
      <c t="n" s="6" r="B25">
        <v>133139</v>
      </c>
    </row>
    <row spans="1:7" r="26">
      <c t="s" s="4" r="A26">
        <v>402</v>
      </c>
      <c t="n" s="7" r="B26">
        <v>7900</v>
      </c>
    </row>
    <row spans="1:7" r="27">
      <c t="s" s="4" r="A27">
        <v>395</v>
      </c>
      <c t="n" s="7" r="B27">
        <v>7500</v>
      </c>
    </row>
    <row spans="1:7" r="28">
      <c t="s" s="4" r="A28">
        <v>349</v>
      </c>
    </row>
    <row spans="1:7" r="29">
      <c t="s" s="3" r="A29">
        <v>385</v>
      </c>
    </row>
    <row spans="1:7" r="30">
      <c t="s" s="4" r="A30">
        <v>390</v>
      </c>
      <c t="s" s="4" r="B30">
        <v>391</v>
      </c>
      <c t="s" s="4" r="E30">
        <v>391</v>
      </c>
    </row>
    <row spans="1:7" r="31">
      <c t="s" s="4" r="A31">
        <v>403</v>
      </c>
    </row>
    <row spans="1:7" r="32">
      <c t="s" s="3" r="A32">
        <v>385</v>
      </c>
    </row>
    <row spans="1:7" r="33">
      <c t="s" s="4" r="A33">
        <v>390</v>
      </c>
      <c t="s" s="4" r="B33">
        <v>404</v>
      </c>
    </row>
    <row spans="1:7" r="34">
      <c t="s" s="4" r="A34">
        <v>405</v>
      </c>
    </row>
    <row spans="1:7" r="35">
      <c t="s" s="3" r="A35">
        <v>385</v>
      </c>
    </row>
    <row spans="1:7" r="36">
      <c t="s" s="4" r="A36">
        <v>390</v>
      </c>
      <c t="s" s="4" r="B36">
        <v>406</v>
      </c>
    </row>
    <row spans="1:7" r="37">
      <c t="s" s="4" r="A37">
        <v>407</v>
      </c>
    </row>
    <row spans="1:7" r="38">
      <c t="s" s="3" r="A38">
        <v>385</v>
      </c>
    </row>
    <row spans="1:7" r="39">
      <c t="s" s="4" r="A39">
        <v>408</v>
      </c>
      <c t="s" s="4" r="B39">
        <v>409</v>
      </c>
    </row>
    <row spans="1:7" r="40">
      <c t="s" s="4" r="A40">
        <v>410</v>
      </c>
    </row>
    <row spans="1:7" r="41">
      <c t="s" s="3" r="A41">
        <v>385</v>
      </c>
    </row>
    <row spans="1:7" r="42">
      <c t="s" s="4" r="A42">
        <v>390</v>
      </c>
      <c t="s" s="4" r="B42">
        <v>406</v>
      </c>
    </row>
    <row spans="1:7" r="43">
      <c t="s" s="4" r="A43">
        <v>411</v>
      </c>
    </row>
    <row spans="1:7" r="44">
      <c t="s" s="3" r="A44">
        <v>385</v>
      </c>
    </row>
    <row spans="1:7" r="45">
      <c t="s" s="4" r="A45">
        <v>390</v>
      </c>
      <c t="s" s="4" r="B45">
        <v>391</v>
      </c>
    </row>
    <row spans="1:7" r="46">
      <c t="s" s="4" r="A46">
        <v>412</v>
      </c>
    </row>
    <row spans="1:7" r="47">
      <c t="s" s="3" r="A47">
        <v>385</v>
      </c>
    </row>
    <row spans="1:7" r="48">
      <c t="s" s="4" r="A48">
        <v>390</v>
      </c>
      <c t="s" s="4" r="B48">
        <v>413</v>
      </c>
    </row>
    <row spans="1:7" r="49">
      <c t="s" s="4" r="A49">
        <v>414</v>
      </c>
    </row>
    <row spans="1:7" r="50">
      <c t="s" s="3" r="A50">
        <v>385</v>
      </c>
    </row>
    <row spans="1:7" r="51">
      <c t="s" s="4" r="A51">
        <v>390</v>
      </c>
      <c t="s" s="4" r="B51">
        <v>415</v>
      </c>
    </row>
    <row spans="1:7" r="52">
      <c t="s" s="4" r="A52">
        <v>416</v>
      </c>
    </row>
    <row spans="1:7" r="53">
      <c t="s" s="3" r="A53">
        <v>385</v>
      </c>
    </row>
    <row spans="1:7" r="54">
      <c t="s" s="4" r="A54">
        <v>390</v>
      </c>
      <c t="s" s="4" r="B54">
        <v>415</v>
      </c>
    </row>
    <row spans="1:7" r="55">
      <c t="s" s="4" r="A55">
        <v>417</v>
      </c>
    </row>
    <row spans="1:7" r="56">
      <c t="s" s="3" r="A56">
        <v>385</v>
      </c>
    </row>
    <row spans="1:7" r="57">
      <c t="s" s="4" r="A57">
        <v>390</v>
      </c>
      <c t="s" s="4" r="B57">
        <v>415</v>
      </c>
    </row>
    <row spans="1:7" r="58">
      <c t="s" s="4" r="A58">
        <v>418</v>
      </c>
    </row>
    <row spans="1:7" r="59">
      <c t="s" s="3" r="A59">
        <v>385</v>
      </c>
    </row>
    <row spans="1:7" r="60">
      <c t="s" s="4" r="A60">
        <v>419</v>
      </c>
      <c t="s" s="4" r="B60">
        <v>420</v>
      </c>
    </row>
    <row spans="1:7" r="61">
      <c t="s" s="4" r="A61">
        <v>421</v>
      </c>
    </row>
    <row spans="1:7" r="62">
      <c t="s" s="3" r="A62">
        <v>385</v>
      </c>
    </row>
    <row spans="1:7" r="63">
      <c t="s" s="4" r="A63">
        <v>419</v>
      </c>
      <c t="s" s="4" r="B63">
        <v>422</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spans="1:4" r="1">
      <c t="s" s="1" r="A1">
        <v>423</v>
      </c>
      <c t="s" s="2" r="B1">
        <v>1</v>
      </c>
    </row>
    <row spans="1:4" r="2">
      <c t="s" s="2" r="B2">
        <v>2</v>
      </c>
      <c t="s" s="2" r="C2">
        <v>32</v>
      </c>
      <c t="s" s="2" r="D2">
        <v>70</v>
      </c>
    </row>
    <row spans="1:4" r="3">
      <c t="s" s="3" r="A3">
        <v>387</v>
      </c>
    </row>
    <row spans="1:4" r="4">
      <c t="s" s="4" r="A4">
        <v>424</v>
      </c>
      <c t="n" s="7" r="B4">
        <v>2449</v>
      </c>
      <c t="n" s="7" r="C4">
        <v>2033</v>
      </c>
      <c t="n" s="7" r="D4">
        <v>3894</v>
      </c>
    </row>
    <row spans="1:4" r="5">
      <c t="s" s="4" r="A5">
        <v>425</v>
      </c>
      <c t="n" s="6" r="B5">
        <v>70</v>
      </c>
      <c t="n" s="6" r="C5">
        <v>684</v>
      </c>
      <c t="n" s="6" r="D5">
        <v>604</v>
      </c>
    </row>
    <row spans="1:4" r="6">
      <c t="s" s="4" r="A6">
        <v>426</v>
      </c>
      <c t="n" s="6" r="B6">
        <v>-277</v>
      </c>
      <c t="n" s="6" r="C6">
        <v>-108</v>
      </c>
      <c t="n" s="6" r="D6">
        <v>-2524</v>
      </c>
    </row>
    <row spans="1:4" r="7">
      <c t="s" s="4" r="A7">
        <v>427</v>
      </c>
      <c t="n" s="6" r="B7">
        <v>-27</v>
      </c>
      <c t="n" s="6" r="C7">
        <v>-160</v>
      </c>
      <c t="n" s="6" r="D7">
        <v>59</v>
      </c>
    </row>
    <row spans="1:4" r="8">
      <c t="s" s="4" r="A8">
        <v>428</v>
      </c>
      <c t="n" s="7" r="B8">
        <v>2215</v>
      </c>
      <c t="n" s="7" r="C8">
        <v>2449</v>
      </c>
      <c t="n" s="7" r="D8">
        <v>2033</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65"/>
    <col customWidth="1" max="2" min="2" width="16"/>
  </cols>
  <sheetData>
    <row spans="1:2" r="1">
      <c t="s" s="1" r="A1">
        <v>429</v>
      </c>
      <c t="s" s="2" r="B1">
        <v>1</v>
      </c>
    </row>
    <row spans="1:2" r="2">
      <c t="s" s="2" r="B2">
        <v>2</v>
      </c>
    </row>
    <row spans="1:2" r="3">
      <c t="s" s="3" r="A3">
        <v>430</v>
      </c>
    </row>
    <row spans="1:2" r="4">
      <c t="s" s="4" r="A4">
        <v>388</v>
      </c>
      <c t="s" s="4" r="B4">
        <v>389</v>
      </c>
    </row>
    <row spans="1:2" r="5">
      <c t="s" s="4" r="A5">
        <v>431</v>
      </c>
    </row>
    <row spans="1:2" r="6">
      <c t="s" s="3" r="A6">
        <v>430</v>
      </c>
    </row>
    <row spans="1:2" r="7">
      <c t="s" s="4" r="A7">
        <v>388</v>
      </c>
      <c t="s" s="4" r="B7">
        <v>432</v>
      </c>
    </row>
    <row spans="1:2" r="8">
      <c t="s" s="4" r="A8">
        <v>433</v>
      </c>
    </row>
    <row spans="1:2" r="9">
      <c t="s" s="3" r="A9">
        <v>430</v>
      </c>
    </row>
    <row spans="1:2" r="10">
      <c t="s" s="4" r="A10">
        <v>388</v>
      </c>
      <c t="s" s="4" r="B10">
        <v>434</v>
      </c>
    </row>
    <row spans="1:2" r="11">
      <c t="s" s="4" r="A11">
        <v>435</v>
      </c>
    </row>
    <row spans="1:2" r="12">
      <c t="s" s="3" r="A12">
        <v>430</v>
      </c>
    </row>
    <row spans="1:2" r="13">
      <c t="s" s="4" r="A13">
        <v>388</v>
      </c>
      <c t="s" s="4" r="B13">
        <v>436</v>
      </c>
    </row>
    <row spans="1:2" r="14">
      <c t="s" s="4" r="A14">
        <v>437</v>
      </c>
    </row>
    <row spans="1:2" r="15">
      <c t="s" s="3" r="A15">
        <v>430</v>
      </c>
    </row>
    <row spans="1:2" r="16">
      <c t="s" s="4" r="A16">
        <v>388</v>
      </c>
      <c t="s" s="4" r="B16">
        <v>438</v>
      </c>
    </row>
    <row spans="1:2" r="17">
      <c t="s" s="4" r="A17">
        <v>439</v>
      </c>
    </row>
    <row spans="1:2" r="18">
      <c t="s" s="3" r="A18">
        <v>430</v>
      </c>
    </row>
    <row spans="1:2" r="19">
      <c t="s" s="4" r="A19">
        <v>388</v>
      </c>
      <c t="s" s="4" r="B19">
        <v>436</v>
      </c>
    </row>
    <row spans="1:2" r="20">
      <c t="s" s="4" r="A20">
        <v>440</v>
      </c>
    </row>
    <row spans="1:2" r="21">
      <c t="s" s="3" r="A21">
        <v>430</v>
      </c>
    </row>
    <row spans="1:2" r="22">
      <c t="s" s="4" r="A22">
        <v>388</v>
      </c>
      <c t="s" s="4" r="B22">
        <v>44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s="1" r="A1">
        <v>442</v>
      </c>
      <c t="s" s="2" r="B1">
        <v>1</v>
      </c>
    </row>
    <row spans="1:3" r="2">
      <c t="s" s="2" r="B2">
        <v>443</v>
      </c>
    </row>
    <row spans="1:3" r="3">
      <c t="s" s="3" r="A3">
        <v>444</v>
      </c>
    </row>
    <row spans="1:3" r="4">
      <c t="s" s="4" r="A4">
        <v>445</v>
      </c>
      <c t="n" s="7" r="B4">
        <v>732838</v>
      </c>
    </row>
    <row spans="1:3" r="5">
      <c t="s" s="4" r="A5">
        <v>446</v>
      </c>
      <c t="n" s="6" r="B5">
        <v>-8092</v>
      </c>
    </row>
    <row spans="1:3" r="6">
      <c t="s" s="4" r="A6">
        <v>447</v>
      </c>
      <c t="n" s="6" r="B6">
        <v>2544</v>
      </c>
    </row>
    <row spans="1:3" r="7">
      <c t="s" s="4" r="A7">
        <v>448</v>
      </c>
      <c t="n" s="6" r="B7">
        <v>874311</v>
      </c>
    </row>
    <row spans="1:3" r="8">
      <c t="s" s="4" r="A8">
        <v>449</v>
      </c>
    </row>
    <row spans="1:3" r="9">
      <c t="s" s="3" r="A9">
        <v>444</v>
      </c>
    </row>
    <row spans="1:3" r="10">
      <c t="s" s="4" r="A10">
        <v>445</v>
      </c>
      <c t="n" s="6" r="B10">
        <v>-2194</v>
      </c>
    </row>
    <row spans="1:3" r="11">
      <c t="s" s="4" r="A11">
        <v>446</v>
      </c>
      <c t="n" s="6" r="B11">
        <v>-5842</v>
      </c>
    </row>
    <row spans="1:3" r="12">
      <c t="s" s="4" r="A12">
        <v>447</v>
      </c>
      <c t="n" s="6" r="B12">
        <v>2544</v>
      </c>
    </row>
    <row spans="1:3" r="13">
      <c t="s" s="4" r="A13">
        <v>448</v>
      </c>
      <c t="n" s="6" r="B13">
        <v>-5492</v>
      </c>
    </row>
    <row spans="1:3" r="14">
      <c t="s" s="4" r="A14">
        <v>450</v>
      </c>
    </row>
    <row spans="1:3" r="15">
      <c t="s" s="3" r="A15">
        <v>444</v>
      </c>
    </row>
    <row spans="1:3" r="16">
      <c t="s" s="4" r="A16">
        <v>445</v>
      </c>
      <c t="n" s="6" r="B16">
        <v>-18666</v>
      </c>
      <c t="s" s="4" r="C16">
        <v>72</v>
      </c>
    </row>
    <row spans="1:3" r="17">
      <c t="s" s="4" r="A17">
        <v>446</v>
      </c>
      <c t="n" s="6" r="B17">
        <v>-2166</v>
      </c>
      <c t="s" s="4" r="C17">
        <v>72</v>
      </c>
    </row>
    <row spans="1:3" r="18">
      <c t="s" s="4" r="A18">
        <v>448</v>
      </c>
      <c t="n" s="6" r="B18">
        <v>-20832</v>
      </c>
      <c t="s" s="4" r="C18">
        <v>72</v>
      </c>
    </row>
    <row spans="1:3" r="19">
      <c t="s" s="4" r="A19">
        <v>157</v>
      </c>
    </row>
    <row spans="1:3" r="20">
      <c t="s" s="3" r="A20">
        <v>444</v>
      </c>
    </row>
    <row spans="1:3" r="21">
      <c t="s" s="4" r="A21">
        <v>445</v>
      </c>
      <c t="n" s="6" r="B21">
        <v>-345</v>
      </c>
    </row>
    <row spans="1:3" r="22">
      <c t="s" s="4" r="A22">
        <v>446</v>
      </c>
      <c t="n" s="6" r="B22">
        <v>-84</v>
      </c>
    </row>
    <row spans="1:3" r="23">
      <c t="s" s="4" r="A23">
        <v>448</v>
      </c>
      <c t="n" s="6" r="B23">
        <v>-429</v>
      </c>
    </row>
    <row spans="1:3" r="24">
      <c t="s" s="4" r="A24">
        <v>451</v>
      </c>
    </row>
    <row spans="1:3" r="25">
      <c t="s" s="3" r="A25">
        <v>444</v>
      </c>
    </row>
    <row spans="1:3" r="26">
      <c t="s" s="4" r="A26">
        <v>445</v>
      </c>
      <c t="n" s="6" r="B26">
        <v>-21205</v>
      </c>
    </row>
    <row spans="1:3" r="27">
      <c t="s" s="4" r="A27">
        <v>448</v>
      </c>
      <c t="n" s="7" r="B27">
        <v>-26753</v>
      </c>
    </row>
    <row spans="1:3" r="28">
      <c t="n" r="A28"/>
    </row>
    <row spans="1:3" r="29">
      <c t="s" s="4" r="A29">
        <v>72</v>
      </c>
      <c t="s" s="4" r="B29">
        <v>452</v>
      </c>
    </row>
  </sheetData>
  <mergeCells count="5">
    <mergeCell ref="A1:A2"/>
    <mergeCell ref="B1:C1"/>
    <mergeCell ref="B2:C2"/>
    <mergeCell ref="A28:C28"/>
    <mergeCell ref="B29:C29"/>
  </mergeCells>
  <pageMargins bottom="1" footer="0.5" header="0.5" left="0.75" right="0.75" top="1"/>
</worksheet>
</file>

<file path=xl/worksheets/sheet58.xml><?xml version="1.0" encoding="utf-8"?>
<worksheet xmlns="http://schemas.openxmlformats.org/spreadsheetml/2006/main">
  <sheetPr>
    <outlinePr summaryBelow="1" summaryRight="1"/>
  </sheetPr>
  <dimension ref="A1:L17"/>
  <sheetViews>
    <sheetView workbookViewId="0">
      <selection activeCell="A1" sqref="A1"/>
    </sheetView>
  </sheetViews>
  <sheetFormatPr baseColWidth="10" defaultRowHeight="15"/>
  <cols>
    <col customWidth="1" max="1" min="1" width="80"/>
    <col customWidth="1" max="2" min="2" width="15"/>
    <col customWidth="1" max="3" min="3" width="13"/>
    <col customWidth="1" max="4" min="4" width="14"/>
    <col customWidth="1" max="5" min="5" width="14"/>
    <col customWidth="1" max="6" min="6" width="14"/>
    <col customWidth="1" max="7" min="7" width="13"/>
    <col customWidth="1" max="8" min="8" width="14"/>
    <col customWidth="1" max="9" min="9" width="14"/>
    <col customWidth="1" max="10" min="10" width="16"/>
    <col customWidth="1" max="11" min="11" width="14"/>
    <col customWidth="1" max="12" min="12" width="14"/>
  </cols>
  <sheetData>
    <row spans="1:12" r="1">
      <c t="s" s="1" r="A1">
        <v>453</v>
      </c>
      <c t="s" s="2" r="B1">
        <v>454</v>
      </c>
      <c t="s" s="2" r="J1">
        <v>1</v>
      </c>
    </row>
    <row spans="1:12" r="2">
      <c t="s" s="2" r="B2">
        <v>2</v>
      </c>
      <c t="s" s="2" r="C2">
        <v>455</v>
      </c>
      <c t="s" s="2" r="D2">
        <v>4</v>
      </c>
      <c t="s" s="2" r="E2">
        <v>456</v>
      </c>
      <c t="s" s="2" r="F2">
        <v>32</v>
      </c>
      <c t="s" s="2" r="G2">
        <v>457</v>
      </c>
      <c t="s" s="2" r="H2">
        <v>458</v>
      </c>
      <c t="s" s="2" r="I2">
        <v>459</v>
      </c>
      <c t="s" s="2" r="J2">
        <v>2</v>
      </c>
      <c t="s" s="2" r="K2">
        <v>32</v>
      </c>
      <c t="s" s="2" r="L2">
        <v>70</v>
      </c>
    </row>
    <row spans="1:12" r="3">
      <c t="s" s="3" r="A3">
        <v>460</v>
      </c>
    </row>
    <row spans="1:12" r="4">
      <c t="s" s="4" r="A4">
        <v>81</v>
      </c>
      <c t="n" s="7" r="B4">
        <v>2937</v>
      </c>
      <c t="n" s="7" r="C4">
        <v>3712</v>
      </c>
      <c t="n" s="7" r="D4">
        <v>1417</v>
      </c>
      <c t="n" s="7" r="E4">
        <v>5436</v>
      </c>
      <c t="n" s="7" r="F4">
        <v>1824</v>
      </c>
      <c t="n" s="7" r="G4">
        <v>4285</v>
      </c>
      <c t="n" s="7" r="H4">
        <v>1929</v>
      </c>
      <c t="n" s="7" r="I4">
        <v>3141</v>
      </c>
      <c t="n" s="7" r="J4">
        <v>13502</v>
      </c>
      <c t="n" s="7" r="K4">
        <v>11179</v>
      </c>
      <c t="n" s="7" r="L4">
        <v>18695</v>
      </c>
    </row>
    <row spans="1:12" r="5">
      <c t="s" s="4" r="A5">
        <v>82</v>
      </c>
      <c t="n" s="6" r="B5">
        <v>80608</v>
      </c>
      <c t="n" s="6" r="C5">
        <v>80417</v>
      </c>
      <c t="n" s="6" r="D5">
        <v>90976</v>
      </c>
      <c t="n" s="6" r="E5">
        <v>143049</v>
      </c>
      <c t="n" s="6" r="F5">
        <v>133703</v>
      </c>
      <c t="n" s="6" r="G5">
        <v>100126</v>
      </c>
      <c t="n" s="6" r="H5">
        <v>90603</v>
      </c>
      <c t="n" s="6" r="I5">
        <v>51281</v>
      </c>
      <c t="n" s="6" r="J5">
        <v>395050</v>
      </c>
      <c t="n" s="6" r="K5">
        <v>375713</v>
      </c>
      <c t="n" s="6" r="L5">
        <v>220825</v>
      </c>
    </row>
    <row spans="1:12" r="6">
      <c t="s" s="4" r="A6">
        <v>461</v>
      </c>
      <c t="n" s="7" r="B6">
        <v>-19420</v>
      </c>
      <c t="n" s="7" r="C6">
        <v>-22449</v>
      </c>
      <c t="n" s="7" r="D6">
        <v>-25734</v>
      </c>
      <c t="n" s="7" r="E6">
        <v>-44719</v>
      </c>
      <c t="n" s="7" r="F6">
        <v>-35951</v>
      </c>
      <c t="n" s="7" r="G6">
        <v>-30783</v>
      </c>
      <c t="n" s="7" r="H6">
        <v>-29372</v>
      </c>
      <c t="n" s="7" r="I6">
        <v>-16054</v>
      </c>
      <c t="n" s="6" r="J6">
        <v>-112322</v>
      </c>
      <c t="n" s="6" r="K6">
        <v>-112160</v>
      </c>
      <c t="n" s="7" r="L6">
        <v>-72401</v>
      </c>
    </row>
    <row spans="1:12" r="7">
      <c t="s" s="4" r="A7">
        <v>462</v>
      </c>
    </row>
    <row spans="1:12" r="8">
      <c t="s" s="3" r="A8">
        <v>460</v>
      </c>
    </row>
    <row spans="1:12" r="9">
      <c t="s" s="4" r="A9">
        <v>82</v>
      </c>
      <c t="n" s="6" r="J9">
        <v>3696</v>
      </c>
      <c t="n" s="6" r="K9">
        <v>1329</v>
      </c>
    </row>
    <row spans="1:12" r="10">
      <c t="s" s="4" r="A10">
        <v>461</v>
      </c>
      <c t="n" s="6" r="J10">
        <v>-1152</v>
      </c>
      <c t="n" s="6" r="K10">
        <v>-592</v>
      </c>
    </row>
    <row spans="1:12" r="11">
      <c t="s" s="4" r="A11">
        <v>463</v>
      </c>
      <c t="n" s="6" r="J11">
        <v>2544</v>
      </c>
      <c t="n" s="6" r="K11">
        <v>737</v>
      </c>
    </row>
    <row spans="1:12" r="12">
      <c t="s" s="4" r="A12">
        <v>464</v>
      </c>
    </row>
    <row spans="1:12" r="13">
      <c t="s" s="3" r="A13">
        <v>460</v>
      </c>
    </row>
    <row spans="1:12" r="14">
      <c t="s" s="4" r="A14">
        <v>465</v>
      </c>
      <c t="n" s="6" r="J14">
        <v>2135</v>
      </c>
      <c t="n" s="6" r="K14">
        <v>-457</v>
      </c>
    </row>
    <row spans="1:12" r="15">
      <c t="s" s="4" r="A15">
        <v>466</v>
      </c>
    </row>
    <row spans="1:12" r="16">
      <c t="s" s="3" r="A16">
        <v>460</v>
      </c>
    </row>
    <row spans="1:12" r="17">
      <c t="s" s="4" r="A17">
        <v>81</v>
      </c>
      <c t="n" s="7" r="J17">
        <v>1561</v>
      </c>
      <c t="n" s="7" r="K17">
        <v>1786</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L6"/>
  <sheetViews>
    <sheetView workbookViewId="0">
      <selection activeCell="A1" sqref="A1"/>
    </sheetView>
  </sheetViews>
  <sheetFormatPr baseColWidth="10" defaultRowHeight="15"/>
  <cols>
    <col customWidth="1" max="1" min="1" width="64"/>
    <col customWidth="1" max="2" min="2" width="15"/>
    <col customWidth="1" max="3" min="3" width="13"/>
    <col customWidth="1" max="4" min="4" width="14"/>
    <col customWidth="1" max="5" min="5" width="14"/>
    <col customWidth="1" max="6" min="6" width="14"/>
    <col customWidth="1" max="7" min="7" width="13"/>
    <col customWidth="1" max="8" min="8" width="14"/>
    <col customWidth="1" max="9" min="9" width="14"/>
    <col customWidth="1" max="10" min="10" width="16"/>
    <col customWidth="1" max="11" min="11" width="14"/>
    <col customWidth="1" max="12" min="12" width="14"/>
  </cols>
  <sheetData>
    <row spans="1:12" r="1">
      <c t="s" s="1" r="A1">
        <v>467</v>
      </c>
      <c t="s" s="2" r="B1">
        <v>454</v>
      </c>
      <c t="s" s="2" r="J1">
        <v>1</v>
      </c>
    </row>
    <row spans="1:12" r="2">
      <c t="s" s="2" r="B2">
        <v>2</v>
      </c>
      <c t="s" s="2" r="C2">
        <v>455</v>
      </c>
      <c t="s" s="2" r="D2">
        <v>4</v>
      </c>
      <c t="s" s="2" r="E2">
        <v>456</v>
      </c>
      <c t="s" s="2" r="F2">
        <v>32</v>
      </c>
      <c t="s" s="2" r="G2">
        <v>457</v>
      </c>
      <c t="s" s="2" r="H2">
        <v>458</v>
      </c>
      <c t="s" s="2" r="I2">
        <v>459</v>
      </c>
      <c t="s" s="2" r="J2">
        <v>2</v>
      </c>
      <c t="s" s="2" r="K2">
        <v>32</v>
      </c>
      <c t="s" s="2" r="L2">
        <v>70</v>
      </c>
    </row>
    <row spans="1:12" r="3">
      <c t="s" s="3" r="A3">
        <v>468</v>
      </c>
    </row>
    <row spans="1:12" r="4">
      <c t="s" s="4" r="A4">
        <v>469</v>
      </c>
      <c t="n" s="7" r="J4">
        <v>17268</v>
      </c>
      <c t="n" s="7" r="K4">
        <v>18975</v>
      </c>
      <c t="n" s="7" r="L4">
        <v>18306</v>
      </c>
    </row>
    <row spans="1:12" r="5">
      <c t="s" s="4" r="A5">
        <v>470</v>
      </c>
      <c t="n" s="6" r="J5">
        <v>-3766</v>
      </c>
      <c t="n" s="6" r="K5">
        <v>-7796</v>
      </c>
      <c t="n" s="6" r="L5">
        <v>389</v>
      </c>
    </row>
    <row spans="1:12" r="6">
      <c t="s" s="4" r="A6">
        <v>81</v>
      </c>
      <c t="n" s="7" r="B6">
        <v>2937</v>
      </c>
      <c t="n" s="7" r="C6">
        <v>3712</v>
      </c>
      <c t="n" s="7" r="D6">
        <v>1417</v>
      </c>
      <c t="n" s="7" r="E6">
        <v>5436</v>
      </c>
      <c t="n" s="7" r="F6">
        <v>1824</v>
      </c>
      <c t="n" s="7" r="G6">
        <v>4285</v>
      </c>
      <c t="n" s="7" r="H6">
        <v>1929</v>
      </c>
      <c t="n" s="7" r="I6">
        <v>3141</v>
      </c>
      <c t="n" s="7" r="J6">
        <v>13502</v>
      </c>
      <c t="n" s="7" r="K6">
        <v>11179</v>
      </c>
      <c t="n" s="7" r="L6">
        <v>18695</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6</v>
      </c>
      <c t="s" s="2" r="B1">
        <v>1</v>
      </c>
    </row>
    <row spans="1:4" r="2">
      <c t="s" s="2" r="B2">
        <v>2</v>
      </c>
      <c t="s" s="2" r="C2">
        <v>32</v>
      </c>
      <c t="s" s="2" r="D2">
        <v>70</v>
      </c>
    </row>
    <row spans="1:4" r="3">
      <c t="s" s="4" r="A3">
        <v>117</v>
      </c>
      <c t="n" s="9" r="B3">
        <v>1.2</v>
      </c>
      <c t="n" s="9" r="C3">
        <v>0.6</v>
      </c>
      <c t="n" s="9" r="D3">
        <v>0.5</v>
      </c>
    </row>
    <row spans="1:4" r="4">
      <c t="s" s="4" r="A4">
        <v>118</v>
      </c>
      <c t="n" s="9" r="B4">
        <v>2.1</v>
      </c>
      <c t="n" s="7" r="C4">
        <v>1</v>
      </c>
      <c t="n" s="9" r="D4">
        <v>0.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71</v>
      </c>
      <c t="s" s="2" r="B1">
        <v>1</v>
      </c>
    </row>
    <row spans="1:4" r="2">
      <c t="s" s="2" r="B2">
        <v>70</v>
      </c>
      <c t="s" s="2" r="C2">
        <v>2</v>
      </c>
      <c t="s" s="2" r="D2">
        <v>382</v>
      </c>
    </row>
    <row spans="1:4" r="3">
      <c t="s" s="3" r="A3">
        <v>472</v>
      </c>
    </row>
    <row spans="1:4" r="4">
      <c t="s" s="4" r="A4">
        <v>390</v>
      </c>
      <c t="s" s="4" r="C4">
        <v>391</v>
      </c>
    </row>
    <row spans="1:4" r="5">
      <c t="s" s="4" r="A5">
        <v>473</v>
      </c>
      <c t="n" s="7" r="B5">
        <v>29006</v>
      </c>
    </row>
    <row spans="1:4" r="6">
      <c t="s" s="4" r="A6">
        <v>349</v>
      </c>
    </row>
    <row spans="1:4" r="7">
      <c t="s" s="3" r="A7">
        <v>472</v>
      </c>
    </row>
    <row spans="1:4" r="8">
      <c t="s" s="4" r="A8">
        <v>390</v>
      </c>
      <c t="s" s="4" r="C8">
        <v>391</v>
      </c>
      <c t="s" s="4" r="D8">
        <v>391</v>
      </c>
    </row>
    <row spans="1:4" r="9">
      <c t="s" s="4" r="A9">
        <v>473</v>
      </c>
      <c t="n" s="7" r="B9">
        <v>29000</v>
      </c>
    </row>
    <row spans="1:4" r="10">
      <c t="s" s="4" r="A10">
        <v>474</v>
      </c>
    </row>
    <row spans="1:4" r="11">
      <c t="s" s="3" r="A11">
        <v>472</v>
      </c>
    </row>
    <row spans="1:4" r="12">
      <c t="s" s="4" r="A12">
        <v>390</v>
      </c>
      <c t="s" s="4" r="D12">
        <v>39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21"/>
  </cols>
  <sheetData>
    <row spans="1:2" r="1">
      <c t="s" s="1" r="A1">
        <v>475</v>
      </c>
      <c t="s" s="2" r="B1">
        <v>1</v>
      </c>
    </row>
    <row spans="1:2" r="2">
      <c t="s" s="2" r="B2">
        <v>476</v>
      </c>
    </row>
    <row spans="1:2" r="3">
      <c t="s" s="3" r="A3">
        <v>477</v>
      </c>
    </row>
    <row spans="1:2" r="4">
      <c t="s" s="4" r="A4">
        <v>78</v>
      </c>
      <c t="n" s="7" r="B4">
        <v>147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t="s" s="1" r="A1">
        <v>478</v>
      </c>
      <c t="s" s="2" r="B1">
        <v>2</v>
      </c>
      <c t="s" s="2" r="C1">
        <v>32</v>
      </c>
    </row>
    <row spans="1:3" r="2">
      <c t="s" s="3" r="A2">
        <v>479</v>
      </c>
    </row>
    <row spans="1:3" r="3">
      <c t="s" s="4" r="A3">
        <v>480</v>
      </c>
      <c t="n" s="7" r="B3">
        <v>240865</v>
      </c>
      <c t="n" s="7" r="C3">
        <v>311880</v>
      </c>
    </row>
    <row spans="1:3" r="4">
      <c t="s" s="4" r="A4">
        <v>481</v>
      </c>
      <c t="n" s="6" r="B4">
        <v>68727</v>
      </c>
      <c t="n" s="6" r="C4">
        <v>75032</v>
      </c>
    </row>
    <row spans="1:3" r="5">
      <c t="s" s="4" r="A5">
        <v>482</v>
      </c>
      <c t="n" s="6" r="B5">
        <v>59470</v>
      </c>
      <c t="n" s="6" r="C5">
        <v>61302</v>
      </c>
    </row>
    <row spans="1:3" r="6">
      <c t="s" s="4" r="A6">
        <v>483</v>
      </c>
      <c t="n" s="6" r="B6">
        <v>-3257</v>
      </c>
      <c t="n" s="6" r="C6">
        <v>-2679</v>
      </c>
    </row>
    <row spans="1:3" r="7">
      <c t="s" s="4" r="A7">
        <v>37</v>
      </c>
      <c t="n" s="7" r="B7">
        <v>365805</v>
      </c>
      <c t="n" s="7" r="C7">
        <v>445535</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spans="1:4" r="1">
      <c t="s" s="1" r="A1">
        <v>484</v>
      </c>
      <c t="s" s="2" r="B1">
        <v>1</v>
      </c>
    </row>
    <row spans="1:4" r="2">
      <c t="s" s="2" r="B2">
        <v>2</v>
      </c>
      <c t="s" s="2" r="C2">
        <v>32</v>
      </c>
      <c t="s" s="2" r="D2">
        <v>70</v>
      </c>
    </row>
    <row spans="1:4" r="3">
      <c t="s" s="3" r="A3">
        <v>485</v>
      </c>
    </row>
    <row spans="1:4" r="4">
      <c t="s" s="4" r="A4">
        <v>424</v>
      </c>
      <c t="n" s="7" r="B4">
        <v>2679</v>
      </c>
    </row>
    <row spans="1:4" r="5">
      <c t="s" s="4" r="A5">
        <v>428</v>
      </c>
      <c t="n" s="6" r="B5">
        <v>3257</v>
      </c>
      <c t="n" s="7" r="C5">
        <v>2679</v>
      </c>
    </row>
    <row spans="1:4" r="6">
      <c t="s" s="4" r="A6">
        <v>486</v>
      </c>
    </row>
    <row spans="1:4" r="7">
      <c t="s" s="3" r="A7">
        <v>485</v>
      </c>
    </row>
    <row spans="1:4" r="8">
      <c t="s" s="4" r="A8">
        <v>424</v>
      </c>
      <c t="n" s="6" r="B8">
        <v>2679</v>
      </c>
      <c t="n" s="6" r="C8">
        <v>2866</v>
      </c>
      <c t="n" s="7" r="D8">
        <v>4228</v>
      </c>
    </row>
    <row spans="1:4" r="9">
      <c t="s" s="4" r="A9">
        <v>487</v>
      </c>
      <c t="n" s="6" r="B9">
        <v>2422</v>
      </c>
      <c t="n" s="6" r="C9">
        <v>2564</v>
      </c>
      <c t="n" s="6" r="D9">
        <v>1945</v>
      </c>
    </row>
    <row spans="1:4" r="10">
      <c t="s" s="4" r="A10">
        <v>488</v>
      </c>
      <c t="n" s="6" r="B10">
        <v>-1792</v>
      </c>
      <c t="n" s="6" r="C10">
        <v>-2434</v>
      </c>
      <c t="n" s="6" r="D10">
        <v>-3307</v>
      </c>
    </row>
    <row spans="1:4" r="11">
      <c t="s" s="4" r="A11">
        <v>427</v>
      </c>
      <c t="n" s="6" r="B11">
        <v>-52</v>
      </c>
      <c t="n" s="6" r="C11">
        <v>-317</v>
      </c>
    </row>
    <row spans="1:4" r="12">
      <c t="s" s="4" r="A12">
        <v>428</v>
      </c>
      <c t="n" s="7" r="B12">
        <v>3257</v>
      </c>
      <c t="n" s="7" r="C12">
        <v>2679</v>
      </c>
      <c t="n" s="7" r="D12">
        <v>2866</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89</v>
      </c>
      <c t="s" s="2" r="B1">
        <v>1</v>
      </c>
    </row>
    <row spans="1:4" r="2">
      <c t="s" s="2" r="B2">
        <v>2</v>
      </c>
      <c t="s" s="2" r="C2">
        <v>32</v>
      </c>
      <c t="s" s="2" r="D2">
        <v>70</v>
      </c>
    </row>
    <row spans="1:4" r="3">
      <c t="s" s="3" r="A3">
        <v>490</v>
      </c>
    </row>
    <row spans="1:4" r="4">
      <c t="s" s="4" r="A4">
        <v>491</v>
      </c>
      <c t="n" s="7" r="B4">
        <v>282556</v>
      </c>
      <c t="n" s="7" r="C4">
        <v>262093</v>
      </c>
    </row>
    <row spans="1:4" r="5">
      <c t="s" s="4" r="A5">
        <v>492</v>
      </c>
      <c t="n" s="6" r="B5">
        <v>39200</v>
      </c>
      <c t="n" s="6" r="C5">
        <v>31400</v>
      </c>
      <c t="n" s="7" r="D5">
        <v>25800</v>
      </c>
    </row>
    <row spans="1:4" r="6">
      <c t="s" s="4" r="A6">
        <v>493</v>
      </c>
      <c t="n" s="6" r="B6">
        <v>14700</v>
      </c>
      <c t="n" s="6" r="C6">
        <v>20200</v>
      </c>
      <c t="n" s="6" r="D6">
        <v>24800</v>
      </c>
    </row>
    <row spans="1:4" r="7">
      <c t="s" s="4" r="A7">
        <v>494</v>
      </c>
    </row>
    <row spans="1:4" r="8">
      <c t="s" s="3" r="A8">
        <v>490</v>
      </c>
    </row>
    <row spans="1:4" r="9">
      <c t="s" s="4" r="A9">
        <v>491</v>
      </c>
      <c t="n" s="6" r="B9">
        <v>92600</v>
      </c>
      <c t="n" s="6" r="C9">
        <v>96600</v>
      </c>
    </row>
    <row spans="1:4" r="10">
      <c t="s" s="4" r="A10">
        <v>492</v>
      </c>
      <c t="n" s="7" r="B10">
        <v>16600</v>
      </c>
      <c t="n" s="7" r="C10">
        <v>9400</v>
      </c>
      <c t="n" s="7" r="D10">
        <v>98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495</v>
      </c>
      <c t="s" s="2" r="B1">
        <v>443</v>
      </c>
    </row>
    <row spans="1:2" r="2">
      <c t="s" s="3" r="A2">
        <v>496</v>
      </c>
    </row>
    <row spans="1:2" r="3">
      <c t="n" s="6" r="A3">
        <v>2017</v>
      </c>
      <c t="n" s="7" r="B3">
        <v>29892</v>
      </c>
    </row>
    <row spans="1:2" r="4">
      <c t="n" s="6" r="A4">
        <v>2018</v>
      </c>
      <c t="n" s="6" r="B4">
        <v>24198</v>
      </c>
    </row>
    <row spans="1:2" r="5">
      <c t="n" s="6" r="A5">
        <v>2019</v>
      </c>
      <c t="n" s="6" r="B5">
        <v>19177</v>
      </c>
    </row>
    <row spans="1:2" r="6">
      <c t="n" s="6" r="A6">
        <v>2020</v>
      </c>
      <c t="n" s="6" r="B6">
        <v>11883</v>
      </c>
    </row>
    <row spans="1:2" r="7">
      <c t="n" s="6" r="A7">
        <v>2021</v>
      </c>
      <c t="n" s="6" r="B7">
        <v>4849</v>
      </c>
    </row>
    <row spans="1:2" r="8">
      <c t="s" s="4" r="A8">
        <v>497</v>
      </c>
      <c t="n" s="6" r="B8">
        <v>6463</v>
      </c>
    </row>
    <row spans="1:2" r="9">
      <c t="s" s="4" r="A9">
        <v>498</v>
      </c>
      <c t="n" s="7" r="B9">
        <v>96462</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499</v>
      </c>
      <c t="s" s="2" r="B1">
        <v>2</v>
      </c>
      <c t="s" s="2" r="C1">
        <v>32</v>
      </c>
    </row>
    <row spans="1:3" r="2">
      <c t="s" s="3" r="A2">
        <v>490</v>
      </c>
    </row>
    <row spans="1:3" r="3">
      <c t="s" s="4" r="A3">
        <v>500</v>
      </c>
      <c t="n" s="7" r="B3">
        <v>612546</v>
      </c>
      <c t="n" s="7" r="C3">
        <v>565228</v>
      </c>
    </row>
    <row spans="1:3" r="4">
      <c t="s" s="4" r="A4">
        <v>491</v>
      </c>
      <c t="n" s="6" r="B4">
        <v>-282556</v>
      </c>
      <c t="n" s="6" r="C4">
        <v>-262093</v>
      </c>
    </row>
    <row spans="1:3" r="5">
      <c t="s" s="4" r="A5">
        <v>40</v>
      </c>
      <c t="n" s="6" r="B5">
        <v>329990</v>
      </c>
      <c t="n" s="6" r="C5">
        <v>303135</v>
      </c>
    </row>
    <row spans="1:3" r="6">
      <c t="s" s="4" r="A6">
        <v>501</v>
      </c>
    </row>
    <row spans="1:3" r="7">
      <c t="s" s="3" r="A7">
        <v>490</v>
      </c>
    </row>
    <row spans="1:3" r="8">
      <c t="s" s="4" r="A8">
        <v>500</v>
      </c>
      <c t="n" s="6" r="B8">
        <v>50979</v>
      </c>
      <c t="n" s="6" r="C8">
        <v>46849</v>
      </c>
    </row>
    <row spans="1:3" r="9">
      <c t="s" s="4" r="A9">
        <v>502</v>
      </c>
    </row>
    <row spans="1:3" r="10">
      <c t="s" s="3" r="A10">
        <v>490</v>
      </c>
    </row>
    <row spans="1:3" r="11">
      <c t="s" s="4" r="A11">
        <v>500</v>
      </c>
      <c t="n" s="6" r="B11">
        <v>325100</v>
      </c>
      <c t="n" s="6" r="C11">
        <v>283032</v>
      </c>
    </row>
    <row spans="1:3" r="12">
      <c t="s" s="4" r="A12">
        <v>503</v>
      </c>
    </row>
    <row spans="1:3" r="13">
      <c t="s" s="3" r="A13">
        <v>490</v>
      </c>
    </row>
    <row spans="1:3" r="14">
      <c t="s" s="4" r="A14">
        <v>500</v>
      </c>
      <c t="n" s="6" r="B14">
        <v>147160</v>
      </c>
      <c t="n" s="6" r="C14">
        <v>130577</v>
      </c>
    </row>
    <row spans="1:3" r="15">
      <c t="s" s="4" r="A15">
        <v>504</v>
      </c>
    </row>
    <row spans="1:3" r="16">
      <c t="s" s="3" r="A16">
        <v>490</v>
      </c>
    </row>
    <row spans="1:3" r="17">
      <c t="s" s="4" r="A17">
        <v>500</v>
      </c>
      <c t="n" s="6" r="B17">
        <v>42879</v>
      </c>
      <c t="n" s="6" r="C17">
        <v>63518</v>
      </c>
    </row>
    <row spans="1:3" r="18">
      <c t="s" s="4" r="A18">
        <v>157</v>
      </c>
    </row>
    <row spans="1:3" r="19">
      <c t="s" s="3" r="A19">
        <v>490</v>
      </c>
    </row>
    <row spans="1:3" r="20">
      <c t="s" s="4" r="A20">
        <v>500</v>
      </c>
      <c t="n" s="7" r="B20">
        <v>46428</v>
      </c>
      <c t="n" s="7" r="C20">
        <v>41252</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05</v>
      </c>
      <c t="s" s="2" r="B1">
        <v>1</v>
      </c>
    </row>
    <row spans="1:4" r="2">
      <c t="s" s="2" r="B2">
        <v>2</v>
      </c>
      <c t="s" s="2" r="C2">
        <v>32</v>
      </c>
      <c t="s" s="2" r="D2">
        <v>70</v>
      </c>
    </row>
    <row spans="1:4" r="3">
      <c t="s" s="3" r="A3">
        <v>490</v>
      </c>
    </row>
    <row spans="1:4" r="4">
      <c t="s" s="4" r="A4">
        <v>492</v>
      </c>
      <c t="n" s="9" r="B4">
        <v>39.2</v>
      </c>
      <c t="n" s="9" r="C4">
        <v>31.4</v>
      </c>
      <c t="n" s="9" r="D4">
        <v>25.8</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s="1" r="A1">
        <v>506</v>
      </c>
      <c t="s" s="2" r="B1">
        <v>2</v>
      </c>
      <c t="s" s="2" r="C1">
        <v>32</v>
      </c>
    </row>
    <row spans="1:3" r="2">
      <c t="s" s="3" r="A2">
        <v>507</v>
      </c>
    </row>
    <row spans="1:3" r="3">
      <c t="s" s="4" r="A3">
        <v>508</v>
      </c>
      <c t="n" s="7" r="B3">
        <v>195800</v>
      </c>
    </row>
    <row spans="1:3" r="4">
      <c t="s" s="4" r="A4">
        <v>509</v>
      </c>
      <c t="n" s="6" r="B4">
        <v>152500</v>
      </c>
    </row>
    <row spans="1:3" r="5">
      <c t="s" s="4" r="A5">
        <v>510</v>
      </c>
      <c t="n" s="6" r="B5">
        <v>128200</v>
      </c>
    </row>
    <row spans="1:3" r="6">
      <c t="s" s="4" r="A6">
        <v>43</v>
      </c>
      <c t="n" s="6" r="B6">
        <v>43265</v>
      </c>
      <c t="n" s="7" r="C6">
        <v>43265</v>
      </c>
    </row>
    <row spans="1:3" r="7">
      <c t="s" s="4" r="A7">
        <v>99</v>
      </c>
    </row>
    <row spans="1:3" r="8">
      <c t="s" s="3" r="A8">
        <v>507</v>
      </c>
    </row>
    <row spans="1:3" r="9">
      <c t="s" s="4" r="A9">
        <v>43</v>
      </c>
      <c t="n" s="7" r="B9">
        <v>43300</v>
      </c>
      <c t="n" s="7" r="C9">
        <v>4330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s="1" r="A1">
        <v>511</v>
      </c>
      <c t="s" s="2" r="B1">
        <v>2</v>
      </c>
      <c t="s" s="2" r="C1">
        <v>32</v>
      </c>
    </row>
    <row spans="1:3" r="2">
      <c t="s" s="3" r="A2">
        <v>512</v>
      </c>
    </row>
    <row spans="1:3" r="3">
      <c t="s" s="4" r="A3">
        <v>513</v>
      </c>
      <c t="n" s="7" r="B3">
        <v>28103</v>
      </c>
      <c t="n" s="7" r="C3">
        <v>31496</v>
      </c>
    </row>
    <row spans="1:3" r="4">
      <c t="s" s="4" r="A4">
        <v>514</v>
      </c>
      <c t="n" s="6" r="B4">
        <v>912</v>
      </c>
      <c t="n" s="6" r="C4">
        <v>912</v>
      </c>
    </row>
    <row spans="1:3" r="5">
      <c t="s" s="4" r="A5">
        <v>515</v>
      </c>
      <c t="n" s="6" r="B5">
        <v>14891</v>
      </c>
      <c t="n" s="6" r="C5">
        <v>13111</v>
      </c>
    </row>
    <row spans="1:3" r="6">
      <c t="s" s="4" r="A6">
        <v>516</v>
      </c>
      <c t="n" s="6" r="B6">
        <v>15864</v>
      </c>
      <c t="n" s="6" r="C6">
        <v>11815</v>
      </c>
    </row>
    <row spans="1:3" r="7">
      <c t="s" s="4" r="A7">
        <v>517</v>
      </c>
      <c t="n" s="6" r="B7">
        <v>5597</v>
      </c>
      <c t="n" s="6" r="C7">
        <v>3823</v>
      </c>
    </row>
    <row spans="1:3" r="8">
      <c t="s" s="4" r="A8">
        <v>518</v>
      </c>
      <c t="n" s="6" r="B8">
        <v>4108</v>
      </c>
      <c t="n" s="6" r="C8">
        <v>4397</v>
      </c>
    </row>
    <row spans="1:3" r="9">
      <c t="s" s="4" r="A9">
        <v>519</v>
      </c>
      <c t="n" s="6" r="B9">
        <v>69475</v>
      </c>
      <c t="n" s="6" r="C9">
        <v>65554</v>
      </c>
    </row>
    <row spans="1:3" r="10">
      <c t="s" s="4" r="A10">
        <v>520</v>
      </c>
    </row>
    <row spans="1:3" r="11">
      <c t="s" s="3" r="A11">
        <v>512</v>
      </c>
    </row>
    <row spans="1:3" r="12">
      <c t="s" s="4" r="A12">
        <v>521</v>
      </c>
      <c t="n" s="6" r="B12">
        <v>65023</v>
      </c>
      <c t="n" s="6" r="C12">
        <v>65023</v>
      </c>
    </row>
    <row spans="1:3" r="13">
      <c t="s" s="4" r="A13">
        <v>522</v>
      </c>
      <c t="n" s="6" r="B13">
        <v>-37251</v>
      </c>
      <c t="n" s="6" r="C13">
        <v>-33828</v>
      </c>
    </row>
    <row spans="1:3" r="14">
      <c t="s" s="4" r="A14">
        <v>523</v>
      </c>
    </row>
    <row spans="1:3" r="15">
      <c t="s" s="3" r="A15">
        <v>512</v>
      </c>
    </row>
    <row spans="1:3" r="16">
      <c t="s" s="4" r="A16">
        <v>521</v>
      </c>
      <c t="n" s="6" r="B16">
        <v>6298</v>
      </c>
      <c t="n" s="6" r="C16">
        <v>3422</v>
      </c>
    </row>
    <row spans="1:3" r="17">
      <c t="s" s="4" r="A17">
        <v>522</v>
      </c>
      <c t="n" s="7" r="B17">
        <v>-5967</v>
      </c>
      <c t="n" s="7" r="C17">
        <v>-312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H57"/>
  <sheetViews>
    <sheetView workbookViewId="0">
      <selection activeCell="A1" sqref="A1"/>
    </sheetView>
  </sheetViews>
  <sheetFormatPr baseColWidth="10" defaultRowHeight="15"/>
  <cols>
    <col customWidth="1" max="1" min="1" width="80"/>
    <col customWidth="1" max="2" min="2" width="12"/>
    <col customWidth="1" max="3" min="3" width="20"/>
    <col customWidth="1" max="4" min="4" width="27"/>
    <col customWidth="1" max="5" min="5" width="18"/>
    <col customWidth="1" max="6" min="6" width="37"/>
    <col customWidth="1" max="7" min="7" width="33"/>
    <col customWidth="1" max="8" min="8" width="40"/>
  </cols>
  <sheetData>
    <row spans="1:8" r="1">
      <c t="s" s="1" r="A1">
        <v>119</v>
      </c>
      <c t="s" s="2" r="B1">
        <v>120</v>
      </c>
      <c t="s" s="2" r="C1">
        <v>121</v>
      </c>
      <c t="s" s="2" r="D1">
        <v>122</v>
      </c>
      <c t="s" s="2" r="E1">
        <v>123</v>
      </c>
      <c t="s" s="2" r="F1">
        <v>124</v>
      </c>
      <c t="s" s="2" r="G1">
        <v>125</v>
      </c>
      <c t="s" s="2" r="H1">
        <v>126</v>
      </c>
    </row>
    <row spans="1:8" r="2">
      <c t="s" s="4" r="A2">
        <v>127</v>
      </c>
      <c t="n" s="6" r="C2">
        <v>28084</v>
      </c>
    </row>
    <row spans="1:8" r="3">
      <c t="s" s="4" r="A3">
        <v>128</v>
      </c>
      <c t="n" s="7" r="B3">
        <v>456827</v>
      </c>
      <c t="n" s="7" r="D3">
        <v>259864</v>
      </c>
      <c t="n" s="7" r="E3">
        <v>174842</v>
      </c>
      <c t="n" s="7" r="F3">
        <v>-6504</v>
      </c>
      <c t="n" s="7" r="G3">
        <v>428202</v>
      </c>
      <c t="n" s="7" r="H3">
        <v>28625</v>
      </c>
    </row>
    <row spans="1:8" r="4">
      <c t="s" s="4" r="A4">
        <v>86</v>
      </c>
      <c t="n" s="6" r="B4">
        <v>149779</v>
      </c>
      <c t="n" s="6" r="E4">
        <v>111919</v>
      </c>
      <c t="n" s="6" r="G4">
        <v>111919</v>
      </c>
      <c t="n" s="6" r="H4">
        <v>37860</v>
      </c>
    </row>
    <row spans="1:8" r="5">
      <c t="s" s="4" r="A5">
        <v>129</v>
      </c>
      <c t="n" s="6" r="B5">
        <v>-422</v>
      </c>
      <c t="n" s="6" r="F5">
        <v>-428</v>
      </c>
      <c t="n" s="6" r="G5">
        <v>-428</v>
      </c>
      <c t="n" s="6" r="H5">
        <v>6</v>
      </c>
    </row>
    <row spans="1:8" r="6">
      <c t="s" s="4" r="A6">
        <v>130</v>
      </c>
      <c t="n" s="6" r="B6">
        <v>2774</v>
      </c>
      <c t="n" s="6" r="H6">
        <v>2774</v>
      </c>
    </row>
    <row spans="1:8" r="7">
      <c t="s" s="4" r="A7">
        <v>131</v>
      </c>
      <c t="n" s="6" r="B7">
        <v>419</v>
      </c>
      <c t="n" s="6" r="H7">
        <v>419</v>
      </c>
    </row>
    <row spans="1:8" r="8">
      <c t="s" s="4" r="A8">
        <v>132</v>
      </c>
      <c t="n" s="6" r="B8">
        <v>-7353</v>
      </c>
      <c t="n" s="6" r="H8">
        <v>-7353</v>
      </c>
    </row>
    <row spans="1:8" r="9">
      <c t="s" s="4" r="A9">
        <v>133</v>
      </c>
      <c t="n" s="6" r="C9">
        <v>44</v>
      </c>
    </row>
    <row spans="1:8" r="10">
      <c t="s" s="4" r="A10">
        <v>134</v>
      </c>
      <c t="n" s="6" r="B10">
        <v>11303</v>
      </c>
      <c t="n" s="6" r="D10">
        <v>11303</v>
      </c>
      <c t="n" s="6" r="G10">
        <v>11303</v>
      </c>
    </row>
    <row spans="1:8" r="11">
      <c t="s" s="4" r="A11">
        <v>135</v>
      </c>
      <c t="n" s="6" r="B11">
        <v>-12360</v>
      </c>
      <c t="n" s="6" r="D11">
        <v>-12360</v>
      </c>
      <c t="n" s="6" r="G11">
        <v>-12360</v>
      </c>
    </row>
    <row spans="1:8" r="12">
      <c t="s" s="4" r="A12">
        <v>136</v>
      </c>
      <c t="n" s="6" r="B12">
        <v>11285</v>
      </c>
      <c t="n" s="6" r="D12">
        <v>11285</v>
      </c>
      <c t="n" s="6" r="G12">
        <v>11285</v>
      </c>
    </row>
    <row spans="1:8" r="13">
      <c t="s" s="4" r="A13">
        <v>137</v>
      </c>
      <c t="n" s="6" r="B13">
        <v>109</v>
      </c>
      <c t="n" s="6" r="D13">
        <v>109</v>
      </c>
      <c t="n" s="6" r="G13">
        <v>109</v>
      </c>
    </row>
    <row spans="1:8" r="14">
      <c t="s" s="4" r="A14">
        <v>138</v>
      </c>
      <c t="n" s="6" r="B14">
        <v>-4202</v>
      </c>
      <c t="n" s="6" r="E14">
        <v>-4202</v>
      </c>
      <c t="n" s="6" r="G14">
        <v>-4202</v>
      </c>
    </row>
    <row spans="1:8" r="15">
      <c t="s" s="4" r="A15">
        <v>139</v>
      </c>
      <c t="n" s="6" r="B15">
        <v>-34438</v>
      </c>
      <c t="n" s="6" r="D15">
        <v>-34438</v>
      </c>
      <c t="n" s="6" r="G15">
        <v>-34438</v>
      </c>
    </row>
    <row spans="1:8" r="16">
      <c t="s" s="4" r="A16">
        <v>140</v>
      </c>
      <c t="n" s="6" r="C16">
        <v>-764</v>
      </c>
    </row>
    <row spans="1:8" r="17">
      <c t="s" s="4" r="A17">
        <v>141</v>
      </c>
      <c t="n" s="6" r="C17">
        <v>27364</v>
      </c>
    </row>
    <row spans="1:8" r="18">
      <c t="s" s="4" r="A18">
        <v>142</v>
      </c>
      <c t="n" s="6" r="B18">
        <v>573721</v>
      </c>
      <c t="n" s="6" r="D18">
        <v>235763</v>
      </c>
      <c t="n" s="6" r="E18">
        <v>282559</v>
      </c>
      <c t="n" s="6" r="F18">
        <v>-6932</v>
      </c>
      <c t="n" s="6" r="G18">
        <v>511390</v>
      </c>
      <c t="n" s="6" r="H18">
        <v>62331</v>
      </c>
    </row>
    <row spans="1:8" r="19">
      <c t="s" s="4" r="A19">
        <v>127</v>
      </c>
      <c t="n" s="6" r="C19">
        <v>28084</v>
      </c>
    </row>
    <row spans="1:8" r="20">
      <c t="s" s="4" r="A20">
        <v>128</v>
      </c>
      <c t="n" s="7" r="B20">
        <v>456827</v>
      </c>
      <c t="n" s="6" r="D20">
        <v>259864</v>
      </c>
      <c t="n" s="6" r="E20">
        <v>174842</v>
      </c>
      <c t="n" s="6" r="F20">
        <v>-6504</v>
      </c>
      <c t="n" s="6" r="G20">
        <v>428202</v>
      </c>
      <c t="n" s="6" r="H20">
        <v>28625</v>
      </c>
    </row>
    <row spans="1:8" r="21">
      <c t="s" s="4" r="A21">
        <v>143</v>
      </c>
      <c t="n" s="6" r="B21">
        <v>28205</v>
      </c>
      <c t="n" s="6" r="C21">
        <v>28205</v>
      </c>
    </row>
    <row spans="1:8" r="22">
      <c t="s" s="4" r="A22">
        <v>144</v>
      </c>
      <c t="n" s="7" r="B22">
        <v>1016827</v>
      </c>
      <c t="n" s="6" r="D22">
        <v>282886</v>
      </c>
      <c t="n" s="6" r="E22">
        <v>618178</v>
      </c>
      <c t="n" s="6" r="F22">
        <v>-26753</v>
      </c>
      <c t="n" s="6" r="G22">
        <v>874311</v>
      </c>
      <c t="n" s="6" r="H22">
        <v>142516</v>
      </c>
    </row>
    <row spans="1:8" r="23">
      <c t="s" s="4" r="A23">
        <v>145</v>
      </c>
      <c t="n" s="6" r="C23">
        <v>27364</v>
      </c>
    </row>
    <row spans="1:8" r="24">
      <c t="s" s="4" r="A24">
        <v>146</v>
      </c>
      <c t="n" s="6" r="B24">
        <v>573721</v>
      </c>
      <c t="n" s="6" r="D24">
        <v>235763</v>
      </c>
      <c t="n" s="6" r="E24">
        <v>282559</v>
      </c>
      <c t="n" s="6" r="F24">
        <v>-6932</v>
      </c>
      <c t="n" s="6" r="G24">
        <v>511390</v>
      </c>
      <c t="n" s="6" r="H24">
        <v>62331</v>
      </c>
    </row>
    <row spans="1:8" r="25">
      <c t="s" s="4" r="A25">
        <v>86</v>
      </c>
      <c t="n" s="6" r="B25">
        <v>265309</v>
      </c>
      <c t="n" s="6" r="E25">
        <v>192832</v>
      </c>
      <c t="n" s="6" r="G25">
        <v>192832</v>
      </c>
      <c t="n" s="6" r="H25">
        <v>72477</v>
      </c>
    </row>
    <row spans="1:8" r="26">
      <c t="s" s="4" r="A26">
        <v>129</v>
      </c>
      <c t="n" s="6" r="B26">
        <v>-14429</v>
      </c>
      <c t="n" s="6" r="F26">
        <v>-14273</v>
      </c>
      <c t="n" s="6" r="G26">
        <v>-14273</v>
      </c>
      <c t="n" s="6" r="H26">
        <v>-156</v>
      </c>
    </row>
    <row spans="1:8" r="27">
      <c t="s" s="4" r="A27">
        <v>130</v>
      </c>
      <c t="n" s="6" r="B27">
        <v>17215</v>
      </c>
      <c t="n" s="6" r="H27">
        <v>17215</v>
      </c>
    </row>
    <row spans="1:8" r="28">
      <c t="s" s="4" r="A28">
        <v>147</v>
      </c>
      <c t="n" s="6" r="B28">
        <v>-80</v>
      </c>
      <c t="n" s="6" r="H28">
        <v>-80</v>
      </c>
    </row>
    <row spans="1:8" r="29">
      <c t="s" s="4" r="A29">
        <v>132</v>
      </c>
      <c t="n" s="6" r="B29">
        <v>-21136</v>
      </c>
      <c t="n" s="6" r="H29">
        <v>-21136</v>
      </c>
    </row>
    <row spans="1:8" r="30">
      <c t="s" s="4" r="A30">
        <v>133</v>
      </c>
      <c t="n" s="6" r="C30">
        <v>-15</v>
      </c>
    </row>
    <row spans="1:8" r="31">
      <c t="s" s="4" r="A31">
        <v>134</v>
      </c>
      <c t="n" s="6" r="B31">
        <v>22622</v>
      </c>
      <c t="n" s="6" r="D31">
        <v>22622</v>
      </c>
      <c t="n" s="6" r="G31">
        <v>22622</v>
      </c>
    </row>
    <row spans="1:8" r="32">
      <c t="s" s="4" r="A32">
        <v>135</v>
      </c>
      <c t="n" s="6" r="B32">
        <v>-24477</v>
      </c>
      <c t="n" s="6" r="D32">
        <v>-24477</v>
      </c>
      <c t="n" s="6" r="G32">
        <v>-24477</v>
      </c>
    </row>
    <row spans="1:8" r="33">
      <c t="s" s="4" r="A33">
        <v>136</v>
      </c>
      <c t="n" s="6" r="B33">
        <v>19459</v>
      </c>
      <c t="n" s="6" r="D33">
        <v>19459</v>
      </c>
      <c t="n" s="6" r="G33">
        <v>19459</v>
      </c>
    </row>
    <row spans="1:8" r="34">
      <c t="s" s="4" r="A34">
        <v>137</v>
      </c>
      <c t="n" s="6" r="B34">
        <v>2908</v>
      </c>
      <c t="n" s="6" r="D34">
        <v>2908</v>
      </c>
      <c t="n" s="6" r="G34">
        <v>2908</v>
      </c>
    </row>
    <row spans="1:8" r="35">
      <c t="s" s="4" r="A35">
        <v>148</v>
      </c>
      <c t="n" s="6" r="C35">
        <v>2945</v>
      </c>
    </row>
    <row spans="1:8" r="36">
      <c t="s" s="4" r="A36">
        <v>149</v>
      </c>
      <c t="n" s="6" r="B36">
        <v>109387</v>
      </c>
      <c t="n" s="6" r="D36">
        <v>109387</v>
      </c>
      <c t="n" s="6" r="G36">
        <v>109387</v>
      </c>
    </row>
    <row spans="1:8" r="37">
      <c t="s" s="4" r="A37">
        <v>138</v>
      </c>
      <c t="n" s="6" r="B37">
        <v>-16792</v>
      </c>
      <c t="n" s="6" r="E37">
        <v>-16792</v>
      </c>
      <c t="n" s="6" r="G37">
        <v>-16792</v>
      </c>
    </row>
    <row spans="1:8" r="38">
      <c t="s" s="4" r="A38">
        <v>139</v>
      </c>
      <c t="n" s="7" r="B38">
        <v>-70218</v>
      </c>
      <c t="n" s="6" r="D38">
        <v>-70218</v>
      </c>
      <c t="n" s="6" r="G38">
        <v>-70218</v>
      </c>
    </row>
    <row spans="1:8" r="39">
      <c t="s" s="4" r="A39">
        <v>140</v>
      </c>
      <c t="n" s="6" r="C39">
        <v>-1387</v>
      </c>
    </row>
    <row spans="1:8" r="40">
      <c t="s" s="4" r="A40">
        <v>150</v>
      </c>
      <c t="n" s="6" r="B40">
        <v>28907</v>
      </c>
      <c t="n" s="6" r="C40">
        <v>28907</v>
      </c>
    </row>
    <row spans="1:8" r="41">
      <c t="s" s="4" r="A41">
        <v>151</v>
      </c>
      <c t="n" s="7" r="B41">
        <v>863489</v>
      </c>
      <c t="n" s="6" r="D41">
        <v>295444</v>
      </c>
      <c t="n" s="6" r="E41">
        <v>458599</v>
      </c>
      <c t="n" s="6" r="F41">
        <v>-21205</v>
      </c>
      <c t="n" s="6" r="G41">
        <v>732838</v>
      </c>
      <c t="n" s="6" r="H41">
        <v>130651</v>
      </c>
    </row>
    <row spans="1:8" r="42">
      <c t="s" s="4" r="A42">
        <v>86</v>
      </c>
      <c t="n" s="6" r="B42">
        <v>284824</v>
      </c>
      <c t="n" s="6" r="E42">
        <v>183213</v>
      </c>
      <c t="n" s="6" r="G42">
        <v>183213</v>
      </c>
      <c t="n" s="6" r="H42">
        <v>101611</v>
      </c>
    </row>
    <row spans="1:8" r="43">
      <c t="s" s="4" r="A43">
        <v>129</v>
      </c>
      <c t="n" s="6" r="B43">
        <v>-5586</v>
      </c>
      <c t="n" s="6" r="F43">
        <v>-5548</v>
      </c>
      <c t="n" s="6" r="G43">
        <v>-5548</v>
      </c>
      <c t="n" s="6" r="H43">
        <v>-38</v>
      </c>
    </row>
    <row spans="1:8" r="44">
      <c t="s" s="4" r="A44">
        <v>130</v>
      </c>
      <c t="n" s="6" r="B44">
        <v>526</v>
      </c>
      <c t="n" s="6" r="H44">
        <v>526</v>
      </c>
    </row>
    <row spans="1:8" r="45">
      <c t="s" s="4" r="A45">
        <v>131</v>
      </c>
      <c t="n" s="6" r="B45">
        <v>5400</v>
      </c>
      <c t="n" s="6" r="H45">
        <v>5400</v>
      </c>
    </row>
    <row spans="1:8" r="46">
      <c t="s" s="4" r="A46">
        <v>147</v>
      </c>
      <c t="n" s="6" r="B46">
        <v>-1195</v>
      </c>
      <c t="n" s="6" r="H46">
        <v>-1195</v>
      </c>
    </row>
    <row spans="1:8" r="47">
      <c t="s" s="4" r="A47">
        <v>132</v>
      </c>
      <c t="n" s="6" r="B47">
        <v>-94439</v>
      </c>
      <c t="n" s="6" r="H47">
        <v>-94439</v>
      </c>
    </row>
    <row spans="1:8" r="48">
      <c t="s" s="4" r="A48">
        <v>133</v>
      </c>
      <c t="n" s="6" r="C48">
        <v>353</v>
      </c>
    </row>
    <row spans="1:8" r="49">
      <c t="s" s="4" r="A49">
        <v>134</v>
      </c>
      <c t="n" s="6" r="B49">
        <v>6055</v>
      </c>
      <c t="n" s="6" r="D49">
        <v>6055</v>
      </c>
      <c t="n" s="6" r="G49">
        <v>6055</v>
      </c>
    </row>
    <row spans="1:8" r="50">
      <c t="s" s="4" r="A50">
        <v>135</v>
      </c>
      <c t="n" s="6" r="B50">
        <v>-11555</v>
      </c>
      <c t="n" s="6" r="D50">
        <v>-11555</v>
      </c>
      <c t="n" s="6" r="G50">
        <v>-11555</v>
      </c>
    </row>
    <row spans="1:8" r="51">
      <c t="s" s="4" r="A51">
        <v>136</v>
      </c>
      <c t="n" s="6" r="B51">
        <v>22502</v>
      </c>
      <c t="n" s="6" r="D51">
        <v>22502</v>
      </c>
      <c t="n" s="6" r="G51">
        <v>22502</v>
      </c>
    </row>
    <row spans="1:8" r="52">
      <c t="s" s="4" r="A52">
        <v>137</v>
      </c>
      <c t="n" s="6" r="B52">
        <v>2813</v>
      </c>
      <c t="n" s="6" r="D52">
        <v>2813</v>
      </c>
      <c t="n" s="6" r="G52">
        <v>2813</v>
      </c>
    </row>
    <row spans="1:8" r="53">
      <c t="s" s="4" r="A53">
        <v>138</v>
      </c>
      <c t="n" s="6" r="B53">
        <v>-23634</v>
      </c>
      <c t="n" s="6" r="E53">
        <v>-23634</v>
      </c>
      <c t="n" s="6" r="G53">
        <v>-23634</v>
      </c>
    </row>
    <row spans="1:8" r="54">
      <c t="s" s="4" r="A54">
        <v>139</v>
      </c>
      <c t="n" s="7" r="B54">
        <v>-32373</v>
      </c>
      <c t="n" s="6" r="D54">
        <v>-32373</v>
      </c>
      <c t="n" s="6" r="G54">
        <v>-32373</v>
      </c>
    </row>
    <row spans="1:8" r="55">
      <c t="s" s="4" r="A55">
        <v>140</v>
      </c>
      <c t="n" s="6" r="C55">
        <v>-1055</v>
      </c>
    </row>
    <row spans="1:8" r="56">
      <c t="s" s="4" r="A56">
        <v>143</v>
      </c>
      <c t="n" s="6" r="B56">
        <v>28205</v>
      </c>
      <c t="n" s="6" r="C56">
        <v>28205</v>
      </c>
    </row>
    <row spans="1:8" r="57">
      <c t="s" s="4" r="A57">
        <v>144</v>
      </c>
      <c t="n" s="7" r="B57">
        <v>1016827</v>
      </c>
      <c t="n" s="7" r="D57">
        <v>282886</v>
      </c>
      <c t="n" s="7" r="E57">
        <v>618178</v>
      </c>
      <c t="n" s="7" r="F57">
        <v>-26753</v>
      </c>
      <c t="n" s="7" r="G57">
        <v>874311</v>
      </c>
      <c t="n" s="7" r="H57">
        <v>142516</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24</v>
      </c>
      <c t="s" s="2" r="B1">
        <v>1</v>
      </c>
    </row>
    <row spans="1:4" r="2">
      <c t="s" s="2" r="B2">
        <v>2</v>
      </c>
      <c t="s" s="2" r="C2">
        <v>32</v>
      </c>
      <c t="s" s="2" r="D2">
        <v>70</v>
      </c>
    </row>
    <row spans="1:4" r="3">
      <c t="s" s="3" r="A3">
        <v>525</v>
      </c>
    </row>
    <row spans="1:4" r="4">
      <c t="s" s="4" r="A4">
        <v>526</v>
      </c>
      <c t="n" s="9" r="B4">
        <v>6.3</v>
      </c>
      <c t="n" s="9" r="C4">
        <v>3.7</v>
      </c>
      <c t="n" s="9" r="D4">
        <v>4.5</v>
      </c>
    </row>
    <row spans="1:4" r="5">
      <c t="s" s="4" r="A5">
        <v>527</v>
      </c>
      <c t="n" s="10" r="B5">
        <v>3.6</v>
      </c>
    </row>
    <row spans="1:4" r="6">
      <c t="s" s="4" r="A6">
        <v>528</v>
      </c>
      <c t="n" s="10" r="B6">
        <v>3.5</v>
      </c>
    </row>
    <row spans="1:4" r="7">
      <c t="s" s="4" r="A7">
        <v>529</v>
      </c>
      <c t="n" s="10" r="B7">
        <v>3.4</v>
      </c>
    </row>
    <row spans="1:4" r="8">
      <c t="s" s="4" r="A8">
        <v>530</v>
      </c>
      <c t="n" s="10" r="B8">
        <v>3.4</v>
      </c>
    </row>
    <row spans="1:4" r="9">
      <c t="s" s="4" r="A9">
        <v>531</v>
      </c>
      <c t="n" s="9" r="B9">
        <v>3.4</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58"/>
  <sheetViews>
    <sheetView workbookViewId="0">
      <selection activeCell="A1" sqref="A1"/>
    </sheetView>
  </sheetViews>
  <sheetFormatPr baseColWidth="10" defaultRowHeight="15"/>
  <cols>
    <col customWidth="1" max="1" min="1" width="80"/>
    <col customWidth="1" max="2" min="2" width="15"/>
    <col customWidth="1" max="3" min="3" width="43"/>
    <col customWidth="1" max="4" min="4" width="21"/>
  </cols>
  <sheetData>
    <row spans="1:4" r="1">
      <c t="s" s="1" r="A1">
        <v>532</v>
      </c>
      <c t="s" s="2" r="B1">
        <v>533</v>
      </c>
      <c t="s" s="2" r="C1">
        <v>1</v>
      </c>
    </row>
    <row spans="1:4" r="2">
      <c t="s" s="2" r="B2">
        <v>534</v>
      </c>
      <c t="s" s="2" r="C2">
        <v>535</v>
      </c>
      <c t="s" s="2" r="D2">
        <v>536</v>
      </c>
    </row>
    <row spans="1:4" r="3">
      <c t="s" s="3" r="A3">
        <v>537</v>
      </c>
    </row>
    <row spans="1:4" r="4">
      <c t="s" s="4" r="A4">
        <v>46</v>
      </c>
      <c t="n" s="7" r="D4">
        <v>50888000</v>
      </c>
    </row>
    <row spans="1:4" r="5">
      <c t="s" s="4" r="A5">
        <v>538</v>
      </c>
    </row>
    <row spans="1:4" r="6">
      <c t="s" s="3" r="A6">
        <v>537</v>
      </c>
    </row>
    <row spans="1:4" r="7">
      <c t="s" s="4" r="A7">
        <v>539</v>
      </c>
      <c t="s" s="4" r="B7">
        <v>540</v>
      </c>
    </row>
    <row spans="1:4" r="8">
      <c t="s" s="4" r="A8">
        <v>541</v>
      </c>
    </row>
    <row spans="1:4" r="9">
      <c t="s" s="3" r="A9">
        <v>537</v>
      </c>
    </row>
    <row spans="1:4" r="10">
      <c t="s" s="4" r="A10">
        <v>542</v>
      </c>
      <c t="n" s="6" r="C10">
        <v>3</v>
      </c>
    </row>
    <row spans="1:4" r="11">
      <c t="s" s="4" r="A11">
        <v>543</v>
      </c>
      <c t="n" s="7" r="C11">
        <v>615600000</v>
      </c>
    </row>
    <row spans="1:4" r="12">
      <c t="s" s="4" r="A12">
        <v>544</v>
      </c>
      <c t="n" s="6" r="C12">
        <v>81300000</v>
      </c>
      <c t="n" s="6" r="D12">
        <v>47200000</v>
      </c>
    </row>
    <row spans="1:4" r="13">
      <c t="s" s="4" r="A13">
        <v>545</v>
      </c>
    </row>
    <row spans="1:4" r="14">
      <c t="s" s="3" r="A14">
        <v>537</v>
      </c>
    </row>
    <row spans="1:4" r="15">
      <c t="s" s="4" r="A15">
        <v>543</v>
      </c>
      <c t="n" s="7" r="C15">
        <v>550000000</v>
      </c>
    </row>
    <row spans="1:4" r="16">
      <c t="s" s="4" r="A16">
        <v>546</v>
      </c>
      <c t="s" s="4" r="C16">
        <v>547</v>
      </c>
    </row>
    <row spans="1:4" r="17">
      <c t="s" s="4" r="A17">
        <v>46</v>
      </c>
      <c t="n" s="6" r="D17">
        <v>49000000</v>
      </c>
    </row>
    <row spans="1:4" r="18">
      <c t="s" s="4" r="A18">
        <v>548</v>
      </c>
    </row>
    <row spans="1:4" r="19">
      <c t="s" s="3" r="A19">
        <v>537</v>
      </c>
    </row>
    <row spans="1:4" r="20">
      <c t="s" s="4" r="A20">
        <v>539</v>
      </c>
      <c t="s" s="4" r="C20">
        <v>540</v>
      </c>
    </row>
    <row spans="1:4" r="21">
      <c t="s" s="4" r="A21">
        <v>549</v>
      </c>
    </row>
    <row spans="1:4" r="22">
      <c t="s" s="3" r="A22">
        <v>537</v>
      </c>
    </row>
    <row spans="1:4" r="23">
      <c t="s" s="4" r="A23">
        <v>539</v>
      </c>
      <c t="s" s="4" r="C23">
        <v>550</v>
      </c>
    </row>
    <row spans="1:4" r="24">
      <c t="s" s="4" r="A24">
        <v>551</v>
      </c>
    </row>
    <row spans="1:4" r="25">
      <c t="s" s="3" r="A25">
        <v>537</v>
      </c>
    </row>
    <row spans="1:4" r="26">
      <c t="s" s="4" r="A26">
        <v>543</v>
      </c>
      <c t="n" s="7" r="C26">
        <v>15600000</v>
      </c>
    </row>
    <row spans="1:4" r="27">
      <c t="s" s="4" r="A27">
        <v>552</v>
      </c>
    </row>
    <row spans="1:4" r="28">
      <c t="s" s="3" r="A28">
        <v>537</v>
      </c>
    </row>
    <row spans="1:4" r="29">
      <c t="s" s="4" r="A29">
        <v>546</v>
      </c>
      <c t="s" s="4" r="C29">
        <v>553</v>
      </c>
    </row>
    <row spans="1:4" r="30">
      <c t="s" s="4" r="A30">
        <v>554</v>
      </c>
    </row>
    <row spans="1:4" r="31">
      <c t="s" s="3" r="A31">
        <v>537</v>
      </c>
    </row>
    <row spans="1:4" r="32">
      <c t="s" s="4" r="A32">
        <v>546</v>
      </c>
      <c t="s" s="4" r="C32">
        <v>555</v>
      </c>
    </row>
    <row spans="1:4" r="33">
      <c t="s" s="4" r="A33">
        <v>556</v>
      </c>
    </row>
    <row spans="1:4" r="34">
      <c t="s" s="3" r="A34">
        <v>537</v>
      </c>
    </row>
    <row spans="1:4" r="35">
      <c t="s" s="4" r="A35">
        <v>539</v>
      </c>
      <c t="s" s="4" r="C35">
        <v>557</v>
      </c>
    </row>
    <row spans="1:4" r="36">
      <c t="s" s="4" r="A36">
        <v>558</v>
      </c>
    </row>
    <row spans="1:4" r="37">
      <c t="s" s="3" r="A37">
        <v>537</v>
      </c>
    </row>
    <row spans="1:4" r="38">
      <c t="s" s="4" r="A38">
        <v>539</v>
      </c>
      <c t="s" s="4" r="C38">
        <v>559</v>
      </c>
    </row>
    <row spans="1:4" r="39">
      <c t="s" s="4" r="A39">
        <v>560</v>
      </c>
    </row>
    <row spans="1:4" r="40">
      <c t="s" s="3" r="A40">
        <v>537</v>
      </c>
    </row>
    <row spans="1:4" r="41">
      <c t="s" s="4" r="A41">
        <v>543</v>
      </c>
      <c t="n" s="7" r="C41">
        <v>50000000</v>
      </c>
    </row>
    <row spans="1:4" r="42">
      <c t="s" s="4" r="A42">
        <v>561</v>
      </c>
      <c t="n" s="6" r="C42">
        <v>2</v>
      </c>
    </row>
    <row spans="1:4" r="43">
      <c t="s" s="4" r="A43">
        <v>46</v>
      </c>
      <c t="n" s="7" r="D43">
        <v>1900000</v>
      </c>
    </row>
    <row spans="1:4" r="44">
      <c t="s" s="4" r="A44">
        <v>562</v>
      </c>
    </row>
    <row spans="1:4" r="45">
      <c t="s" s="3" r="A45">
        <v>537</v>
      </c>
    </row>
    <row spans="1:4" r="46">
      <c t="s" s="4" r="A46">
        <v>543</v>
      </c>
      <c t="n" s="7" r="C46">
        <v>30000000</v>
      </c>
    </row>
    <row spans="1:4" r="47">
      <c t="s" s="4" r="A47">
        <v>563</v>
      </c>
      <c t="s" s="4" r="C47">
        <v>564</v>
      </c>
    </row>
    <row spans="1:4" r="48">
      <c t="s" s="4" r="A48">
        <v>565</v>
      </c>
    </row>
    <row spans="1:4" r="49">
      <c t="s" s="3" r="A49">
        <v>537</v>
      </c>
    </row>
    <row spans="1:4" r="50">
      <c t="s" s="4" r="A50">
        <v>539</v>
      </c>
      <c t="s" s="4" r="C50">
        <v>566</v>
      </c>
    </row>
    <row spans="1:4" r="51">
      <c t="s" s="4" r="A51">
        <v>567</v>
      </c>
    </row>
    <row spans="1:4" r="52">
      <c t="s" s="3" r="A52">
        <v>537</v>
      </c>
    </row>
    <row spans="1:4" r="53">
      <c t="s" s="4" r="A53">
        <v>543</v>
      </c>
      <c t="n" s="7" r="C53">
        <v>20000000</v>
      </c>
    </row>
    <row spans="1:4" r="54">
      <c t="s" s="4" r="A54">
        <v>563</v>
      </c>
      <c t="s" s="4" r="C54">
        <v>568</v>
      </c>
    </row>
    <row spans="1:4" r="55">
      <c t="s" s="4" r="A55">
        <v>569</v>
      </c>
      <c t="s" s="4" r="C55">
        <v>391</v>
      </c>
    </row>
    <row spans="1:4" r="56">
      <c t="s" s="4" r="A56">
        <v>570</v>
      </c>
    </row>
    <row spans="1:4" r="57">
      <c t="s" s="3" r="A57">
        <v>537</v>
      </c>
    </row>
    <row spans="1:4" r="58">
      <c t="s" s="4" r="A58">
        <v>539</v>
      </c>
      <c t="s" s="4" r="C58">
        <v>566</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 customWidth="1" max="5" min="5" width="14"/>
  </cols>
  <sheetData>
    <row spans="1:5" r="1">
      <c t="s" s="1" r="A1">
        <v>571</v>
      </c>
      <c t="s" s="2" r="B1">
        <v>2</v>
      </c>
      <c t="s" s="2" r="C1">
        <v>32</v>
      </c>
      <c t="s" s="2" r="D1">
        <v>70</v>
      </c>
      <c t="s" s="2" r="E1">
        <v>383</v>
      </c>
    </row>
    <row spans="1:5" r="2">
      <c t="s" s="3" r="A2">
        <v>572</v>
      </c>
    </row>
    <row spans="1:5" r="3">
      <c t="s" s="4" r="A3">
        <v>573</v>
      </c>
      <c t="n" s="7" r="B3">
        <v>182334</v>
      </c>
      <c t="n" s="7" r="C3">
        <v>263665</v>
      </c>
    </row>
    <row spans="1:5" r="4">
      <c t="s" s="4" r="A4">
        <v>574</v>
      </c>
      <c t="n" s="6" r="B4">
        <v>76058</v>
      </c>
      <c t="n" s="6" r="C4">
        <v>70836</v>
      </c>
    </row>
    <row spans="1:5" r="5">
      <c t="s" s="4" r="A5">
        <v>575</v>
      </c>
      <c t="n" s="6" r="B5">
        <v>71260</v>
      </c>
      <c t="n" s="6" r="C5">
        <v>64584</v>
      </c>
    </row>
    <row spans="1:5" r="6">
      <c t="s" s="4" r="A6">
        <v>576</v>
      </c>
      <c t="n" s="6" r="B6">
        <v>18646</v>
      </c>
      <c t="n" s="6" r="C6">
        <v>18642</v>
      </c>
      <c t="n" s="7" r="D6">
        <v>14329</v>
      </c>
      <c t="n" s="7" r="E6">
        <v>11420</v>
      </c>
    </row>
    <row spans="1:5" r="7">
      <c t="s" s="4" r="A7">
        <v>577</v>
      </c>
      <c t="n" s="6" r="B7">
        <v>12159</v>
      </c>
      <c t="n" s="6" r="C7">
        <v>11512</v>
      </c>
      <c t="n" s="7" r="D7">
        <v>9340</v>
      </c>
      <c t="n" s="7" r="E7">
        <v>12128</v>
      </c>
    </row>
    <row spans="1:5" r="8">
      <c t="s" s="4" r="A8">
        <v>578</v>
      </c>
      <c t="n" s="6" r="B8">
        <v>3991</v>
      </c>
      <c t="n" s="6" r="C8">
        <v>22465</v>
      </c>
    </row>
    <row spans="1:5" r="9">
      <c t="s" s="4" r="A9">
        <v>157</v>
      </c>
      <c t="n" s="6" r="B9">
        <v>5306</v>
      </c>
      <c t="n" s="6" r="C9">
        <v>3509</v>
      </c>
    </row>
    <row spans="1:5" r="10">
      <c t="s" s="4" r="A10">
        <v>47</v>
      </c>
      <c t="n" s="7" r="B10">
        <v>369754</v>
      </c>
      <c t="n" s="7" r="C10">
        <v>455213</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spans="1:4" r="1">
      <c t="s" s="1" r="A1">
        <v>579</v>
      </c>
      <c t="s" s="2" r="B1">
        <v>1</v>
      </c>
    </row>
    <row spans="1:4" r="2">
      <c t="s" s="2" r="B2">
        <v>2</v>
      </c>
      <c t="s" s="2" r="C2">
        <v>32</v>
      </c>
      <c t="s" s="2" r="D2">
        <v>70</v>
      </c>
    </row>
    <row spans="1:4" r="3">
      <c t="s" s="3" r="A3">
        <v>576</v>
      </c>
    </row>
    <row spans="1:4" r="4">
      <c t="s" s="4" r="A4">
        <v>424</v>
      </c>
      <c t="n" s="7" r="B4">
        <v>18642</v>
      </c>
      <c t="n" s="7" r="C4">
        <v>14329</v>
      </c>
      <c t="n" s="7" r="D4">
        <v>11420</v>
      </c>
    </row>
    <row spans="1:4" r="5">
      <c t="s" s="4" r="A5">
        <v>580</v>
      </c>
      <c t="n" s="6" r="B5">
        <v>12926</v>
      </c>
      <c t="n" s="6" r="C5">
        <v>13622</v>
      </c>
      <c t="n" s="6" r="D5">
        <v>11423</v>
      </c>
    </row>
    <row spans="1:4" r="6">
      <c t="s" s="4" r="A6">
        <v>581</v>
      </c>
      <c t="n" s="6" r="B6">
        <v>-12922</v>
      </c>
      <c t="n" s="6" r="C6">
        <v>-9309</v>
      </c>
      <c t="n" s="6" r="D6">
        <v>-8514</v>
      </c>
    </row>
    <row spans="1:4" r="7">
      <c t="s" s="4" r="A7">
        <v>428</v>
      </c>
      <c t="n" s="6" r="B7">
        <v>18646</v>
      </c>
      <c t="n" s="6" r="C7">
        <v>18642</v>
      </c>
      <c t="n" s="6" r="D7">
        <v>14329</v>
      </c>
    </row>
    <row spans="1:4" r="8">
      <c t="s" s="3" r="A8">
        <v>577</v>
      </c>
    </row>
    <row spans="1:4" r="9">
      <c t="s" s="4" r="A9">
        <v>424</v>
      </c>
      <c t="n" s="6" r="B9">
        <v>11512</v>
      </c>
      <c t="n" s="6" r="C9">
        <v>9340</v>
      </c>
      <c t="n" s="6" r="D9">
        <v>12128</v>
      </c>
    </row>
    <row spans="1:4" r="10">
      <c t="s" s="4" r="A10">
        <v>580</v>
      </c>
      <c t="n" s="6" r="B10">
        <v>6069</v>
      </c>
      <c t="n" s="6" r="C10">
        <v>7206</v>
      </c>
      <c t="n" s="6" r="D10">
        <v>2205</v>
      </c>
    </row>
    <row spans="1:4" r="11">
      <c t="s" s="4" r="A11">
        <v>581</v>
      </c>
      <c t="n" s="6" r="B11">
        <v>-5299</v>
      </c>
      <c t="n" s="6" r="C11">
        <v>-4703</v>
      </c>
      <c t="n" s="6" r="D11">
        <v>-5122</v>
      </c>
    </row>
    <row spans="1:4" r="12">
      <c t="s" s="4" r="A12">
        <v>427</v>
      </c>
      <c t="n" s="6" r="B12">
        <v>-123</v>
      </c>
      <c t="n" s="6" r="C12">
        <v>-331</v>
      </c>
      <c t="n" s="6" r="D12">
        <v>129</v>
      </c>
    </row>
    <row spans="1:4" r="13">
      <c t="s" s="4" r="A13">
        <v>428</v>
      </c>
      <c t="n" s="7" r="B13">
        <v>12159</v>
      </c>
      <c t="n" s="7" r="C13">
        <v>11512</v>
      </c>
      <c t="n" s="7" r="D13">
        <v>934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8"/>
    <col customWidth="1" max="2" min="2" width="14"/>
    <col customWidth="1" max="3" min="3" width="14"/>
  </cols>
  <sheetData>
    <row spans="1:3" r="1">
      <c t="s" s="1" r="A1">
        <v>582</v>
      </c>
      <c t="s" s="2" r="B1">
        <v>2</v>
      </c>
      <c t="s" s="2" r="C1">
        <v>32</v>
      </c>
    </row>
    <row spans="1:3" r="2">
      <c t="s" s="3" r="A2">
        <v>583</v>
      </c>
    </row>
    <row spans="1:3" r="3">
      <c t="s" s="4" r="A3">
        <v>584</v>
      </c>
      <c t="n" s="7" r="B3">
        <v>184906</v>
      </c>
      <c t="n" s="7" r="C3">
        <v>192515</v>
      </c>
    </row>
    <row spans="1:3" r="4">
      <c t="s" s="4" r="A4">
        <v>50</v>
      </c>
      <c t="n" s="6" r="B4">
        <v>303969</v>
      </c>
      <c t="n" s="6" r="C4">
        <v>326429</v>
      </c>
    </row>
    <row spans="1:3" r="5">
      <c t="s" s="4" r="A5">
        <v>585</v>
      </c>
    </row>
    <row spans="1:3" r="6">
      <c t="s" s="3" r="A6">
        <v>583</v>
      </c>
    </row>
    <row spans="1:3" r="7">
      <c t="s" s="4" r="A7">
        <v>586</v>
      </c>
      <c t="n" s="7" r="B7">
        <v>119063</v>
      </c>
      <c t="n" s="6" r="C7">
        <v>119063</v>
      </c>
    </row>
    <row spans="1:3" r="8">
      <c t="s" s="4" r="A8">
        <v>587</v>
      </c>
    </row>
    <row spans="1:3" r="9">
      <c t="s" s="3" r="A9">
        <v>583</v>
      </c>
    </row>
    <row spans="1:3" r="10">
      <c t="s" s="4" r="A10">
        <v>586</v>
      </c>
      <c t="n" s="7" r="C10">
        <v>14851</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21"/>
    <col customWidth="1" max="3" min="3" width="80"/>
    <col customWidth="1" max="4" min="4" width="37"/>
    <col customWidth="1" max="5" min="5" width="24"/>
  </cols>
  <sheetData>
    <row spans="1:5" r="1">
      <c t="s" s="1" r="A1">
        <v>588</v>
      </c>
      <c t="s" s="2" r="B1">
        <v>533</v>
      </c>
      <c t="s" s="2" r="C1">
        <v>1</v>
      </c>
    </row>
    <row spans="1:5" r="2">
      <c t="s" s="2" r="B2">
        <v>589</v>
      </c>
      <c t="s" s="2" r="C2">
        <v>590</v>
      </c>
      <c t="s" s="2" r="D2">
        <v>591</v>
      </c>
      <c t="s" s="2" r="E2">
        <v>592</v>
      </c>
    </row>
    <row spans="1:5" r="3">
      <c t="s" s="3" r="A3">
        <v>583</v>
      </c>
    </row>
    <row spans="1:5" r="4">
      <c t="s" s="4" r="A4">
        <v>593</v>
      </c>
      <c t="n" s="7" r="B4">
        <v>1750</v>
      </c>
    </row>
    <row spans="1:5" r="5">
      <c t="s" s="4" r="A5">
        <v>594</v>
      </c>
      <c t="n" s="7" r="B5">
        <v>159800</v>
      </c>
    </row>
    <row spans="1:5" r="6">
      <c t="s" s="4" r="A6">
        <v>595</v>
      </c>
      <c t="s" s="4" r="B6">
        <v>391</v>
      </c>
    </row>
    <row spans="1:5" r="7">
      <c t="s" s="4" r="A7">
        <v>596</v>
      </c>
      <c t="s" s="4" r="B7">
        <v>597</v>
      </c>
    </row>
    <row spans="1:5" r="8">
      <c t="s" s="4" r="A8">
        <v>598</v>
      </c>
      <c t="n" s="7" r="C8">
        <v>184200</v>
      </c>
    </row>
    <row spans="1:5" r="9">
      <c t="s" s="4" r="A9">
        <v>538</v>
      </c>
    </row>
    <row spans="1:5" r="10">
      <c t="s" s="3" r="A10">
        <v>583</v>
      </c>
    </row>
    <row spans="1:5" r="11">
      <c t="s" s="4" r="A11">
        <v>539</v>
      </c>
      <c t="s" s="4" r="B11">
        <v>540</v>
      </c>
    </row>
    <row spans="1:5" r="12">
      <c t="s" s="4" r="A12">
        <v>599</v>
      </c>
    </row>
    <row spans="1:5" r="13">
      <c t="s" s="3" r="A13">
        <v>583</v>
      </c>
    </row>
    <row spans="1:5" r="14">
      <c t="s" s="4" r="A14">
        <v>600</v>
      </c>
      <c t="n" s="6" r="C14">
        <v>200000</v>
      </c>
    </row>
    <row spans="1:5" r="15">
      <c t="s" s="4" r="A15">
        <v>601</v>
      </c>
    </row>
    <row spans="1:5" r="16">
      <c t="s" s="3" r="A16">
        <v>583</v>
      </c>
    </row>
    <row spans="1:5" r="17">
      <c t="s" s="4" r="A17">
        <v>600</v>
      </c>
      <c t="n" s="7" r="C17">
        <v>700</v>
      </c>
    </row>
    <row spans="1:5" r="18">
      <c t="s" s="4" r="A18">
        <v>585</v>
      </c>
    </row>
    <row spans="1:5" r="19">
      <c t="s" s="3" r="A19">
        <v>583</v>
      </c>
    </row>
    <row spans="1:5" r="20">
      <c t="s" s="4" r="A20">
        <v>602</v>
      </c>
      <c t="s" s="4" r="C20">
        <v>603</v>
      </c>
    </row>
    <row spans="1:5" r="21">
      <c t="s" s="4" r="A21">
        <v>604</v>
      </c>
      <c t="s" s="4" r="C21">
        <v>605</v>
      </c>
    </row>
    <row spans="1:5" r="22">
      <c t="s" s="4" r="A22">
        <v>606</v>
      </c>
      <c t="s" s="4" r="C22">
        <v>607</v>
      </c>
    </row>
    <row spans="1:5" r="23">
      <c t="s" s="4" r="A23">
        <v>608</v>
      </c>
      <c t="n" s="11" r="C23">
        <v>26.2838</v>
      </c>
    </row>
    <row spans="1:5" r="24">
      <c t="s" s="4" r="A24">
        <v>609</v>
      </c>
      <c t="n" s="8" r="C24">
        <v>38.05</v>
      </c>
    </row>
    <row spans="1:5" r="25">
      <c t="s" s="4" r="A25">
        <v>174</v>
      </c>
      <c t="n" s="7" r="C25">
        <v>7900</v>
      </c>
    </row>
    <row spans="1:5" r="26">
      <c t="s" s="4" r="A26">
        <v>600</v>
      </c>
      <c t="n" s="7" r="D26">
        <v>230000</v>
      </c>
    </row>
    <row spans="1:5" r="27">
      <c t="s" s="4" r="A27">
        <v>610</v>
      </c>
      <c t="n" s="7" r="D27">
        <v>110900</v>
      </c>
    </row>
    <row spans="1:5" r="28">
      <c t="s" s="4" r="A28">
        <v>611</v>
      </c>
      <c t="n" s="10" r="D28">
        <v>2.9</v>
      </c>
    </row>
    <row spans="1:5" r="29">
      <c t="s" s="4" r="A29">
        <v>612</v>
      </c>
      <c t="n" s="7" r="D29">
        <v>119100</v>
      </c>
    </row>
    <row spans="1:5" r="30">
      <c t="s" s="4" r="A30">
        <v>613</v>
      </c>
      <c t="n" s="7" r="C30">
        <v>1500</v>
      </c>
    </row>
    <row spans="1:5" r="31">
      <c t="s" s="4" r="A31">
        <v>587</v>
      </c>
    </row>
    <row spans="1:5" r="32">
      <c t="s" s="3" r="A32">
        <v>583</v>
      </c>
    </row>
    <row spans="1:5" r="33">
      <c t="s" s="4" r="A33">
        <v>604</v>
      </c>
      <c t="s" s="4" r="C33">
        <v>614</v>
      </c>
    </row>
    <row spans="1:5" r="34">
      <c t="s" s="4" r="A34">
        <v>609</v>
      </c>
      <c t="n" s="8" r="C34">
        <v>48.05</v>
      </c>
      <c t="n" s="8" r="D34">
        <v>48.05</v>
      </c>
      <c t="n" s="8" r="E34">
        <v>48.05</v>
      </c>
    </row>
    <row spans="1:5" r="35">
      <c t="s" s="4" r="A35">
        <v>615</v>
      </c>
      <c t="s" s="4" r="C35">
        <v>616</v>
      </c>
    </row>
    <row spans="1:5" r="36">
      <c t="s" s="4" r="A36">
        <v>617</v>
      </c>
      <c t="s" s="4" r="C36">
        <v>618</v>
      </c>
    </row>
    <row spans="1:5" r="37">
      <c t="s" s="4" r="A37">
        <v>619</v>
      </c>
      <c t="n" s="7" r="C37">
        <v>14900</v>
      </c>
    </row>
    <row spans="1:5" r="38">
      <c t="s" s="4" r="A38">
        <v>620</v>
      </c>
    </row>
    <row spans="1:5" r="39">
      <c t="s" s="3" r="A39">
        <v>583</v>
      </c>
    </row>
    <row spans="1:5" r="40">
      <c t="s" s="4" r="A40">
        <v>619</v>
      </c>
      <c t="n" s="6" r="C40">
        <v>14000</v>
      </c>
    </row>
    <row spans="1:5" r="41">
      <c t="s" s="4" r="A41">
        <v>621</v>
      </c>
    </row>
    <row spans="1:5" r="42">
      <c t="s" s="3" r="A42">
        <v>583</v>
      </c>
    </row>
    <row spans="1:5" r="43">
      <c t="s" s="4" r="A43">
        <v>619</v>
      </c>
      <c t="n" s="7" r="C43">
        <v>900</v>
      </c>
    </row>
  </sheetData>
  <mergeCells count="2">
    <mergeCell ref="A1:A2"/>
    <mergeCell ref="C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0"/>
    <col customWidth="1" max="2" min="2" width="80"/>
    <col customWidth="1" max="3" min="3" width="14"/>
    <col customWidth="1" max="4" min="4" width="14"/>
  </cols>
  <sheetData>
    <row spans="1:4" r="1">
      <c t="s" s="1" r="A1">
        <v>622</v>
      </c>
      <c t="s" s="2" r="C1">
        <v>2</v>
      </c>
      <c t="s" s="2" r="D1">
        <v>32</v>
      </c>
    </row>
    <row spans="1:4" r="2">
      <c t="s" s="3" r="A2">
        <v>583</v>
      </c>
    </row>
    <row spans="1:4" r="3">
      <c t="n" s="6" r="A3">
        <v>2017</v>
      </c>
      <c t="n" s="7" r="C3">
        <v>7437</v>
      </c>
    </row>
    <row spans="1:4" r="4">
      <c t="n" s="6" r="A4">
        <v>2018</v>
      </c>
      <c t="s" s="4" r="B4">
        <v>72</v>
      </c>
      <c t="n" s="6" r="C4">
        <v>126282</v>
      </c>
    </row>
    <row spans="1:4" r="5">
      <c t="n" s="6" r="A5">
        <v>2019</v>
      </c>
      <c t="n" s="6" r="C5">
        <v>7000</v>
      </c>
    </row>
    <row spans="1:4" r="6">
      <c t="n" s="6" r="A6">
        <v>2020</v>
      </c>
      <c t="n" s="6" r="C6">
        <v>163250</v>
      </c>
    </row>
    <row spans="1:4" r="7">
      <c t="n" s="6" r="A7">
        <v>2021</v>
      </c>
      <c t="n" s="6" r="C7">
        <v>0</v>
      </c>
    </row>
    <row spans="1:4" r="8">
      <c t="s" s="4" r="A8">
        <v>497</v>
      </c>
      <c t="n" s="6" r="C8">
        <v>0</v>
      </c>
    </row>
    <row spans="1:4" r="9">
      <c t="s" s="4" r="A9">
        <v>50</v>
      </c>
      <c t="n" s="7" r="C9">
        <v>303969</v>
      </c>
      <c t="n" s="7" r="D9">
        <v>326429</v>
      </c>
    </row>
    <row spans="1:4" r="10">
      <c t="n" r="A10"/>
    </row>
    <row spans="1:4" r="11">
      <c t="s" s="4" r="A11">
        <v>72</v>
      </c>
      <c t="s" s="4" r="B11">
        <v>623</v>
      </c>
    </row>
  </sheetData>
  <mergeCells count="3">
    <mergeCell ref="A1:B1"/>
    <mergeCell ref="A10:C10"/>
    <mergeCell ref="B11:C1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80"/>
    <col customWidth="1" max="3" min="3" width="14"/>
  </cols>
  <sheetData>
    <row spans="1:3" r="1">
      <c t="s" s="1" r="A1">
        <v>624</v>
      </c>
      <c t="s" s="2" r="B1">
        <v>1</v>
      </c>
    </row>
    <row spans="1:3" r="2">
      <c t="s" s="2" r="B2">
        <v>2</v>
      </c>
      <c t="s" s="2" r="C2">
        <v>32</v>
      </c>
    </row>
    <row spans="1:3" r="3">
      <c t="s" s="3" r="A3">
        <v>583</v>
      </c>
    </row>
    <row spans="1:3" r="4">
      <c t="s" s="4" r="A4">
        <v>586</v>
      </c>
      <c t="n" s="7" r="B4">
        <v>119063</v>
      </c>
      <c t="n" s="7" r="C4">
        <v>119063</v>
      </c>
    </row>
    <row spans="1:3" r="5">
      <c t="s" s="4" r="A5">
        <v>625</v>
      </c>
      <c t="s" s="4" r="B5">
        <v>623</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spans="1:2" r="1">
      <c t="s" s="1" r="A1">
        <v>626</v>
      </c>
      <c t="s" s="2" r="B1">
        <v>1</v>
      </c>
    </row>
    <row spans="1:2" r="2">
      <c t="s" s="2" r="B2">
        <v>443</v>
      </c>
    </row>
    <row spans="1:2" r="3">
      <c t="s" s="4" r="A3">
        <v>283</v>
      </c>
    </row>
    <row spans="1:2" r="4">
      <c t="s" s="3" r="A4">
        <v>627</v>
      </c>
    </row>
    <row spans="1:2" r="5">
      <c t="s" s="4" r="A5">
        <v>628</v>
      </c>
      <c t="n" s="7" r="B5">
        <v>405200000</v>
      </c>
    </row>
    <row spans="1:2" r="6">
      <c t="s" s="4" r="A6">
        <v>629</v>
      </c>
      <c t="n" s="6" r="B6">
        <v>2500000</v>
      </c>
    </row>
    <row spans="1:2" r="7">
      <c t="s" s="4" r="A7">
        <v>286</v>
      </c>
    </row>
    <row spans="1:2" r="8">
      <c t="s" s="3" r="A8">
        <v>627</v>
      </c>
    </row>
    <row spans="1:2" r="9">
      <c t="s" s="4" r="A9">
        <v>628</v>
      </c>
      <c t="n" s="7" r="B9">
        <v>92100000</v>
      </c>
    </row>
    <row spans="1:2" r="10">
      <c t="s" s="4" r="A10">
        <v>630</v>
      </c>
      <c t="s" s="4" r="B10">
        <v>631</v>
      </c>
    </row>
    <row spans="1:2" r="11">
      <c t="s" s="4" r="A11">
        <v>632</v>
      </c>
      <c t="n" s="7" r="B11">
        <v>130000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33</v>
      </c>
      <c t="s" s="2" r="B1">
        <v>2</v>
      </c>
      <c t="s" s="2" r="C1">
        <v>32</v>
      </c>
    </row>
    <row spans="1:3" r="2">
      <c t="s" s="4" r="A2">
        <v>634</v>
      </c>
    </row>
    <row spans="1:3" r="3">
      <c t="s" s="3" r="A3">
        <v>635</v>
      </c>
    </row>
    <row spans="1:3" r="4">
      <c t="s" s="4" r="A4">
        <v>636</v>
      </c>
      <c t="n" s="7" r="B4">
        <v>1570</v>
      </c>
      <c t="n" s="7" r="C4">
        <v>1820</v>
      </c>
    </row>
    <row spans="1:3" r="5">
      <c t="s" s="4" r="A5">
        <v>637</v>
      </c>
    </row>
    <row spans="1:3" r="6">
      <c t="s" s="3" r="A6">
        <v>635</v>
      </c>
    </row>
    <row spans="1:3" r="7">
      <c t="s" s="4" r="A7">
        <v>638</v>
      </c>
      <c t="n" s="6" r="B7">
        <v>7444</v>
      </c>
      <c t="n" s="6" r="C7">
        <v>3130</v>
      </c>
    </row>
    <row spans="1:3" r="8">
      <c t="s" s="4" r="A8">
        <v>639</v>
      </c>
    </row>
    <row spans="1:3" r="9">
      <c t="s" s="3" r="A9">
        <v>635</v>
      </c>
    </row>
    <row spans="1:3" r="10">
      <c t="s" s="4" r="A10">
        <v>636</v>
      </c>
      <c t="n" s="6" r="B10">
        <v>1570</v>
      </c>
      <c t="n" s="6" r="C10">
        <v>1820</v>
      </c>
    </row>
    <row spans="1:3" r="11">
      <c t="s" s="4" r="A11">
        <v>640</v>
      </c>
    </row>
    <row spans="1:3" r="12">
      <c t="s" s="3" r="A12">
        <v>635</v>
      </c>
    </row>
    <row spans="1:3" r="13">
      <c t="s" s="4" r="A13">
        <v>638</v>
      </c>
      <c t="n" s="6" r="B13">
        <v>4287</v>
      </c>
      <c t="n" s="6" r="C13">
        <v>737</v>
      </c>
    </row>
    <row spans="1:3" r="14">
      <c t="s" s="4" r="A14">
        <v>641</v>
      </c>
    </row>
    <row spans="1:3" r="15">
      <c t="s" s="3" r="A15">
        <v>635</v>
      </c>
    </row>
    <row spans="1:3" r="16">
      <c t="s" s="4" r="A16">
        <v>638</v>
      </c>
      <c t="n" s="6" r="B16">
        <v>3157</v>
      </c>
      <c t="n" s="6" r="C16">
        <v>2393</v>
      </c>
    </row>
    <row spans="1:3" r="17">
      <c t="s" s="4" r="A17">
        <v>642</v>
      </c>
    </row>
    <row spans="1:3" r="18">
      <c t="s" s="3" r="A18">
        <v>635</v>
      </c>
    </row>
    <row spans="1:3" r="19">
      <c t="s" s="4" r="A19">
        <v>636</v>
      </c>
      <c t="n" s="6" r="B19">
        <v>25</v>
      </c>
      <c t="n" s="6" r="C19">
        <v>93</v>
      </c>
    </row>
    <row spans="1:3" r="20">
      <c t="s" s="4" r="A20">
        <v>643</v>
      </c>
    </row>
    <row spans="1:3" r="21">
      <c t="s" s="3" r="A21">
        <v>635</v>
      </c>
    </row>
    <row spans="1:3" r="22">
      <c t="s" s="4" r="A22">
        <v>638</v>
      </c>
      <c t="n" s="7" r="B22">
        <v>22</v>
      </c>
      <c t="n" s="7" r="C22">
        <v>76</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6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52</v>
      </c>
      <c t="s" s="2" r="B1">
        <v>1</v>
      </c>
    </row>
    <row spans="1:4" r="2">
      <c t="s" s="2" r="B2">
        <v>2</v>
      </c>
      <c t="s" s="2" r="C2">
        <v>32</v>
      </c>
      <c t="s" s="2" r="D2">
        <v>70</v>
      </c>
    </row>
    <row spans="1:4" r="3">
      <c t="s" s="3" r="A3">
        <v>153</v>
      </c>
    </row>
    <row spans="1:4" r="4">
      <c t="s" s="4" r="A4">
        <v>86</v>
      </c>
      <c t="n" s="7" r="B4">
        <v>284824</v>
      </c>
      <c t="n" s="7" r="C4">
        <v>265309</v>
      </c>
      <c t="n" s="7" r="D4">
        <v>149779</v>
      </c>
    </row>
    <row spans="1:4" r="5">
      <c t="s" s="3" r="A5">
        <v>154</v>
      </c>
    </row>
    <row spans="1:4" r="6">
      <c t="s" s="4" r="A6">
        <v>48</v>
      </c>
      <c t="n" s="6" r="B6">
        <v>-8935</v>
      </c>
      <c t="n" s="6" r="C6">
        <v>-20151</v>
      </c>
      <c t="n" s="6" r="D6">
        <v>-4687</v>
      </c>
    </row>
    <row spans="1:4" r="7">
      <c t="s" s="4" r="A7">
        <v>155</v>
      </c>
      <c t="n" s="6" r="B7">
        <v>63345</v>
      </c>
      <c t="n" s="6" r="C7">
        <v>45156</v>
      </c>
      <c t="n" s="6" r="D7">
        <v>40422</v>
      </c>
    </row>
    <row spans="1:4" r="8">
      <c t="s" s="4" r="A8">
        <v>76</v>
      </c>
      <c t="n" s="6" r="B8">
        <v>-15796</v>
      </c>
      <c t="n" s="6" r="C8">
        <v>-1330</v>
      </c>
      <c t="n" s="6" r="D8">
        <v>-15039</v>
      </c>
    </row>
    <row spans="1:4" r="9">
      <c t="s" s="4" r="A9">
        <v>156</v>
      </c>
      <c t="n" s="6" r="B9">
        <v>24037</v>
      </c>
      <c t="n" s="6" r="C9">
        <v>19459</v>
      </c>
      <c t="n" s="6" r="D9">
        <v>11285</v>
      </c>
    </row>
    <row spans="1:4" r="10">
      <c t="s" s="4" r="A10">
        <v>77</v>
      </c>
      <c t="n" s="6" r="D10">
        <v>-29006</v>
      </c>
    </row>
    <row spans="1:4" r="11">
      <c t="s" s="4" r="A11">
        <v>130</v>
      </c>
      <c t="n" s="6" r="B11">
        <v>526</v>
      </c>
      <c t="n" s="6" r="C11">
        <v>17215</v>
      </c>
      <c t="n" s="6" r="D11">
        <v>2774</v>
      </c>
    </row>
    <row spans="1:4" r="12">
      <c t="s" s="4" r="A12">
        <v>157</v>
      </c>
      <c t="n" s="6" r="B12">
        <v>560</v>
      </c>
      <c t="n" s="6" r="C12">
        <v>1184</v>
      </c>
      <c t="n" s="6" r="D12">
        <v>576</v>
      </c>
    </row>
    <row spans="1:4" r="13">
      <c t="s" s="3" r="A13">
        <v>158</v>
      </c>
    </row>
    <row spans="1:4" r="14">
      <c t="s" s="4" r="A14">
        <v>36</v>
      </c>
      <c t="n" s="6" r="B14">
        <v>-32051</v>
      </c>
      <c t="n" s="6" r="C14">
        <v>13652</v>
      </c>
      <c t="n" s="6" r="D14">
        <v>-23749</v>
      </c>
    </row>
    <row spans="1:4" r="15">
      <c t="s" s="4" r="A15">
        <v>37</v>
      </c>
      <c t="n" s="6" r="B15">
        <v>53711</v>
      </c>
      <c t="n" s="6" r="C15">
        <v>-143849</v>
      </c>
      <c t="n" s="6" r="D15">
        <v>-9675</v>
      </c>
    </row>
    <row spans="1:4" r="16">
      <c t="s" s="4" r="A16">
        <v>38</v>
      </c>
      <c t="n" s="6" r="B16">
        <v>19154</v>
      </c>
      <c t="n" s="6" r="C16">
        <v>-90614</v>
      </c>
      <c t="n" s="6" r="D16">
        <v>-57779</v>
      </c>
    </row>
    <row spans="1:4" r="17">
      <c t="s" s="4" r="A17">
        <v>157</v>
      </c>
      <c t="n" s="6" r="B17">
        <v>-16989</v>
      </c>
      <c t="n" s="6" r="C17">
        <v>575</v>
      </c>
      <c t="n" s="6" r="D17">
        <v>-4069</v>
      </c>
    </row>
    <row spans="1:4" r="18">
      <c t="s" s="3" r="A18">
        <v>159</v>
      </c>
    </row>
    <row spans="1:4" r="19">
      <c t="s" s="4" r="A19">
        <v>47</v>
      </c>
      <c t="n" s="6" r="B19">
        <v>-91428</v>
      </c>
      <c t="n" s="6" r="C19">
        <v>72419</v>
      </c>
      <c t="n" s="6" r="D19">
        <v>63362</v>
      </c>
    </row>
    <row spans="1:4" r="20">
      <c t="s" s="4" r="A20">
        <v>49</v>
      </c>
      <c t="n" s="6" r="B20">
        <v>50712</v>
      </c>
      <c t="n" s="6" r="C20">
        <v>13308</v>
      </c>
      <c t="n" s="6" r="D20">
        <v>11713</v>
      </c>
    </row>
    <row spans="1:4" r="21">
      <c t="s" s="4" r="A21">
        <v>160</v>
      </c>
      <c t="n" s="6" r="B21">
        <v>331670</v>
      </c>
      <c t="n" s="6" r="C21">
        <v>192333</v>
      </c>
      <c t="n" s="6" r="D21">
        <v>135907</v>
      </c>
    </row>
    <row spans="1:4" r="22">
      <c t="s" s="3" r="A22">
        <v>161</v>
      </c>
    </row>
    <row spans="1:4" r="23">
      <c t="s" s="4" r="A23">
        <v>162</v>
      </c>
      <c t="n" s="6" r="B23">
        <v>103715</v>
      </c>
      <c t="n" s="6" r="C23">
        <v>5295</v>
      </c>
      <c t="n" s="6" r="D23">
        <v>54235</v>
      </c>
    </row>
    <row spans="1:4" r="24">
      <c t="s" s="4" r="A24">
        <v>163</v>
      </c>
      <c t="n" s="6" r="B24">
        <v>-139013</v>
      </c>
      <c t="n" s="6" r="C24">
        <v>-105989</v>
      </c>
      <c t="n" s="6" r="D24">
        <v>-70227</v>
      </c>
    </row>
    <row spans="1:4" r="25">
      <c t="s" s="4" r="A25">
        <v>164</v>
      </c>
      <c t="n" s="6" r="B25">
        <v>-15410</v>
      </c>
      <c t="n" s="6" r="C25">
        <v>271</v>
      </c>
      <c t="n" s="6" r="D25">
        <v>-333</v>
      </c>
    </row>
    <row spans="1:4" r="26">
      <c t="s" s="4" r="A26">
        <v>165</v>
      </c>
      <c t="n" s="6" r="B26">
        <v>-12855</v>
      </c>
      <c t="n" s="6" r="C26">
        <v>-34453</v>
      </c>
      <c t="n" s="6" r="D26">
        <v>-13753</v>
      </c>
    </row>
    <row spans="1:4" r="27">
      <c t="s" s="4" r="A27">
        <v>166</v>
      </c>
      <c t="n" s="6" r="B27">
        <v>7855</v>
      </c>
      <c t="n" s="6" r="C27">
        <v>3345</v>
      </c>
    </row>
    <row spans="1:4" r="28">
      <c t="s" s="4" r="A28">
        <v>167</v>
      </c>
      <c t="n" s="6" r="B28">
        <v>-55708</v>
      </c>
      <c t="n" s="6" r="C28">
        <v>-131531</v>
      </c>
      <c t="n" s="6" r="D28">
        <v>-30078</v>
      </c>
    </row>
    <row spans="1:4" r="29">
      <c t="s" s="3" r="A29">
        <v>168</v>
      </c>
    </row>
    <row spans="1:4" r="30">
      <c t="s" s="4" r="A30">
        <v>169</v>
      </c>
      <c t="n" s="6" r="B30">
        <v>-49000</v>
      </c>
      <c t="n" s="6" r="C30">
        <v>49000</v>
      </c>
    </row>
    <row spans="1:4" r="31">
      <c t="s" s="4" r="A31">
        <v>170</v>
      </c>
      <c t="n" s="6" r="C31">
        <v>44451</v>
      </c>
      <c t="n" s="6" r="D31">
        <v>37819</v>
      </c>
    </row>
    <row spans="1:4" r="32">
      <c t="s" s="4" r="A32">
        <v>171</v>
      </c>
      <c t="n" s="6" r="B32">
        <v>-1888</v>
      </c>
      <c t="n" s="6" r="C32">
        <v>-55644</v>
      </c>
      <c t="n" s="6" r="D32">
        <v>-72947</v>
      </c>
    </row>
    <row spans="1:4" r="33">
      <c t="s" s="4" r="A33">
        <v>172</v>
      </c>
      <c t="n" s="6" r="D33">
        <v>200000</v>
      </c>
    </row>
    <row spans="1:4" r="34">
      <c t="s" s="4" r="A34">
        <v>173</v>
      </c>
      <c t="n" s="6" r="B34">
        <v>-22299</v>
      </c>
      <c t="n" s="6" r="C34">
        <v>-7475</v>
      </c>
      <c t="n" s="6" r="D34">
        <v>-128797</v>
      </c>
    </row>
    <row spans="1:4" r="35">
      <c t="s" s="4" r="A35">
        <v>174</v>
      </c>
      <c t="n" s="6" r="B35">
        <v>-4161</v>
      </c>
      <c t="n" s="6" r="D35">
        <v>-382</v>
      </c>
    </row>
    <row spans="1:4" r="36">
      <c t="s" s="4" r="A36">
        <v>164</v>
      </c>
      <c t="n" s="6" r="C36">
        <v>11000</v>
      </c>
      <c t="n" s="6" r="D36">
        <v>-11000</v>
      </c>
    </row>
    <row spans="1:4" r="37">
      <c t="s" s="4" r="A37">
        <v>139</v>
      </c>
      <c t="n" s="6" r="B37">
        <v>-33498</v>
      </c>
      <c t="n" s="6" r="C37">
        <v>-69950</v>
      </c>
      <c t="n" s="6" r="D37">
        <v>-33583</v>
      </c>
    </row>
    <row spans="1:4" r="38">
      <c t="s" s="4" r="A38">
        <v>138</v>
      </c>
      <c t="n" s="6" r="B38">
        <v>-23303</v>
      </c>
      <c t="n" s="6" r="C38">
        <v>-16491</v>
      </c>
      <c t="n" s="6" r="D38">
        <v>-4123</v>
      </c>
    </row>
    <row spans="1:4" r="39">
      <c t="s" s="4" r="A39">
        <v>175</v>
      </c>
      <c t="n" s="6" r="B39">
        <v>-95092</v>
      </c>
      <c t="n" s="6" r="C39">
        <v>-20375</v>
      </c>
      <c t="n" s="6" r="D39">
        <v>-5076</v>
      </c>
    </row>
    <row spans="1:4" r="40">
      <c t="s" s="4" r="A40">
        <v>131</v>
      </c>
      <c t="n" s="6" r="B40">
        <v>5400</v>
      </c>
      <c t="n" s="6" r="D40">
        <v>419</v>
      </c>
    </row>
    <row spans="1:4" r="41">
      <c t="s" s="4" r="A41">
        <v>137</v>
      </c>
      <c t="n" s="6" r="B41">
        <v>2813</v>
      </c>
      <c t="n" s="6" r="C41">
        <v>2908</v>
      </c>
      <c t="n" s="6" r="D41">
        <v>109</v>
      </c>
    </row>
    <row spans="1:4" r="42">
      <c t="s" s="4" r="A42">
        <v>157</v>
      </c>
      <c t="n" s="6" r="B42">
        <v>-887</v>
      </c>
      <c t="n" s="6" r="C42">
        <v>-248</v>
      </c>
    </row>
    <row spans="1:4" r="43">
      <c t="s" s="4" r="A43">
        <v>176</v>
      </c>
      <c t="n" s="6" r="B43">
        <v>-221915</v>
      </c>
      <c t="n" s="6" r="C43">
        <v>-62824</v>
      </c>
      <c t="n" s="6" r="D43">
        <v>-17561</v>
      </c>
    </row>
    <row spans="1:4" r="44">
      <c t="s" s="4" r="A44">
        <v>177</v>
      </c>
      <c t="n" s="6" r="B44">
        <v>-4298</v>
      </c>
      <c t="n" s="6" r="C44">
        <v>-9964</v>
      </c>
      <c t="n" s="6" r="D44">
        <v>-787</v>
      </c>
    </row>
    <row spans="1:4" r="45">
      <c t="s" s="4" r="A45">
        <v>178</v>
      </c>
      <c t="n" s="6" r="B45">
        <v>49749</v>
      </c>
      <c t="n" s="6" r="C45">
        <v>-11986</v>
      </c>
      <c t="n" s="6" r="D45">
        <v>87481</v>
      </c>
    </row>
    <row spans="1:4" r="46">
      <c t="s" s="3" r="A46">
        <v>34</v>
      </c>
    </row>
    <row spans="1:4" r="47">
      <c t="s" s="4" r="A47">
        <v>179</v>
      </c>
      <c t="n" s="6" r="B47">
        <v>172930</v>
      </c>
      <c t="n" s="6" r="C47">
        <v>184916</v>
      </c>
      <c t="n" s="6" r="D47">
        <v>97435</v>
      </c>
    </row>
    <row spans="1:4" r="48">
      <c t="s" s="4" r="A48">
        <v>180</v>
      </c>
      <c t="n" s="6" r="B48">
        <v>222679</v>
      </c>
      <c t="n" s="6" r="C48">
        <v>172930</v>
      </c>
      <c t="n" s="6" r="D48">
        <v>184916</v>
      </c>
    </row>
    <row spans="1:4" r="49">
      <c t="s" s="3" r="A49">
        <v>181</v>
      </c>
    </row>
    <row spans="1:4" r="50">
      <c t="s" s="4" r="A50">
        <v>182</v>
      </c>
      <c t="n" s="6" r="B50">
        <v>12277</v>
      </c>
      <c t="n" s="6" r="C50">
        <v>15535</v>
      </c>
      <c t="n" s="6" r="D50">
        <v>14347</v>
      </c>
    </row>
    <row spans="1:4" r="51">
      <c t="s" s="4" r="A51">
        <v>183</v>
      </c>
      <c t="n" s="6" r="B51">
        <v>125455</v>
      </c>
      <c t="n" s="6" r="C51">
        <v>139960</v>
      </c>
      <c t="n" s="6" r="D51">
        <v>69263</v>
      </c>
    </row>
    <row spans="1:4" r="52">
      <c t="s" s="3" r="A52">
        <v>184</v>
      </c>
    </row>
    <row spans="1:4" r="53">
      <c t="s" s="4" r="A53">
        <v>185</v>
      </c>
      <c t="n" s="6" r="B53">
        <v>48096</v>
      </c>
      <c t="n" s="6" r="C53">
        <v>3313</v>
      </c>
    </row>
    <row spans="1:4" r="54">
      <c t="s" s="4" r="A54">
        <v>186</v>
      </c>
      <c t="n" s="6" r="B54">
        <v>25069</v>
      </c>
    </row>
    <row spans="1:4" r="55">
      <c t="s" s="4" r="A55">
        <v>187</v>
      </c>
      <c t="n" s="6" r="B55">
        <v>8408</v>
      </c>
      <c t="n" s="6" r="C55">
        <v>8758</v>
      </c>
      <c t="n" s="6" r="D55">
        <v>3349</v>
      </c>
    </row>
    <row spans="1:4" r="56">
      <c t="s" s="4" r="A56">
        <v>188</v>
      </c>
      <c t="n" s="6" r="B56">
        <v>652</v>
      </c>
    </row>
    <row spans="1:4" r="57">
      <c t="s" s="4" r="A57">
        <v>189</v>
      </c>
      <c t="n" s="6" r="B57">
        <v>1125</v>
      </c>
      <c t="n" s="6" r="C57">
        <v>268</v>
      </c>
    </row>
    <row spans="1:4" r="58">
      <c t="s" s="4" r="A58">
        <v>190</v>
      </c>
      <c t="n" s="6" r="B58">
        <v>588</v>
      </c>
      <c t="n" s="6" r="C58">
        <v>4045</v>
      </c>
    </row>
    <row spans="1:4" r="59">
      <c t="s" s="4" r="A59">
        <v>191</v>
      </c>
      <c t="n" s="7" r="B59">
        <v>-331</v>
      </c>
      <c t="n" s="6" r="C59">
        <v>301</v>
      </c>
      <c t="n" s="6" r="D59">
        <v>79</v>
      </c>
    </row>
    <row spans="1:4" r="60">
      <c t="s" s="4" r="A60">
        <v>149</v>
      </c>
      <c t="n" s="7" r="C60">
        <v>109387</v>
      </c>
    </row>
    <row spans="1:4" r="61">
      <c t="s" s="4" r="A61">
        <v>192</v>
      </c>
      <c t="n" s="7" r="D61">
        <v>20986</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44</v>
      </c>
      <c t="s" s="2" r="B1">
        <v>1</v>
      </c>
    </row>
    <row spans="1:3" r="2">
      <c t="s" s="2" r="B2">
        <v>2</v>
      </c>
      <c t="s" s="2" r="C2">
        <v>32</v>
      </c>
    </row>
    <row spans="1:3" r="3">
      <c t="s" s="3" r="A3">
        <v>645</v>
      </c>
    </row>
    <row spans="1:3" r="4">
      <c t="s" s="4" r="A4">
        <v>646</v>
      </c>
      <c t="n" s="7" r="B4">
        <v>426</v>
      </c>
      <c t="n" s="7" r="C4">
        <v>-306</v>
      </c>
    </row>
    <row spans="1:3" r="5">
      <c t="s" s="4" r="A5">
        <v>647</v>
      </c>
      <c t="n" s="6" r="B5">
        <v>-7996</v>
      </c>
      <c t="n" s="6" r="C5">
        <v>-2479</v>
      </c>
    </row>
    <row spans="1:3" r="6">
      <c t="s" s="4" r="A6">
        <v>648</v>
      </c>
      <c t="n" s="6" r="B6">
        <v>-3696</v>
      </c>
      <c t="n" s="6" r="C6">
        <v>-1329</v>
      </c>
    </row>
    <row spans="1:3" r="7">
      <c t="s" s="4" r="A7">
        <v>649</v>
      </c>
      <c t="n" s="6" r="B7">
        <v>259</v>
      </c>
      <c t="n" s="6" r="C7">
        <v>2843</v>
      </c>
    </row>
    <row spans="1:3" r="8">
      <c t="s" s="4" r="A8">
        <v>650</v>
      </c>
    </row>
    <row spans="1:3" r="9">
      <c t="s" s="3" r="A9">
        <v>645</v>
      </c>
    </row>
    <row spans="1:3" r="10">
      <c t="s" s="4" r="A10">
        <v>647</v>
      </c>
      <c t="n" s="6" r="B10">
        <v>-4698</v>
      </c>
      <c t="n" s="6" r="C10">
        <v>457</v>
      </c>
    </row>
    <row spans="1:3" r="11">
      <c t="s" s="4" r="A11">
        <v>651</v>
      </c>
    </row>
    <row spans="1:3" r="12">
      <c t="s" s="3" r="A12">
        <v>645</v>
      </c>
    </row>
    <row spans="1:3" r="13">
      <c t="s" s="4" r="A13">
        <v>646</v>
      </c>
      <c t="n" s="6" r="B13">
        <v>336</v>
      </c>
      <c t="n" s="6" r="C13">
        <v>-366</v>
      </c>
    </row>
    <row spans="1:3" r="14">
      <c t="s" s="4" r="A14">
        <v>652</v>
      </c>
    </row>
    <row spans="1:3" r="15">
      <c t="s" s="3" r="A15">
        <v>645</v>
      </c>
    </row>
    <row spans="1:3" r="16">
      <c t="s" s="4" r="A16">
        <v>648</v>
      </c>
      <c t="n" s="6" r="B16">
        <v>-1224</v>
      </c>
      <c t="n" s="6" r="C16">
        <v>457</v>
      </c>
    </row>
    <row spans="1:3" r="17">
      <c t="s" s="4" r="A17">
        <v>649</v>
      </c>
      <c t="n" s="6" r="B17">
        <v>138</v>
      </c>
      <c t="n" s="6" r="C17">
        <v>2843</v>
      </c>
    </row>
    <row spans="1:3" r="18">
      <c t="s" s="4" r="A18">
        <v>653</v>
      </c>
    </row>
    <row spans="1:3" r="19">
      <c t="s" s="3" r="A19">
        <v>645</v>
      </c>
    </row>
    <row spans="1:3" r="20">
      <c t="s" s="4" r="A20">
        <v>647</v>
      </c>
      <c t="n" s="6" r="B20">
        <v>-944</v>
      </c>
    </row>
    <row spans="1:3" r="21">
      <c t="s" s="4" r="A21">
        <v>648</v>
      </c>
      <c t="n" s="6" r="B21">
        <v>-911</v>
      </c>
    </row>
    <row spans="1:3" r="22">
      <c t="s" s="4" r="A22">
        <v>649</v>
      </c>
      <c t="n" s="6" r="B22">
        <v>121</v>
      </c>
    </row>
    <row spans="1:3" r="23">
      <c t="s" s="4" r="A23">
        <v>286</v>
      </c>
    </row>
    <row spans="1:3" r="24">
      <c t="s" s="3" r="A24">
        <v>645</v>
      </c>
    </row>
    <row spans="1:3" r="25">
      <c t="s" s="4" r="A25">
        <v>647</v>
      </c>
      <c t="n" s="6" r="B25">
        <v>-2354</v>
      </c>
      <c t="n" s="6" r="C25">
        <v>-2936</v>
      </c>
    </row>
    <row spans="1:3" r="26">
      <c t="s" s="4" r="A26">
        <v>654</v>
      </c>
    </row>
    <row spans="1:3" r="27">
      <c t="s" s="3" r="A27">
        <v>645</v>
      </c>
    </row>
    <row spans="1:3" r="28">
      <c t="s" s="4" r="A28">
        <v>646</v>
      </c>
      <c t="n" s="6" r="B28">
        <v>90</v>
      </c>
      <c t="n" s="6" r="C28">
        <v>60</v>
      </c>
    </row>
    <row spans="1:3" r="29">
      <c t="s" s="4" r="A29">
        <v>648</v>
      </c>
      <c t="n" s="7" r="B29">
        <v>-1561</v>
      </c>
      <c t="n" s="7" r="C29">
        <v>-1786</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G32"/>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 customWidth="1" max="5" min="5" width="16"/>
    <col customWidth="1" max="6" min="6" width="14"/>
    <col customWidth="1" max="7" min="7" width="14"/>
  </cols>
  <sheetData>
    <row spans="1:7" r="1">
      <c t="s" s="1" r="A1">
        <v>655</v>
      </c>
      <c t="s" s="2" r="B1">
        <v>1</v>
      </c>
      <c t="s" s="2" r="E1">
        <v>656</v>
      </c>
    </row>
    <row spans="1:7" r="2">
      <c t="s" s="2" r="B2">
        <v>2</v>
      </c>
      <c t="s" s="2" r="C2">
        <v>32</v>
      </c>
      <c t="s" s="2" r="D2">
        <v>70</v>
      </c>
      <c t="s" s="2" r="E2">
        <v>2</v>
      </c>
      <c t="s" s="2" r="F2">
        <v>657</v>
      </c>
      <c t="s" s="2" r="G2">
        <v>658</v>
      </c>
    </row>
    <row spans="1:7" r="3">
      <c t="s" s="3" r="A3">
        <v>659</v>
      </c>
    </row>
    <row spans="1:7" r="4">
      <c t="s" s="4" r="A4">
        <v>660</v>
      </c>
      <c t="n" s="6" r="G4">
        <v>4325000</v>
      </c>
    </row>
    <row spans="1:7" r="5">
      <c t="s" s="4" r="A5">
        <v>661</v>
      </c>
      <c t="n" s="6" r="B5">
        <v>476770</v>
      </c>
      <c t="n" s="6" r="C5">
        <v>905139</v>
      </c>
      <c t="n" s="6" r="D5">
        <v>1144143</v>
      </c>
      <c t="n" s="6" r="E5">
        <v>476770</v>
      </c>
    </row>
    <row spans="1:7" r="6">
      <c t="s" s="4" r="A6">
        <v>662</v>
      </c>
      <c t="n" s="6" r="B6">
        <v>447895</v>
      </c>
      <c t="n" s="6" r="C6">
        <v>402196</v>
      </c>
      <c t="n" s="6" r="D6">
        <v>269665</v>
      </c>
    </row>
    <row spans="1:7" r="7">
      <c t="s" s="4" r="A7">
        <v>663</v>
      </c>
      <c t="n" s="6" r="B7">
        <v>495137</v>
      </c>
      <c t="n" s="6" r="E7">
        <v>495137</v>
      </c>
    </row>
    <row spans="1:7" r="8">
      <c t="s" s="4" r="A8">
        <v>664</v>
      </c>
      <c t="n" s="6" r="B8">
        <v>495137</v>
      </c>
    </row>
    <row spans="1:7" r="9">
      <c t="s" s="4" r="A9">
        <v>665</v>
      </c>
      <c t="n" s="7" r="B9">
        <v>22300000</v>
      </c>
      <c t="n" s="7" r="E9">
        <v>22300000</v>
      </c>
    </row>
    <row spans="1:7" r="10">
      <c t="s" s="4" r="A10">
        <v>666</v>
      </c>
      <c t="n" s="6" r="B10">
        <v>32373000</v>
      </c>
      <c t="n" s="7" r="C10">
        <v>70218000</v>
      </c>
      <c t="n" s="7" r="D10">
        <v>34438000</v>
      </c>
    </row>
    <row spans="1:7" r="11">
      <c t="s" s="4" r="A11">
        <v>667</v>
      </c>
    </row>
    <row spans="1:7" r="12">
      <c t="s" s="3" r="A12">
        <v>659</v>
      </c>
    </row>
    <row spans="1:7" r="13">
      <c t="s" s="4" r="A13">
        <v>668</v>
      </c>
      <c t="n" s="6" r="B13">
        <v>22500000</v>
      </c>
      <c t="n" s="6" r="C13">
        <v>19500000</v>
      </c>
      <c t="n" s="6" r="D13">
        <v>11300000</v>
      </c>
    </row>
    <row spans="1:7" r="14">
      <c t="s" s="4" r="A14">
        <v>669</v>
      </c>
    </row>
    <row spans="1:7" r="15">
      <c t="s" s="3" r="A15">
        <v>659</v>
      </c>
    </row>
    <row spans="1:7" r="16">
      <c t="s" s="4" r="A16">
        <v>666</v>
      </c>
      <c t="n" s="7" r="B16">
        <v>32400000</v>
      </c>
      <c t="n" s="7" r="C16">
        <v>70200000</v>
      </c>
      <c t="n" s="7" r="E16">
        <v>137000000</v>
      </c>
    </row>
    <row spans="1:7" r="17">
      <c t="s" s="4" r="A17">
        <v>670</v>
      </c>
      <c t="n" s="6" r="B17">
        <v>1054687</v>
      </c>
      <c t="n" s="6" r="C17">
        <v>1386993</v>
      </c>
      <c t="n" s="6" r="E17">
        <v>3206226</v>
      </c>
    </row>
    <row spans="1:7" r="18">
      <c t="s" s="4" r="A18">
        <v>671</v>
      </c>
      <c t="n" s="7" r="B18">
        <v>88000000</v>
      </c>
      <c t="n" s="7" r="E18">
        <v>88000000</v>
      </c>
    </row>
    <row spans="1:7" r="19">
      <c t="s" s="4" r="A19">
        <v>672</v>
      </c>
      <c t="s" s="4" r="E19">
        <v>673</v>
      </c>
    </row>
    <row spans="1:7" r="20">
      <c t="s" s="4" r="A20">
        <v>674</v>
      </c>
    </row>
    <row spans="1:7" r="21">
      <c t="s" s="3" r="A21">
        <v>659</v>
      </c>
    </row>
    <row spans="1:7" r="22">
      <c t="s" s="4" r="A22">
        <v>675</v>
      </c>
      <c t="n" s="7" r="F22">
        <v>225000000</v>
      </c>
    </row>
    <row spans="1:7" r="23">
      <c t="s" s="4" r="A23">
        <v>676</v>
      </c>
    </row>
    <row spans="1:7" r="24">
      <c t="s" s="3" r="A24">
        <v>659</v>
      </c>
    </row>
    <row spans="1:7" r="25">
      <c t="s" s="4" r="A25">
        <v>663</v>
      </c>
      <c t="n" s="6" r="B25">
        <v>902068</v>
      </c>
      <c t="n" s="6" r="C25">
        <v>815496</v>
      </c>
      <c t="n" s="6" r="E25">
        <v>902068</v>
      </c>
    </row>
    <row spans="1:7" r="26">
      <c t="s" s="4" r="A26">
        <v>677</v>
      </c>
      <c t="n" s="7" r="B26">
        <v>12500000</v>
      </c>
      <c t="n" s="7" r="C26">
        <v>24600000</v>
      </c>
      <c t="n" s="7" r="D26">
        <v>13100000</v>
      </c>
    </row>
    <row spans="1:7" r="27">
      <c t="s" s="4" r="A27">
        <v>678</v>
      </c>
    </row>
    <row spans="1:7" r="28">
      <c t="s" s="3" r="A28">
        <v>659</v>
      </c>
    </row>
    <row spans="1:7" r="29">
      <c t="s" s="4" r="A29">
        <v>679</v>
      </c>
      <c t="s" s="4" r="B29">
        <v>436</v>
      </c>
    </row>
    <row spans="1:7" r="30">
      <c t="s" s="4" r="A30">
        <v>680</v>
      </c>
    </row>
    <row spans="1:7" r="31">
      <c t="s" s="3" r="A31">
        <v>659</v>
      </c>
    </row>
    <row spans="1:7" r="32">
      <c t="s" s="4" r="A32">
        <v>679</v>
      </c>
      <c t="s" s="4" r="B32">
        <v>681</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57"/>
    <col customWidth="1" max="3" min="3" width="16"/>
    <col customWidth="1" max="4" min="4" width="14"/>
    <col customWidth="1" max="5" min="5" width="14"/>
  </cols>
  <sheetData>
    <row spans="1:5" r="1">
      <c t="s" s="1" r="A1">
        <v>682</v>
      </c>
      <c t="s" s="2" r="C1">
        <v>1</v>
      </c>
    </row>
    <row spans="1:5" r="2">
      <c t="s" s="2" r="C2">
        <v>2</v>
      </c>
      <c t="s" s="2" r="D2">
        <v>32</v>
      </c>
      <c t="s" s="2" r="E2">
        <v>70</v>
      </c>
    </row>
    <row spans="1:5" r="3">
      <c t="s" s="3" r="A3">
        <v>683</v>
      </c>
    </row>
    <row spans="1:5" r="4">
      <c t="s" s="4" r="A4">
        <v>684</v>
      </c>
      <c t="s" s="4" r="B4">
        <v>72</v>
      </c>
      <c t="n" s="6" r="C4">
        <v>3419861</v>
      </c>
      <c t="n" s="6" r="D4">
        <v>3180857</v>
      </c>
      <c t="n" s="6" r="E4">
        <v>2940003</v>
      </c>
    </row>
    <row spans="1:5" r="5">
      <c t="s" s="4" r="A5">
        <v>685</v>
      </c>
      <c t="n" s="6" r="C5">
        <v>447895</v>
      </c>
      <c t="n" s="6" r="D5">
        <v>402196</v>
      </c>
      <c t="n" s="6" r="E5">
        <v>269665</v>
      </c>
    </row>
    <row spans="1:5" r="6">
      <c t="s" s="4" r="A6">
        <v>686</v>
      </c>
      <c t="n" s="6" r="C6">
        <v>-19526</v>
      </c>
      <c t="n" s="6" r="D6">
        <v>-163192</v>
      </c>
      <c t="n" s="6" r="E6">
        <v>-28811</v>
      </c>
    </row>
    <row spans="1:5" r="7">
      <c t="s" s="4" r="A7">
        <v>687</v>
      </c>
      <c t="s" s="4" r="B7">
        <v>72</v>
      </c>
      <c t="n" s="6" r="C7">
        <v>3848230</v>
      </c>
      <c t="n" s="6" r="D7">
        <v>3419861</v>
      </c>
      <c t="n" s="6" r="E7">
        <v>3180857</v>
      </c>
    </row>
    <row spans="1:5" r="8">
      <c t="n" r="A8"/>
    </row>
    <row spans="1:5" r="9">
      <c t="s" s="4" r="A9">
        <v>72</v>
      </c>
      <c t="s" s="4" r="B9">
        <v>688</v>
      </c>
    </row>
  </sheetData>
  <mergeCells count="4">
    <mergeCell ref="A1:B2"/>
    <mergeCell ref="C1:E1"/>
    <mergeCell ref="A8:D8"/>
    <mergeCell ref="B9:D9"/>
  </mergeCells>
  <pageMargins bottom="1" footer="0.5" header="0.5" left="0.75" right="0.75" top="1"/>
</worksheet>
</file>

<file path=xl/worksheets/sheet83.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689</v>
      </c>
      <c t="s" s="2" r="C1">
        <v>1</v>
      </c>
    </row>
    <row spans="1:5" r="2">
      <c t="s" s="2" r="C2">
        <v>2</v>
      </c>
      <c t="s" s="2" r="D2">
        <v>32</v>
      </c>
      <c t="s" s="2" r="E2">
        <v>70</v>
      </c>
    </row>
    <row spans="1:5" r="3">
      <c t="s" s="3" r="A3">
        <v>690</v>
      </c>
    </row>
    <row spans="1:5" r="4">
      <c t="s" s="4" r="A4">
        <v>691</v>
      </c>
      <c t="s" s="4" r="B4">
        <v>72</v>
      </c>
      <c t="n" s="6" r="C4">
        <v>29156</v>
      </c>
      <c t="n" s="6" r="D4">
        <v>28151</v>
      </c>
      <c t="n" s="6" r="E4">
        <v>28164</v>
      </c>
    </row>
    <row spans="1:5" r="5">
      <c t="s" s="4" r="A5">
        <v>692</v>
      </c>
      <c t="s" s="4" r="B5">
        <v>90</v>
      </c>
      <c t="n" s="6" r="C5">
        <v>98</v>
      </c>
      <c t="n" s="6" r="D5">
        <v>45</v>
      </c>
    </row>
    <row spans="1:5" r="6">
      <c t="s" s="4" r="A6">
        <v>693</v>
      </c>
      <c t="n" s="6" r="C6">
        <v>32468</v>
      </c>
      <c t="n" s="6" r="D6">
        <v>33328</v>
      </c>
      <c t="n" s="6" r="E6">
        <v>34209</v>
      </c>
    </row>
    <row spans="1:5" r="7">
      <c t="s" s="4" r="A7">
        <v>585</v>
      </c>
    </row>
    <row spans="1:5" r="8">
      <c t="s" s="3" r="A8">
        <v>690</v>
      </c>
    </row>
    <row spans="1:5" r="9">
      <c t="s" s="4" r="A9">
        <v>694</v>
      </c>
      <c t="s" s="4" r="B9">
        <v>92</v>
      </c>
      <c t="n" s="6" r="C9">
        <v>3214</v>
      </c>
      <c t="n" s="6" r="D9">
        <v>5130</v>
      </c>
      <c t="n" s="6" r="E9">
        <v>6045</v>
      </c>
    </row>
    <row spans="1:5" r="10">
      <c t="s" s="4" r="A10">
        <v>587</v>
      </c>
    </row>
    <row spans="1:5" r="11">
      <c t="s" s="3" r="A11">
        <v>690</v>
      </c>
    </row>
    <row spans="1:5" r="12">
      <c t="s" s="4" r="A12">
        <v>694</v>
      </c>
      <c t="s" s="4" r="B12">
        <v>95</v>
      </c>
      <c t="n" s="6" r="D12">
        <v>2</v>
      </c>
    </row>
    <row spans="1:5" r="13">
      <c t="n" r="A13"/>
    </row>
    <row spans="1:5" r="14">
      <c t="s" s="4" r="A14">
        <v>72</v>
      </c>
      <c t="s" s="4" r="B14">
        <v>104</v>
      </c>
    </row>
    <row spans="1:5" r="15">
      <c t="s" s="4" r="A15">
        <v>90</v>
      </c>
      <c t="s" s="4" r="B15">
        <v>695</v>
      </c>
    </row>
    <row spans="1:5" r="16">
      <c t="s" s="4" r="A16">
        <v>92</v>
      </c>
      <c t="s" s="4" r="B16">
        <v>696</v>
      </c>
    </row>
    <row spans="1:5" r="17">
      <c t="s" s="4" r="A17">
        <v>95</v>
      </c>
      <c t="s" s="4" r="B17">
        <v>697</v>
      </c>
    </row>
  </sheetData>
  <mergeCells count="7">
    <mergeCell ref="A1:B2"/>
    <mergeCell ref="C1:E1"/>
    <mergeCell ref="A13:D13"/>
    <mergeCell ref="B14:D14"/>
    <mergeCell ref="B15:D15"/>
    <mergeCell ref="B16:D16"/>
    <mergeCell ref="B17:D17"/>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98</v>
      </c>
      <c t="s" s="2" r="B1">
        <v>1</v>
      </c>
    </row>
    <row spans="1:4" r="2">
      <c t="s" s="2" r="B2">
        <v>2</v>
      </c>
      <c t="s" s="2" r="C2">
        <v>32</v>
      </c>
      <c t="s" s="2" r="D2">
        <v>70</v>
      </c>
    </row>
    <row spans="1:4" r="3">
      <c t="s" s="4" r="A3">
        <v>699</v>
      </c>
    </row>
    <row spans="1:4" r="4">
      <c t="s" s="3" r="A4">
        <v>690</v>
      </c>
    </row>
    <row spans="1:4" r="5">
      <c t="s" s="4" r="A5">
        <v>700</v>
      </c>
      <c t="n" s="6" r="B5">
        <v>0</v>
      </c>
      <c t="n" s="6" r="C5">
        <v>0</v>
      </c>
      <c t="n" s="6" r="D5">
        <v>0</v>
      </c>
    </row>
    <row spans="1:4" r="6">
      <c t="s" s="4" r="A6">
        <v>587</v>
      </c>
    </row>
    <row spans="1:4" r="7">
      <c t="s" s="3" r="A7">
        <v>690</v>
      </c>
    </row>
    <row spans="1:4" r="8">
      <c t="s" s="4" r="A8">
        <v>701</v>
      </c>
      <c t="n" s="8" r="B8">
        <v>48.05</v>
      </c>
      <c t="n" s="8" r="C8">
        <v>48.05</v>
      </c>
      <c t="n" s="8" r="D8">
        <v>48.05</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W13"/>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3"/>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3"/>
    <col customWidth="1" max="13" min="13" width="4"/>
    <col customWidth="1" max="14" min="14" width="14"/>
    <col customWidth="1" max="15" min="15" width="4"/>
    <col customWidth="1" max="16" min="16" width="14"/>
    <col customWidth="1" max="17" min="17" width="4"/>
    <col customWidth="1" max="18" min="18" width="16"/>
    <col customWidth="1" max="19" min="19" width="8"/>
    <col customWidth="1" max="20" min="20" width="14"/>
    <col customWidth="1" max="21" min="21" width="8"/>
    <col customWidth="1" max="22" min="22" width="14"/>
    <col customWidth="1" max="23" min="23" width="4"/>
  </cols>
  <sheetData>
    <row spans="1:23" r="1">
      <c t="s" s="1" r="A1">
        <v>702</v>
      </c>
      <c t="s" s="2" r="B1">
        <v>454</v>
      </c>
      <c t="s" s="2" r="R1">
        <v>1</v>
      </c>
    </row>
    <row spans="1:23" r="2">
      <c t="s" s="2" r="B2">
        <v>2</v>
      </c>
      <c t="s" s="2" r="D2">
        <v>455</v>
      </c>
      <c t="s" s="2" r="F2">
        <v>4</v>
      </c>
      <c t="s" s="2" r="H2">
        <v>456</v>
      </c>
      <c t="s" s="2" r="J2">
        <v>32</v>
      </c>
      <c t="s" s="2" r="L2">
        <v>457</v>
      </c>
      <c t="s" s="2" r="N2">
        <v>458</v>
      </c>
      <c t="s" s="2" r="P2">
        <v>459</v>
      </c>
      <c t="s" s="2" r="R2">
        <v>2</v>
      </c>
      <c t="s" s="2" r="T2">
        <v>32</v>
      </c>
      <c t="s" s="2" r="V2">
        <v>70</v>
      </c>
    </row>
    <row spans="1:23" r="3">
      <c t="s" s="3" r="A3">
        <v>703</v>
      </c>
    </row>
    <row spans="1:23" r="4">
      <c t="s" s="4" r="A4">
        <v>88</v>
      </c>
      <c t="n" s="7" r="B4">
        <v>33560</v>
      </c>
      <c t="n" s="7" r="D4">
        <v>35352</v>
      </c>
      <c t="n" s="7" r="F4">
        <v>44868</v>
      </c>
      <c t="n" s="7" r="H4">
        <v>69433</v>
      </c>
      <c t="n" s="7" r="J4">
        <v>66884</v>
      </c>
      <c t="n" s="7" r="L4">
        <v>42811</v>
      </c>
      <c t="n" s="7" r="N4">
        <v>50351</v>
      </c>
      <c t="n" s="7" r="P4">
        <v>32786</v>
      </c>
      <c t="n" s="7" r="R4">
        <v>183213</v>
      </c>
      <c t="n" s="7" r="T4">
        <v>192832</v>
      </c>
      <c t="n" s="7" r="V4">
        <v>111919</v>
      </c>
    </row>
    <row spans="1:23" r="5">
      <c t="s" s="4" r="A5">
        <v>704</v>
      </c>
      <c t="n" s="7" r="R5">
        <v>185908</v>
      </c>
      <c t="n" s="7" r="T5">
        <v>197650</v>
      </c>
      <c t="n" s="7" r="V5">
        <v>117583</v>
      </c>
    </row>
    <row spans="1:23" r="6">
      <c t="s" s="4" r="A6">
        <v>693</v>
      </c>
      <c t="n" s="6" r="R6">
        <v>32468</v>
      </c>
      <c t="n" s="6" r="T6">
        <v>33328</v>
      </c>
      <c t="n" s="6" r="V6">
        <v>34209</v>
      </c>
    </row>
    <row spans="1:23" r="7">
      <c t="s" s="4" r="A7">
        <v>705</v>
      </c>
      <c t="n" s="8" r="B7">
        <v>1.06</v>
      </c>
      <c t="s" s="4" r="C7">
        <v>72</v>
      </c>
      <c t="n" s="8" r="D7">
        <v>1.12</v>
      </c>
      <c t="s" s="4" r="E7">
        <v>72</v>
      </c>
      <c t="n" s="8" r="F7">
        <v>1.41</v>
      </c>
      <c t="s" s="4" r="G7">
        <v>72</v>
      </c>
      <c t="n" s="8" r="H7">
        <v>2.15</v>
      </c>
      <c t="s" s="4" r="I7">
        <v>72</v>
      </c>
      <c t="n" s="8" r="J7">
        <v>2.02</v>
      </c>
      <c t="s" s="4" r="K7">
        <v>72</v>
      </c>
      <c t="n" s="8" r="L7">
        <v>1.33</v>
      </c>
      <c t="s" s="4" r="M7">
        <v>72</v>
      </c>
      <c t="n" s="8" r="N7">
        <v>1.57</v>
      </c>
      <c t="s" s="4" r="O7">
        <v>72</v>
      </c>
      <c t="n" s="8" r="P7">
        <v>1.01</v>
      </c>
      <c t="s" s="4" r="Q7">
        <v>72</v>
      </c>
      <c t="n" s="8" r="R7">
        <v>5.73</v>
      </c>
      <c t="s" s="4" r="S7">
        <v>706</v>
      </c>
      <c t="n" s="8" r="T7">
        <v>5.93</v>
      </c>
      <c t="s" s="4" r="U7">
        <v>706</v>
      </c>
      <c t="n" s="8" r="V7">
        <v>3.44</v>
      </c>
      <c t="s" s="4" r="W7">
        <v>90</v>
      </c>
    </row>
    <row spans="1:23" r="8">
      <c t="s" s="4" r="A8">
        <v>585</v>
      </c>
    </row>
    <row spans="1:23" r="9">
      <c t="s" s="3" r="A9">
        <v>703</v>
      </c>
    </row>
    <row spans="1:23" r="10">
      <c t="s" s="4" r="A10">
        <v>707</v>
      </c>
      <c t="n" s="7" r="R10">
        <v>2695</v>
      </c>
      <c t="n" s="7" r="T10">
        <v>4818</v>
      </c>
      <c t="n" s="7" r="V10">
        <v>5664</v>
      </c>
    </row>
    <row spans="1:23" r="11">
      <c t="n" r="A11"/>
    </row>
    <row spans="1:23" r="12">
      <c t="s" s="4" r="A12">
        <v>72</v>
      </c>
      <c t="s" s="4" r="B12">
        <v>102</v>
      </c>
    </row>
    <row spans="1:23" r="13">
      <c t="s" s="4" r="A13">
        <v>90</v>
      </c>
      <c t="s" s="4" r="B13">
        <v>103</v>
      </c>
    </row>
  </sheetData>
  <mergeCells count="17">
    <mergeCell ref="A1:A2"/>
    <mergeCell ref="B1:Q1"/>
    <mergeCell ref="R1:W1"/>
    <mergeCell ref="B2:C2"/>
    <mergeCell ref="D2:E2"/>
    <mergeCell ref="F2:G2"/>
    <mergeCell ref="H2:I2"/>
    <mergeCell ref="J2:K2"/>
    <mergeCell ref="L2:M2"/>
    <mergeCell ref="N2:O2"/>
    <mergeCell ref="P2:Q2"/>
    <mergeCell ref="R2:S2"/>
    <mergeCell ref="T2:U2"/>
    <mergeCell ref="V2:W2"/>
    <mergeCell ref="A11:W11"/>
    <mergeCell ref="B12:W12"/>
    <mergeCell ref="B13:W13"/>
  </mergeCells>
  <pageMargins bottom="1" footer="0.5" header="0.5" left="0.75" right="0.75" top="1"/>
</worksheet>
</file>

<file path=xl/worksheets/sheet86.xml><?xml version="1.0" encoding="utf-8"?>
<worksheet xmlns="http://schemas.openxmlformats.org/spreadsheetml/2006/main">
  <sheetPr>
    <outlinePr summaryBelow="1" summaryRight="1"/>
  </sheetPr>
  <dimension ref="A1:G35"/>
  <sheetViews>
    <sheetView workbookViewId="0">
      <selection activeCell="A1" sqref="A1"/>
    </sheetView>
  </sheetViews>
  <sheetFormatPr baseColWidth="10" defaultRowHeight="15"/>
  <cols>
    <col customWidth="1" max="1" min="1" width="80"/>
    <col customWidth="1" max="2" min="2" width="28"/>
    <col customWidth="1" max="3" min="3" width="28"/>
    <col customWidth="1" max="4" min="4" width="21"/>
    <col customWidth="1" max="5" min="5" width="21"/>
    <col customWidth="1" max="6" min="6" width="28"/>
    <col customWidth="1" max="7" min="7" width="14"/>
  </cols>
  <sheetData>
    <row spans="1:7" r="1">
      <c t="s" s="1" r="A1">
        <v>708</v>
      </c>
      <c t="s" s="2" r="B1">
        <v>533</v>
      </c>
      <c t="s" s="2" r="C1">
        <v>1</v>
      </c>
    </row>
    <row spans="1:7" r="2">
      <c t="s" s="2" r="B2">
        <v>709</v>
      </c>
      <c t="s" s="2" r="C2">
        <v>710</v>
      </c>
      <c t="s" s="2" r="D2">
        <v>536</v>
      </c>
      <c t="s" s="2" r="E2">
        <v>476</v>
      </c>
      <c t="s" s="2" r="F2">
        <v>711</v>
      </c>
      <c t="s" s="2" r="G2">
        <v>382</v>
      </c>
    </row>
    <row spans="1:7" r="3">
      <c t="s" s="3" r="A3">
        <v>712</v>
      </c>
    </row>
    <row spans="1:7" r="4">
      <c t="s" s="4" r="A4">
        <v>390</v>
      </c>
      <c t="s" s="4" r="C4">
        <v>391</v>
      </c>
    </row>
    <row spans="1:7" r="5">
      <c t="s" s="4" r="A5">
        <v>713</v>
      </c>
      <c t="n" s="9" r="C5">
        <v>167.2</v>
      </c>
    </row>
    <row spans="1:7" r="6">
      <c t="s" s="4" r="A6">
        <v>714</v>
      </c>
      <c t="n" s="10" r="C6">
        <v>0.8</v>
      </c>
      <c t="n" s="9" r="D6">
        <v>0.5</v>
      </c>
      <c t="n" s="9" r="E6">
        <v>0.5</v>
      </c>
    </row>
    <row spans="1:7" r="7">
      <c t="s" s="4" r="A7">
        <v>715</v>
      </c>
      <c t="n" s="9" r="C7">
        <v>36.5</v>
      </c>
    </row>
    <row spans="1:7" r="8">
      <c t="s" s="4" r="A8">
        <v>716</v>
      </c>
      <c t="n" s="6" r="C8">
        <v>3406</v>
      </c>
    </row>
    <row spans="1:7" r="9">
      <c t="s" s="4" r="A9">
        <v>717</v>
      </c>
      <c t="n" s="6" r="C9">
        <v>3017</v>
      </c>
    </row>
    <row spans="1:7" r="10">
      <c t="s" s="4" r="A10">
        <v>718</v>
      </c>
      <c t="n" s="9" r="C10">
        <v>159.4</v>
      </c>
    </row>
    <row spans="1:7" r="11">
      <c t="s" s="4" r="A11">
        <v>719</v>
      </c>
      <c t="n" s="9" r="C11">
        <v>7.8</v>
      </c>
    </row>
    <row spans="1:7" r="12">
      <c t="s" s="4" r="A12">
        <v>720</v>
      </c>
      <c t="n" s="6" r="C12">
        <v>389</v>
      </c>
    </row>
    <row spans="1:7" r="13">
      <c t="s" s="4" r="A13">
        <v>721</v>
      </c>
      <c t="n" s="6" r="C13">
        <v>479</v>
      </c>
    </row>
    <row spans="1:7" r="14">
      <c t="s" s="4" r="A14">
        <v>722</v>
      </c>
    </row>
    <row spans="1:7" r="15">
      <c t="s" s="3" r="A15">
        <v>712</v>
      </c>
    </row>
    <row spans="1:7" r="16">
      <c t="s" s="4" r="A16">
        <v>723</v>
      </c>
      <c t="n" s="6" r="B16">
        <v>3885</v>
      </c>
      <c t="n" s="6" r="F16">
        <v>4000</v>
      </c>
    </row>
    <row spans="1:7" r="17">
      <c t="s" s="4" r="A17">
        <v>724</v>
      </c>
      <c t="n" s="7" r="B17">
        <v>148</v>
      </c>
      <c t="n" s="7" r="F17">
        <v>256</v>
      </c>
    </row>
    <row spans="1:7" r="18">
      <c t="s" s="4" r="A18">
        <v>725</v>
      </c>
      <c t="n" s="7" r="B18">
        <v>1</v>
      </c>
    </row>
    <row spans="1:7" r="19">
      <c t="s" s="4" r="A19">
        <v>726</v>
      </c>
      <c t="s" s="4" r="C19">
        <v>727</v>
      </c>
    </row>
    <row spans="1:7" r="20">
      <c t="s" s="4" r="A20">
        <v>728</v>
      </c>
      <c t="s" s="4" r="C20">
        <v>618</v>
      </c>
    </row>
    <row spans="1:7" r="21">
      <c t="s" s="4" r="A21">
        <v>729</v>
      </c>
      <c t="n" s="9" r="C21">
        <v>7.2</v>
      </c>
    </row>
    <row spans="1:7" r="22">
      <c t="s" s="4" r="A22">
        <v>730</v>
      </c>
      <c t="n" s="10" r="C22">
        <v>8.699999999999999</v>
      </c>
    </row>
    <row spans="1:7" r="23">
      <c t="s" s="4" r="A23">
        <v>731</v>
      </c>
    </row>
    <row spans="1:7" r="24">
      <c t="s" s="3" r="A24">
        <v>712</v>
      </c>
    </row>
    <row spans="1:7" r="25">
      <c t="s" s="4" r="A25">
        <v>732</v>
      </c>
      <c t="n" s="7" r="C25">
        <v>2</v>
      </c>
      <c t="n" s="10" r="D25">
        <v>3.5</v>
      </c>
      <c t="n" s="7" r="E25">
        <v>3</v>
      </c>
    </row>
    <row spans="1:7" r="26">
      <c t="s" s="4" r="A26">
        <v>349</v>
      </c>
    </row>
    <row spans="1:7" r="27">
      <c t="s" s="3" r="A27">
        <v>712</v>
      </c>
    </row>
    <row spans="1:7" r="28">
      <c t="s" s="4" r="A28">
        <v>390</v>
      </c>
      <c t="s" s="4" r="C28">
        <v>391</v>
      </c>
      <c t="s" s="4" r="G28">
        <v>391</v>
      </c>
    </row>
    <row spans="1:7" r="29">
      <c t="s" s="4" r="A29">
        <v>732</v>
      </c>
      <c t="n" s="9" r="C29">
        <v>4.9</v>
      </c>
      <c t="n" s="10" r="D29">
        <v>4.9</v>
      </c>
    </row>
    <row spans="1:7" r="30">
      <c t="s" s="4" r="A30">
        <v>713</v>
      </c>
      <c t="n" s="10" r="C30">
        <v>28.5</v>
      </c>
      <c t="n" s="10" r="D30">
        <v>25.4</v>
      </c>
    </row>
    <row spans="1:7" r="31">
      <c t="s" s="4" r="A31">
        <v>714</v>
      </c>
      <c t="n" s="10" r="C31">
        <v>1.3</v>
      </c>
      <c t="n" s="9" r="D31">
        <v>2.4</v>
      </c>
    </row>
    <row spans="1:7" r="32">
      <c t="s" s="4" r="A32">
        <v>715</v>
      </c>
      <c t="n" s="9" r="C32">
        <v>36.5</v>
      </c>
    </row>
    <row spans="1:7" r="33">
      <c t="s" s="4" r="A33">
        <v>474</v>
      </c>
    </row>
    <row spans="1:7" r="34">
      <c t="s" s="3" r="A34">
        <v>712</v>
      </c>
    </row>
    <row spans="1:7" r="35">
      <c t="s" s="4" r="A35">
        <v>390</v>
      </c>
      <c t="s" s="4" r="G35">
        <v>391</v>
      </c>
    </row>
  </sheetData>
  <mergeCells count="2">
    <mergeCell ref="A1:A2"/>
    <mergeCell ref="C1:E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L14"/>
  <sheetViews>
    <sheetView workbookViewId="0">
      <selection activeCell="A1" sqref="A1"/>
    </sheetView>
  </sheetViews>
  <sheetFormatPr baseColWidth="10" defaultRowHeight="15"/>
  <cols>
    <col customWidth="1" max="1" min="1" width="80"/>
    <col customWidth="1" max="2" min="2" width="15"/>
    <col customWidth="1" max="3" min="3" width="13"/>
    <col customWidth="1" max="4" min="4" width="14"/>
    <col customWidth="1" max="5" min="5" width="14"/>
    <col customWidth="1" max="6" min="6" width="14"/>
    <col customWidth="1" max="7" min="7" width="13"/>
    <col customWidth="1" max="8" min="8" width="14"/>
    <col customWidth="1" max="9" min="9" width="14"/>
    <col customWidth="1" max="10" min="10" width="16"/>
    <col customWidth="1" max="11" min="11" width="14"/>
    <col customWidth="1" max="12" min="12" width="14"/>
  </cols>
  <sheetData>
    <row spans="1:12" r="1">
      <c t="s" s="1" r="A1">
        <v>733</v>
      </c>
      <c t="s" s="2" r="B1">
        <v>454</v>
      </c>
      <c t="s" s="2" r="J1">
        <v>1</v>
      </c>
    </row>
    <row spans="1:12" r="2">
      <c t="s" s="2" r="B2">
        <v>2</v>
      </c>
      <c t="s" s="2" r="C2">
        <v>455</v>
      </c>
      <c t="s" s="2" r="D2">
        <v>4</v>
      </c>
      <c t="s" s="2" r="E2">
        <v>456</v>
      </c>
      <c t="s" s="2" r="F2">
        <v>32</v>
      </c>
      <c t="s" s="2" r="G2">
        <v>457</v>
      </c>
      <c t="s" s="2" r="H2">
        <v>458</v>
      </c>
      <c t="s" s="2" r="I2">
        <v>459</v>
      </c>
      <c t="s" s="2" r="J2">
        <v>2</v>
      </c>
      <c t="s" s="2" r="K2">
        <v>32</v>
      </c>
      <c t="s" s="2" r="L2">
        <v>70</v>
      </c>
    </row>
    <row spans="1:12" r="3">
      <c t="s" s="3" r="A3">
        <v>734</v>
      </c>
    </row>
    <row spans="1:12" r="4">
      <c t="s" s="4" r="A4">
        <v>735</v>
      </c>
      <c t="n" s="7" r="J4">
        <v>66455</v>
      </c>
      <c t="n" s="7" r="K4">
        <v>92525</v>
      </c>
      <c t="n" s="7" r="L4">
        <v>49795</v>
      </c>
    </row>
    <row spans="1:12" r="5">
      <c t="s" s="4" r="A5">
        <v>736</v>
      </c>
      <c t="n" s="6" r="J5">
        <v>4595</v>
      </c>
      <c t="n" s="6" r="K5">
        <v>6349</v>
      </c>
      <c t="n" s="6" r="L5">
        <v>3791</v>
      </c>
    </row>
    <row spans="1:12" r="6">
      <c t="s" s="4" r="A6">
        <v>737</v>
      </c>
      <c t="n" s="6" r="J6">
        <v>50299</v>
      </c>
      <c t="n" s="6" r="K6">
        <v>32748</v>
      </c>
      <c t="n" s="6" r="L6">
        <v>23229</v>
      </c>
    </row>
    <row spans="1:12" r="7">
      <c t="s" s="4" r="A7">
        <v>738</v>
      </c>
      <c t="n" s="6" r="J7">
        <v>121349</v>
      </c>
      <c t="n" s="6" r="K7">
        <v>131622</v>
      </c>
      <c t="n" s="6" r="L7">
        <v>76815</v>
      </c>
    </row>
    <row spans="1:12" r="8">
      <c t="s" s="3" r="A8">
        <v>739</v>
      </c>
    </row>
    <row spans="1:12" r="9">
      <c t="s" s="4" r="A9">
        <v>735</v>
      </c>
      <c t="n" s="6" r="J9">
        <v>-6199</v>
      </c>
      <c t="n" s="6" r="K9">
        <v>-13565</v>
      </c>
      <c t="n" s="6" r="L9">
        <v>-79</v>
      </c>
    </row>
    <row spans="1:12" r="10">
      <c t="s" s="4" r="A10">
        <v>736</v>
      </c>
      <c t="n" s="6" r="J10">
        <v>-1174</v>
      </c>
      <c t="n" s="6" r="K10">
        <v>-1112</v>
      </c>
      <c t="n" s="6" r="L10">
        <v>-1142</v>
      </c>
    </row>
    <row spans="1:12" r="11">
      <c t="s" s="4" r="A11">
        <v>737</v>
      </c>
      <c t="n" s="6" r="J11">
        <v>-1644</v>
      </c>
      <c t="n" s="6" r="K11">
        <v>-4423</v>
      </c>
      <c t="n" s="6" r="L11">
        <v>-3148</v>
      </c>
    </row>
    <row spans="1:12" r="12">
      <c t="s" s="4" r="A12">
        <v>740</v>
      </c>
      <c t="n" s="6" r="J12">
        <v>-9017</v>
      </c>
      <c t="n" s="6" r="K12">
        <v>-19100</v>
      </c>
      <c t="n" s="6" r="L12">
        <v>-4369</v>
      </c>
    </row>
    <row spans="1:12" r="13">
      <c t="s" s="4" r="A13">
        <v>741</v>
      </c>
      <c t="n" s="6" r="J13">
        <v>-10</v>
      </c>
      <c t="n" s="6" r="K13">
        <v>-362</v>
      </c>
      <c t="n" s="6" r="L13">
        <v>-45</v>
      </c>
    </row>
    <row spans="1:12" r="14">
      <c t="s" s="4" r="A14">
        <v>742</v>
      </c>
      <c t="n" s="7" r="B14">
        <v>19420</v>
      </c>
      <c t="n" s="7" r="C14">
        <v>22449</v>
      </c>
      <c t="n" s="7" r="D14">
        <v>25734</v>
      </c>
      <c t="n" s="7" r="E14">
        <v>44719</v>
      </c>
      <c t="n" s="7" r="F14">
        <v>35951</v>
      </c>
      <c t="n" s="7" r="G14">
        <v>30783</v>
      </c>
      <c t="n" s="7" r="H14">
        <v>29372</v>
      </c>
      <c t="n" s="7" r="I14">
        <v>16054</v>
      </c>
      <c t="n" s="7" r="J14">
        <v>112322</v>
      </c>
      <c t="n" s="7" r="K14">
        <v>112160</v>
      </c>
      <c t="n" s="7" r="L14">
        <v>72401</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43</v>
      </c>
      <c t="s" s="2" r="B1">
        <v>1</v>
      </c>
    </row>
    <row spans="1:4" r="2">
      <c t="s" s="2" r="B2">
        <v>2</v>
      </c>
      <c t="s" s="2" r="C2">
        <v>32</v>
      </c>
      <c t="s" s="2" r="D2">
        <v>70</v>
      </c>
    </row>
    <row spans="1:4" r="3">
      <c t="s" s="3" r="A3">
        <v>744</v>
      </c>
    </row>
    <row spans="1:4" r="4">
      <c t="s" s="4" r="A4">
        <v>745</v>
      </c>
      <c t="s" s="4" r="B4">
        <v>372</v>
      </c>
      <c t="s" s="4" r="C4">
        <v>372</v>
      </c>
      <c t="s" s="4" r="D4">
        <v>372</v>
      </c>
    </row>
    <row spans="1:4" r="5">
      <c t="s" s="4" r="A5">
        <v>746</v>
      </c>
      <c t="s" s="4" r="B5">
        <v>747</v>
      </c>
      <c t="s" s="4" r="C5">
        <v>415</v>
      </c>
      <c t="s" s="4" r="D5">
        <v>559</v>
      </c>
    </row>
    <row spans="1:4" r="6">
      <c t="s" s="4" r="A6">
        <v>748</v>
      </c>
      <c t="s" s="4" r="B6">
        <v>749</v>
      </c>
      <c t="s" s="4" r="C6">
        <v>750</v>
      </c>
      <c t="s" s="4" r="D6">
        <v>751</v>
      </c>
    </row>
    <row spans="1:4" r="7">
      <c t="s" s="4" r="A7">
        <v>752</v>
      </c>
      <c t="s" s="4" r="C7">
        <v>753</v>
      </c>
    </row>
    <row spans="1:4" r="8">
      <c t="s" s="4" r="A8">
        <v>754</v>
      </c>
      <c t="s" s="4" r="B8">
        <v>755</v>
      </c>
      <c t="s" s="4" r="C8">
        <v>756</v>
      </c>
      <c t="s" s="4" r="D8">
        <v>757</v>
      </c>
    </row>
    <row spans="1:4" r="9">
      <c t="s" s="4" r="A9">
        <v>758</v>
      </c>
      <c t="s" s="4" r="C9">
        <v>759</v>
      </c>
      <c t="s" s="4" r="D9">
        <v>747</v>
      </c>
    </row>
    <row spans="1:4" r="10">
      <c t="s" s="4" r="A10">
        <v>760</v>
      </c>
      <c t="s" s="4" r="D10">
        <v>761</v>
      </c>
    </row>
    <row spans="1:4" r="11">
      <c t="s" s="4" r="A11">
        <v>762</v>
      </c>
      <c t="s" s="4" r="B11">
        <v>763</v>
      </c>
      <c t="s" s="4" r="C11">
        <v>764</v>
      </c>
      <c t="s" s="4" r="D11">
        <v>765</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66</v>
      </c>
      <c t="s" s="2" r="B1">
        <v>1</v>
      </c>
    </row>
    <row spans="1:4" r="2">
      <c t="s" s="2" r="B2">
        <v>2</v>
      </c>
      <c t="s" s="2" r="C2">
        <v>32</v>
      </c>
      <c t="s" s="2" r="D2">
        <v>70</v>
      </c>
    </row>
    <row spans="1:4" r="3">
      <c t="s" s="3" r="A3">
        <v>767</v>
      </c>
    </row>
    <row spans="1:4" r="4">
      <c t="s" s="4" r="A4">
        <v>768</v>
      </c>
      <c t="n" s="7" r="B4">
        <v>264800</v>
      </c>
      <c t="n" s="7" r="C4">
        <v>292600</v>
      </c>
      <c t="n" s="7" r="D4">
        <v>161100</v>
      </c>
    </row>
    <row spans="1:4" r="5">
      <c t="s" s="4" r="A5">
        <v>769</v>
      </c>
      <c t="n" s="6" r="B5">
        <v>130300</v>
      </c>
      <c t="n" s="6" r="C5">
        <v>83100</v>
      </c>
      <c t="n" s="6" r="D5">
        <v>59700</v>
      </c>
    </row>
    <row spans="1:4" r="6">
      <c t="s" s="4" r="A6">
        <v>770</v>
      </c>
      <c t="n" s="6" r="B6">
        <v>2813</v>
      </c>
      <c t="n" s="6" r="C6">
        <v>2908</v>
      </c>
      <c t="n" s="7" r="D6">
        <v>109</v>
      </c>
    </row>
    <row spans="1:4" r="7">
      <c t="s" s="4" r="A7">
        <v>771</v>
      </c>
      <c t="n" s="6" r="B7">
        <v>100</v>
      </c>
    </row>
    <row spans="1:4" r="8">
      <c t="s" s="4" r="A8">
        <v>772</v>
      </c>
      <c t="n" s="6" r="B8">
        <v>160100</v>
      </c>
    </row>
    <row spans="1:4" r="9">
      <c t="s" s="4" r="A9">
        <v>773</v>
      </c>
      <c t="n" s="6" r="B9">
        <v>900</v>
      </c>
      <c t="n" s="6" r="C9">
        <v>1000</v>
      </c>
    </row>
    <row spans="1:4" r="10">
      <c t="s" s="4" r="A10">
        <v>774</v>
      </c>
      <c t="n" s="6" r="B10">
        <v>600</v>
      </c>
    </row>
    <row spans="1:4" r="11">
      <c t="s" s="4" r="A11">
        <v>775</v>
      </c>
      <c t="n" s="6" r="B11">
        <v>200</v>
      </c>
      <c t="n" s="6" r="C11">
        <v>300</v>
      </c>
    </row>
    <row spans="1:4" r="12">
      <c t="s" s="4" r="A12">
        <v>776</v>
      </c>
      <c t="n" s="6" r="B12">
        <v>100</v>
      </c>
      <c t="n" s="7" r="C12">
        <v>100</v>
      </c>
    </row>
    <row spans="1:4" r="13">
      <c t="s" s="4" r="A13">
        <v>736</v>
      </c>
    </row>
    <row spans="1:4" r="14">
      <c t="s" s="3" r="A14">
        <v>767</v>
      </c>
    </row>
    <row spans="1:4" r="15">
      <c t="s" s="4" r="A15">
        <v>777</v>
      </c>
      <c t="n" s="7" r="B15">
        <v>700</v>
      </c>
    </row>
    <row spans="1:4" r="16">
      <c t="s" s="4" r="A16">
        <v>778</v>
      </c>
      <c t="n" s="6" r="B16">
        <v>2020</v>
      </c>
    </row>
    <row spans="1:4" r="17">
      <c t="s" s="4" r="A17">
        <v>779</v>
      </c>
      <c t="n" s="7" r="B17">
        <v>400</v>
      </c>
    </row>
    <row spans="1:4" r="18">
      <c t="s" s="4" r="A18">
        <v>780</v>
      </c>
      <c t="n" s="6" r="B18">
        <v>2021</v>
      </c>
    </row>
    <row spans="1:4" r="19">
      <c t="s" s="4" r="A19">
        <v>737</v>
      </c>
    </row>
    <row spans="1:4" r="20">
      <c t="s" s="3" r="A20">
        <v>767</v>
      </c>
    </row>
    <row spans="1:4" r="21">
      <c t="s" s="4" r="A21">
        <v>777</v>
      </c>
      <c t="n" s="7" r="B21">
        <v>3700</v>
      </c>
    </row>
    <row spans="1:4" r="22">
      <c t="s" s="4" r="A22">
        <v>778</v>
      </c>
      <c t="n" s="6" r="B22">
        <v>2017</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1"/>
    <col customWidth="1" max="2" min="2" width="80"/>
  </cols>
  <sheetData>
    <row spans="1:2" r="1">
      <c t="s" s="1" r="A1">
        <v>193</v>
      </c>
      <c t="s" s="2" r="B1">
        <v>1</v>
      </c>
    </row>
    <row spans="1:2" r="2">
      <c t="s" s="2" r="B2">
        <v>2</v>
      </c>
    </row>
    <row spans="1:2" r="3">
      <c t="s" s="4" r="A3">
        <v>193</v>
      </c>
      <c t="s" s="4" r="B3">
        <v>19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81</v>
      </c>
      <c t="s" s="2" r="B1">
        <v>2</v>
      </c>
      <c t="s" s="2" r="C1">
        <v>32</v>
      </c>
    </row>
    <row spans="1:3" r="2">
      <c t="s" s="3" r="A2">
        <v>782</v>
      </c>
    </row>
    <row spans="1:3" r="3">
      <c t="s" s="4" r="A3">
        <v>574</v>
      </c>
      <c t="n" s="7" r="B3">
        <v>26384</v>
      </c>
      <c t="n" s="7" r="C3">
        <v>21083</v>
      </c>
    </row>
    <row spans="1:3" r="4">
      <c t="s" s="4" r="A4">
        <v>49</v>
      </c>
      <c t="n" s="6" r="B4">
        <v>18533</v>
      </c>
      <c t="n" s="6" r="C4">
        <v>7575</v>
      </c>
    </row>
    <row spans="1:3" r="5">
      <c t="s" s="4" r="A5">
        <v>783</v>
      </c>
      <c t="n" s="6" r="B5">
        <v>10604</v>
      </c>
      <c t="n" s="6" r="C5">
        <v>11037</v>
      </c>
    </row>
    <row spans="1:3" r="6">
      <c t="s" s="4" r="A6">
        <v>784</v>
      </c>
      <c t="n" s="6" r="B6">
        <v>7599</v>
      </c>
      <c t="n" s="6" r="C6">
        <v>9612</v>
      </c>
    </row>
    <row spans="1:3" r="7">
      <c t="s" s="4" r="A7">
        <v>785</v>
      </c>
      <c t="n" s="6" r="B7">
        <v>1153</v>
      </c>
      <c t="n" s="6" r="C7">
        <v>858</v>
      </c>
    </row>
    <row spans="1:3" r="8">
      <c t="s" s="4" r="A8">
        <v>786</v>
      </c>
      <c t="n" s="6" r="B8">
        <v>511</v>
      </c>
      <c t="n" s="6" r="C8">
        <v>776</v>
      </c>
    </row>
    <row spans="1:3" r="9">
      <c t="s" s="4" r="A9">
        <v>787</v>
      </c>
      <c t="n" s="6" r="B9">
        <v>429</v>
      </c>
      <c t="n" s="6" r="C9">
        <v>689</v>
      </c>
    </row>
    <row spans="1:3" r="10">
      <c t="s" s="4" r="A10">
        <v>788</v>
      </c>
      <c t="n" s="6" r="C10">
        <v>1828</v>
      </c>
    </row>
    <row spans="1:3" r="11">
      <c t="s" s="4" r="A11">
        <v>789</v>
      </c>
      <c t="n" s="6" r="B11">
        <v>65213</v>
      </c>
      <c t="n" s="6" r="C11">
        <v>53458</v>
      </c>
    </row>
    <row spans="1:3" r="12">
      <c t="s" s="3" r="A12">
        <v>790</v>
      </c>
    </row>
    <row spans="1:3" r="13">
      <c t="s" s="4" r="A13">
        <v>791</v>
      </c>
      <c t="n" s="6" r="B13">
        <v>97490</v>
      </c>
      <c t="n" s="6" r="C13">
        <v>87031</v>
      </c>
    </row>
    <row spans="1:3" r="14">
      <c t="s" s="4" r="A14">
        <v>792</v>
      </c>
      <c t="n" s="6" r="B14">
        <v>16144</v>
      </c>
      <c t="n" s="6" r="C14">
        <v>16356</v>
      </c>
    </row>
    <row spans="1:3" r="15">
      <c t="s" s="4" r="A15">
        <v>793</v>
      </c>
      <c t="n" s="6" r="C15">
        <v>4036</v>
      </c>
    </row>
    <row spans="1:3" r="16">
      <c t="s" s="4" r="A16">
        <v>794</v>
      </c>
      <c t="n" s="6" r="B16">
        <v>3212</v>
      </c>
      <c t="n" s="6" r="C16">
        <v>3030</v>
      </c>
    </row>
    <row spans="1:3" r="17">
      <c t="s" s="4" r="A17">
        <v>795</v>
      </c>
      <c t="n" s="6" r="B17">
        <v>1718</v>
      </c>
      <c t="n" s="6" r="C17">
        <v>2611</v>
      </c>
    </row>
    <row spans="1:3" r="18">
      <c t="s" s="4" r="A18">
        <v>157</v>
      </c>
      <c t="n" s="6" r="B18">
        <v>-2344</v>
      </c>
      <c t="n" s="6" r="C18">
        <v>357</v>
      </c>
    </row>
    <row spans="1:3" r="19">
      <c t="s" s="4" r="A19">
        <v>796</v>
      </c>
      <c t="n" s="6" r="B19">
        <v>116220</v>
      </c>
      <c t="n" s="6" r="C19">
        <v>113421</v>
      </c>
    </row>
    <row spans="1:3" r="20">
      <c t="s" s="4" r="A20">
        <v>797</v>
      </c>
      <c t="n" s="6" r="B20">
        <v>612</v>
      </c>
      <c t="n" s="6" r="C20">
        <v>694</v>
      </c>
    </row>
    <row spans="1:3" r="21">
      <c t="s" s="4" r="A21">
        <v>798</v>
      </c>
      <c t="n" s="7" r="B21">
        <v>51619</v>
      </c>
      <c t="n" s="7" r="C21">
        <v>60657</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s>
  <sheetData>
    <row spans="1:4" r="1">
      <c t="s" s="1" r="A1">
        <v>799</v>
      </c>
      <c t="s" s="2" r="B1">
        <v>1</v>
      </c>
    </row>
    <row spans="1:4" r="2">
      <c t="s" s="2" r="B2">
        <v>2</v>
      </c>
      <c t="s" s="2" r="C2">
        <v>32</v>
      </c>
      <c t="s" s="2" r="D2">
        <v>70</v>
      </c>
    </row>
    <row spans="1:4" r="3">
      <c t="s" s="3" r="A3">
        <v>744</v>
      </c>
    </row>
    <row spans="1:4" r="4">
      <c t="s" s="4" r="A4">
        <v>800</v>
      </c>
      <c t="n" s="7" r="B4">
        <v>1275</v>
      </c>
      <c t="n" s="7" r="C4">
        <v>1268</v>
      </c>
      <c t="n" s="7" r="D4">
        <v>1289</v>
      </c>
    </row>
    <row spans="1:4" r="5">
      <c t="s" s="4" r="A5">
        <v>801</v>
      </c>
      <c t="n" s="6" r="B5">
        <v>22</v>
      </c>
      <c t="n" s="6" r="C5">
        <v>18</v>
      </c>
      <c t="n" s="6" r="D5">
        <v>18</v>
      </c>
    </row>
    <row spans="1:4" r="6">
      <c t="s" s="4" r="A6">
        <v>802</v>
      </c>
      <c t="n" s="6" r="B6">
        <v>0</v>
      </c>
      <c t="n" s="6" r="C6">
        <v>0</v>
      </c>
      <c t="n" s="6" r="D6">
        <v>0</v>
      </c>
    </row>
    <row spans="1:4" r="7">
      <c t="s" s="4" r="A7">
        <v>803</v>
      </c>
      <c t="n" s="6" r="B7">
        <v>0</v>
      </c>
      <c t="n" s="6" r="C7">
        <v>0</v>
      </c>
      <c t="n" s="6" r="D7">
        <v>0</v>
      </c>
    </row>
    <row spans="1:4" r="8">
      <c t="s" s="4" r="A8">
        <v>804</v>
      </c>
      <c t="n" s="6" r="B8">
        <v>-124</v>
      </c>
      <c t="n" s="6" r="C8">
        <v>-11</v>
      </c>
      <c t="n" s="6" r="D8">
        <v>-39</v>
      </c>
    </row>
    <row spans="1:4" r="9">
      <c t="s" s="4" r="A9">
        <v>805</v>
      </c>
      <c t="n" s="7" r="B9">
        <v>1173</v>
      </c>
      <c t="n" s="7" r="C9">
        <v>1275</v>
      </c>
      <c t="n" s="7" r="D9">
        <v>1268</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21"/>
  </cols>
  <sheetData>
    <row spans="1:2" r="1">
      <c t="s" s="1" r="A1">
        <v>806</v>
      </c>
      <c t="s" s="2" r="B1">
        <v>1</v>
      </c>
    </row>
    <row spans="1:2" r="2">
      <c t="s" s="2" r="B2">
        <v>807</v>
      </c>
    </row>
    <row spans="1:2" r="3">
      <c t="s" s="3" r="A3">
        <v>808</v>
      </c>
    </row>
    <row spans="1:2" r="4">
      <c t="s" s="4" r="A4">
        <v>809</v>
      </c>
      <c t="n" s="6" r="B4">
        <v>4</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sheetPr>
  <dimension ref="A1:O65"/>
  <sheetViews>
    <sheetView workbookViewId="0">
      <selection activeCell="A1" sqref="A1"/>
    </sheetView>
  </sheetViews>
  <sheetFormatPr baseColWidth="10" defaultRowHeight="15"/>
  <cols>
    <col customWidth="1" max="1" min="1" width="70"/>
    <col customWidth="1" max="2" min="2" width="71"/>
    <col customWidth="1" max="3" min="3" width="13"/>
    <col customWidth="1" max="4" min="4" width="14"/>
    <col customWidth="1" max="5" min="5" width="14"/>
    <col customWidth="1" max="6" min="6" width="14"/>
    <col customWidth="1" max="7" min="7" width="13"/>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spans="1:15" r="1">
      <c t="s" s="1" r="A1">
        <v>810</v>
      </c>
      <c t="s" s="2" r="B1">
        <v>454</v>
      </c>
      <c t="s" s="2" r="J1">
        <v>1</v>
      </c>
    </row>
    <row spans="1:15" r="2">
      <c t="s" s="2" r="B2">
        <v>2</v>
      </c>
      <c t="s" s="2" r="C2">
        <v>455</v>
      </c>
      <c t="s" s="2" r="D2">
        <v>4</v>
      </c>
      <c t="s" s="2" r="E2">
        <v>456</v>
      </c>
      <c t="s" s="2" r="F2">
        <v>32</v>
      </c>
      <c t="s" s="2" r="G2">
        <v>457</v>
      </c>
      <c t="s" s="2" r="H2">
        <v>458</v>
      </c>
      <c t="s" s="2" r="I2">
        <v>459</v>
      </c>
      <c t="s" s="2" r="J2">
        <v>2</v>
      </c>
      <c t="s" s="2" r="L2">
        <v>32</v>
      </c>
      <c t="s" s="2" r="N2">
        <v>70</v>
      </c>
    </row>
    <row spans="1:15" r="3">
      <c t="s" s="3" r="A3">
        <v>808</v>
      </c>
    </row>
    <row spans="1:15" r="4">
      <c t="s" s="4" r="A4">
        <v>811</v>
      </c>
      <c t="n" s="7" r="B4">
        <v>595190</v>
      </c>
      <c t="n" s="7" r="C4">
        <v>612866</v>
      </c>
      <c t="n" s="7" r="D4">
        <v>669079</v>
      </c>
      <c t="n" s="7" r="E4">
        <v>802389</v>
      </c>
      <c t="n" s="7" r="F4">
        <v>765465</v>
      </c>
      <c t="n" s="7" r="G4">
        <v>714606</v>
      </c>
      <c t="n" s="7" r="H4">
        <v>630149</v>
      </c>
      <c t="n" s="7" r="I4">
        <v>495058</v>
      </c>
      <c t="n" s="7" r="J4">
        <v>2679524</v>
      </c>
      <c t="s" s="4" r="K4">
        <v>72</v>
      </c>
      <c t="n" s="7" r="L4">
        <v>2605278</v>
      </c>
      <c t="s" s="4" r="M4">
        <v>72</v>
      </c>
      <c t="n" s="7" r="N4">
        <v>2203962</v>
      </c>
      <c t="s" s="4" r="O4">
        <v>72</v>
      </c>
    </row>
    <row spans="1:15" r="5">
      <c t="s" s="4" r="A5">
        <v>812</v>
      </c>
      <c t="n" s="6" r="B5">
        <v>83545</v>
      </c>
      <c t="n" s="6" r="C5">
        <v>84129</v>
      </c>
      <c t="n" s="6" r="D5">
        <v>92393</v>
      </c>
      <c t="n" s="6" r="E5">
        <v>148485</v>
      </c>
      <c t="n" s="6" r="F5">
        <v>135527</v>
      </c>
      <c t="n" s="6" r="G5">
        <v>104411</v>
      </c>
      <c t="n" s="6" r="H5">
        <v>92532</v>
      </c>
      <c t="n" s="6" r="I5">
        <v>54422</v>
      </c>
      <c t="n" s="6" r="J5">
        <v>408552</v>
      </c>
      <c t="n" s="6" r="L5">
        <v>386892</v>
      </c>
      <c t="n" s="6" r="N5">
        <v>239520</v>
      </c>
    </row>
    <row spans="1:15" r="6">
      <c t="s" s="4" r="A6">
        <v>33</v>
      </c>
      <c t="n" s="6" r="B6">
        <v>1837890</v>
      </c>
      <c t="n" s="6" r="F6">
        <v>1790512</v>
      </c>
      <c t="n" s="6" r="J6">
        <v>1837890</v>
      </c>
      <c t="n" s="6" r="L6">
        <v>1790512</v>
      </c>
      <c t="n" s="6" r="N6">
        <v>1517168</v>
      </c>
    </row>
    <row spans="1:15" r="7">
      <c t="s" s="4" r="A7">
        <v>155</v>
      </c>
      <c t="n" s="6" r="J7">
        <v>63345</v>
      </c>
      <c t="n" s="6" r="L7">
        <v>45156</v>
      </c>
      <c t="n" s="6" r="N7">
        <v>40422</v>
      </c>
    </row>
    <row spans="1:15" r="8">
      <c t="s" s="4" r="A8">
        <v>163</v>
      </c>
      <c t="n" s="6" r="J8">
        <v>139013</v>
      </c>
      <c t="n" s="6" r="L8">
        <v>105989</v>
      </c>
      <c t="n" s="6" r="N8">
        <v>70227</v>
      </c>
    </row>
    <row spans="1:15" r="9">
      <c t="s" s="4" r="A9">
        <v>98</v>
      </c>
    </row>
    <row spans="1:15" r="10">
      <c t="s" s="3" r="A10">
        <v>808</v>
      </c>
    </row>
    <row spans="1:15" r="11">
      <c t="s" s="4" r="A11">
        <v>811</v>
      </c>
      <c t="n" s="6" r="B11">
        <v>484645</v>
      </c>
      <c t="n" s="6" r="C11">
        <v>458494</v>
      </c>
      <c t="n" s="6" r="D11">
        <v>454531</v>
      </c>
      <c t="n" s="6" r="E11">
        <v>698661</v>
      </c>
      <c t="n" s="6" r="F11">
        <v>657485</v>
      </c>
      <c t="n" s="6" r="G11">
        <v>593376</v>
      </c>
      <c t="n" s="6" r="H11">
        <v>505241</v>
      </c>
      <c t="n" s="6" r="I11">
        <v>379949</v>
      </c>
      <c t="n" s="6" r="J11">
        <v>2096331</v>
      </c>
      <c t="n" s="6" r="L11">
        <v>2136051</v>
      </c>
      <c t="n" s="6" r="N11">
        <v>1624916</v>
      </c>
    </row>
    <row spans="1:15" r="12">
      <c t="s" s="4" r="A12">
        <v>812</v>
      </c>
      <c t="n" s="6" r="J12">
        <v>415094</v>
      </c>
      <c t="n" s="6" r="L12">
        <v>396921</v>
      </c>
      <c t="n" s="6" r="N12">
        <v>202555</v>
      </c>
    </row>
    <row spans="1:15" r="13">
      <c t="s" s="4" r="A13">
        <v>99</v>
      </c>
    </row>
    <row spans="1:15" r="14">
      <c t="s" s="3" r="A14">
        <v>808</v>
      </c>
    </row>
    <row spans="1:15" r="15">
      <c t="s" s="4" r="A15">
        <v>811</v>
      </c>
      <c t="n" s="6" r="B15">
        <v>74791</v>
      </c>
      <c t="n" s="6" r="C15">
        <v>78417</v>
      </c>
      <c t="n" s="6" r="D15">
        <v>90458</v>
      </c>
      <c t="n" s="6" r="E15">
        <v>78729</v>
      </c>
      <c t="n" s="6" r="F15">
        <v>84566</v>
      </c>
      <c t="n" s="6" r="G15">
        <v>97407</v>
      </c>
      <c t="n" s="6" r="H15">
        <v>102640</v>
      </c>
      <c t="n" s="6" r="I15">
        <v>86624</v>
      </c>
      <c t="n" s="6" r="J15">
        <v>322395</v>
      </c>
      <c t="n" s="6" r="L15">
        <v>371237</v>
      </c>
      <c t="n" s="6" r="N15">
        <v>495627</v>
      </c>
    </row>
    <row spans="1:15" r="16">
      <c t="s" s="4" r="A16">
        <v>812</v>
      </c>
      <c t="n" s="6" r="J16">
        <v>19948</v>
      </c>
      <c t="n" s="6" r="L16">
        <v>27563</v>
      </c>
      <c t="n" s="6" r="N16">
        <v>40597</v>
      </c>
    </row>
    <row spans="1:15" r="17">
      <c t="s" s="4" r="A17">
        <v>100</v>
      </c>
    </row>
    <row spans="1:15" r="18">
      <c t="s" s="3" r="A18">
        <v>808</v>
      </c>
    </row>
    <row spans="1:15" r="19">
      <c t="s" s="4" r="A19">
        <v>811</v>
      </c>
      <c t="n" s="6" r="B19">
        <v>35754</v>
      </c>
      <c t="n" s="7" r="C19">
        <v>75955</v>
      </c>
      <c t="n" s="7" r="D19">
        <v>124090</v>
      </c>
      <c t="n" s="7" r="E19">
        <v>24999</v>
      </c>
      <c t="n" s="6" r="F19">
        <v>23414</v>
      </c>
      <c t="n" s="7" r="G19">
        <v>23823</v>
      </c>
      <c t="n" s="7" r="H19">
        <v>22268</v>
      </c>
      <c t="n" s="7" r="I19">
        <v>28485</v>
      </c>
      <c t="n" s="6" r="J19">
        <v>260798</v>
      </c>
      <c t="n" s="6" r="L19">
        <v>97990</v>
      </c>
      <c t="n" s="6" r="N19">
        <v>83419</v>
      </c>
    </row>
    <row spans="1:15" r="20">
      <c t="s" s="4" r="A20">
        <v>812</v>
      </c>
      <c t="n" s="6" r="J20">
        <v>51723</v>
      </c>
      <c t="n" s="6" r="L20">
        <v>41887</v>
      </c>
      <c t="n" s="6" r="N20">
        <v>41055</v>
      </c>
    </row>
    <row spans="1:15" r="21">
      <c t="s" s="4" r="A21">
        <v>813</v>
      </c>
    </row>
    <row spans="1:15" r="22">
      <c t="s" s="3" r="A22">
        <v>808</v>
      </c>
    </row>
    <row spans="1:15" r="23">
      <c t="s" s="4" r="A23">
        <v>811</v>
      </c>
      <c t="n" s="6" r="J23">
        <v>2185489</v>
      </c>
      <c t="n" s="6" r="L23">
        <v>2143585</v>
      </c>
      <c t="n" s="6" r="N23">
        <v>1625706</v>
      </c>
    </row>
    <row spans="1:15" r="24">
      <c t="s" s="4" r="A24">
        <v>812</v>
      </c>
      <c t="n" s="6" r="J24">
        <v>439393</v>
      </c>
      <c t="n" s="6" r="L24">
        <v>397716</v>
      </c>
      <c t="n" s="6" r="N24">
        <v>202616</v>
      </c>
    </row>
    <row spans="1:15" r="25">
      <c t="s" s="4" r="A25">
        <v>33</v>
      </c>
      <c t="n" s="6" r="B25">
        <v>701296</v>
      </c>
      <c t="n" s="6" r="F25">
        <v>675409</v>
      </c>
      <c t="n" s="6" r="J25">
        <v>701296</v>
      </c>
      <c t="n" s="6" r="L25">
        <v>675409</v>
      </c>
      <c t="n" s="6" r="N25">
        <v>521711</v>
      </c>
    </row>
    <row spans="1:15" r="26">
      <c t="s" s="4" r="A26">
        <v>155</v>
      </c>
      <c t="n" s="6" r="J26">
        <v>27137</v>
      </c>
      <c t="n" s="6" r="L26">
        <v>20668</v>
      </c>
      <c t="n" s="6" r="N26">
        <v>15341</v>
      </c>
    </row>
    <row spans="1:15" r="27">
      <c t="s" s="4" r="A27">
        <v>163</v>
      </c>
      <c t="n" s="6" r="J27">
        <v>51294</v>
      </c>
      <c t="n" s="6" r="L27">
        <v>84354</v>
      </c>
      <c t="n" s="6" r="N27">
        <v>55979</v>
      </c>
    </row>
    <row spans="1:15" r="28">
      <c t="s" s="4" r="A28">
        <v>814</v>
      </c>
    </row>
    <row spans="1:15" r="29">
      <c t="s" s="3" r="A29">
        <v>808</v>
      </c>
    </row>
    <row spans="1:15" r="30">
      <c t="s" s="4" r="A30">
        <v>811</v>
      </c>
      <c t="n" s="6" r="J30">
        <v>354831</v>
      </c>
      <c t="n" s="6" r="L30">
        <v>398494</v>
      </c>
      <c t="n" s="6" r="N30">
        <v>507460</v>
      </c>
    </row>
    <row spans="1:15" r="31">
      <c t="s" s="4" r="A31">
        <v>812</v>
      </c>
      <c t="n" s="6" r="J31">
        <v>22550</v>
      </c>
      <c t="n" s="6" r="L31">
        <v>30192</v>
      </c>
      <c t="n" s="6" r="N31">
        <v>41039</v>
      </c>
    </row>
    <row spans="1:15" r="32">
      <c t="s" s="4" r="A32">
        <v>33</v>
      </c>
      <c t="n" s="6" r="B32">
        <v>275599</v>
      </c>
      <c t="n" s="6" r="F32">
        <v>291798</v>
      </c>
      <c t="n" s="6" r="J32">
        <v>275599</v>
      </c>
      <c t="n" s="6" r="L32">
        <v>291798</v>
      </c>
      <c t="n" s="6" r="N32">
        <v>298009</v>
      </c>
    </row>
    <row spans="1:15" r="33">
      <c t="s" s="4" r="A33">
        <v>155</v>
      </c>
      <c t="n" s="6" r="J33">
        <v>11971</v>
      </c>
      <c t="n" s="6" r="L33">
        <v>11748</v>
      </c>
      <c t="n" s="6" r="N33">
        <v>12582</v>
      </c>
    </row>
    <row spans="1:15" r="34">
      <c t="s" s="4" r="A34">
        <v>163</v>
      </c>
      <c t="n" s="6" r="J34">
        <v>10190</v>
      </c>
      <c t="n" s="6" r="L34">
        <v>9381</v>
      </c>
      <c t="n" s="6" r="N34">
        <v>8774</v>
      </c>
    </row>
    <row spans="1:15" r="35">
      <c t="s" s="4" r="A35">
        <v>815</v>
      </c>
    </row>
    <row spans="1:15" r="36">
      <c t="s" s="3" r="A36">
        <v>808</v>
      </c>
    </row>
    <row spans="1:15" r="37">
      <c t="s" s="4" r="A37">
        <v>811</v>
      </c>
      <c t="n" s="6" r="J37">
        <v>273899</v>
      </c>
      <c t="n" s="6" r="L37">
        <v>160590</v>
      </c>
      <c t="n" s="6" r="N37">
        <v>109392</v>
      </c>
    </row>
    <row spans="1:15" r="38">
      <c t="s" s="4" r="A38">
        <v>812</v>
      </c>
      <c t="n" s="6" r="J38">
        <v>64824</v>
      </c>
      <c t="n" s="6" r="L38">
        <v>104487</v>
      </c>
      <c t="n" s="6" r="N38">
        <v>67028</v>
      </c>
    </row>
    <row spans="1:15" r="39">
      <c t="s" s="4" r="A39">
        <v>33</v>
      </c>
      <c t="n" s="6" r="B39">
        <v>518263</v>
      </c>
      <c t="n" s="6" r="F39">
        <v>549073</v>
      </c>
      <c t="n" s="6" r="J39">
        <v>518263</v>
      </c>
      <c t="n" s="6" r="L39">
        <v>549073</v>
      </c>
      <c t="n" s="6" r="N39">
        <v>436075</v>
      </c>
    </row>
    <row spans="1:15" r="40">
      <c t="s" s="4" r="A40">
        <v>155</v>
      </c>
      <c t="n" s="6" r="J40">
        <v>24237</v>
      </c>
      <c t="n" s="6" r="L40">
        <v>12740</v>
      </c>
      <c t="n" s="6" r="N40">
        <v>12499</v>
      </c>
    </row>
    <row spans="1:15" r="41">
      <c t="s" s="4" r="A41">
        <v>163</v>
      </c>
      <c t="n" s="6" r="J41">
        <v>77529</v>
      </c>
      <c t="n" s="6" r="L41">
        <v>12254</v>
      </c>
      <c t="n" s="6" r="N41">
        <v>5474</v>
      </c>
    </row>
    <row spans="1:15" r="42">
      <c t="s" s="4" r="A42">
        <v>816</v>
      </c>
    </row>
    <row spans="1:15" r="43">
      <c t="s" s="3" r="A43">
        <v>808</v>
      </c>
    </row>
    <row spans="1:15" r="44">
      <c t="s" s="4" r="A44">
        <v>33</v>
      </c>
      <c t="n" s="7" r="B44">
        <v>342732</v>
      </c>
      <c t="n" s="7" r="F44">
        <v>274232</v>
      </c>
      <c t="n" s="6" r="J44">
        <v>342732</v>
      </c>
      <c t="n" s="6" r="L44">
        <v>274232</v>
      </c>
      <c t="n" s="6" r="N44">
        <v>261373</v>
      </c>
    </row>
    <row spans="1:15" r="45">
      <c t="s" s="4" r="A45">
        <v>817</v>
      </c>
    </row>
    <row spans="1:15" r="46">
      <c t="s" s="3" r="A46">
        <v>808</v>
      </c>
    </row>
    <row spans="1:15" r="47">
      <c t="s" s="4" r="A47">
        <v>812</v>
      </c>
      <c t="n" s="6" r="J47">
        <v>-78213</v>
      </c>
      <c t="n" s="6" r="L47">
        <v>-79479</v>
      </c>
      <c t="n" s="6" r="N47">
        <v>-44687</v>
      </c>
    </row>
    <row spans="1:15" r="48">
      <c t="s" s="4" r="A48">
        <v>818</v>
      </c>
    </row>
    <row spans="1:15" r="49">
      <c t="s" s="3" r="A49">
        <v>808</v>
      </c>
    </row>
    <row spans="1:15" r="50">
      <c t="s" s="4" r="A50">
        <v>811</v>
      </c>
      <c t="n" s="6" r="J50">
        <v>-134695</v>
      </c>
      <c t="n" s="6" r="L50">
        <v>-97391</v>
      </c>
      <c t="n" s="6" r="N50">
        <v>-38596</v>
      </c>
    </row>
    <row spans="1:15" r="51">
      <c t="s" s="4" r="A51">
        <v>812</v>
      </c>
      <c t="n" s="6" r="J51">
        <v>-40002</v>
      </c>
      <c t="n" s="6" r="L51">
        <v>-66024</v>
      </c>
      <c t="n" s="6" r="N51">
        <v>-26476</v>
      </c>
    </row>
    <row spans="1:15" r="52">
      <c t="s" s="4" r="A52">
        <v>819</v>
      </c>
    </row>
    <row spans="1:15" r="53">
      <c t="s" s="3" r="A53">
        <v>808</v>
      </c>
    </row>
    <row spans="1:15" r="54">
      <c t="s" s="4" r="A54">
        <v>811</v>
      </c>
      <c t="n" s="6" r="J54">
        <v>89158</v>
      </c>
      <c t="n" s="6" r="L54">
        <v>7534</v>
      </c>
      <c t="n" s="6" r="N54">
        <v>790</v>
      </c>
    </row>
    <row spans="1:15" r="55">
      <c t="s" s="4" r="A55">
        <v>812</v>
      </c>
      <c t="n" s="6" r="J55">
        <v>24299</v>
      </c>
      <c t="n" s="6" r="L55">
        <v>795</v>
      </c>
      <c t="n" s="6" r="N55">
        <v>61</v>
      </c>
    </row>
    <row spans="1:15" r="56">
      <c t="s" s="4" r="A56">
        <v>820</v>
      </c>
    </row>
    <row spans="1:15" r="57">
      <c t="s" s="3" r="A57">
        <v>808</v>
      </c>
    </row>
    <row spans="1:15" r="58">
      <c t="s" s="4" r="A58">
        <v>811</v>
      </c>
      <c t="n" s="6" r="J58">
        <v>32436</v>
      </c>
      <c t="n" s="6" r="L58">
        <v>27257</v>
      </c>
      <c t="n" s="6" r="N58">
        <v>11833</v>
      </c>
    </row>
    <row spans="1:15" r="59">
      <c t="s" s="4" r="A59">
        <v>812</v>
      </c>
      <c t="n" s="6" r="J59">
        <v>2602</v>
      </c>
      <c t="n" s="6" r="L59">
        <v>2629</v>
      </c>
      <c t="n" s="6" r="N59">
        <v>442</v>
      </c>
    </row>
    <row spans="1:15" r="60">
      <c t="s" s="4" r="A60">
        <v>821</v>
      </c>
    </row>
    <row spans="1:15" r="61">
      <c t="s" s="3" r="A61">
        <v>808</v>
      </c>
    </row>
    <row spans="1:15" r="62">
      <c t="s" s="4" r="A62">
        <v>811</v>
      </c>
      <c t="n" s="6" r="J62">
        <v>13101</v>
      </c>
      <c t="n" s="6" r="L62">
        <v>62600</v>
      </c>
      <c t="n" s="6" r="N62">
        <v>25973</v>
      </c>
    </row>
    <row spans="1:15" r="63">
      <c t="s" s="4" r="A63">
        <v>812</v>
      </c>
      <c t="n" s="7" r="J63">
        <v>13101</v>
      </c>
      <c t="n" s="7" r="L63">
        <v>62600</v>
      </c>
      <c t="n" s="7" r="N63">
        <v>25973</v>
      </c>
    </row>
    <row spans="1:15" r="64">
      <c t="n" r="A64"/>
    </row>
    <row spans="1:15" r="65">
      <c t="s" s="4" r="A65">
        <v>72</v>
      </c>
      <c t="s" s="4" r="B65">
        <v>101</v>
      </c>
    </row>
  </sheetData>
  <mergeCells count="8">
    <mergeCell ref="A1:A2"/>
    <mergeCell ref="B1:I1"/>
    <mergeCell ref="J1:O1"/>
    <mergeCell ref="J2:K2"/>
    <mergeCell ref="L2:M2"/>
    <mergeCell ref="N2:O2"/>
    <mergeCell ref="A64:O64"/>
    <mergeCell ref="B65:O65"/>
  </mergeCells>
  <pageMargins bottom="1" footer="0.5" header="0.5" left="0.75" right="0.75" top="1"/>
</worksheet>
</file>

<file path=xl/worksheets/sheet94.xml><?xml version="1.0" encoding="utf-8"?>
<worksheet xmlns="http://schemas.openxmlformats.org/spreadsheetml/2006/main">
  <sheetPr>
    <outlinePr summaryBelow="1" summaryRight="1"/>
  </sheetPr>
  <dimension ref="A1:P20"/>
  <sheetViews>
    <sheetView workbookViewId="0">
      <selection activeCell="A1" sqref="A1"/>
    </sheetView>
  </sheetViews>
  <sheetFormatPr baseColWidth="10" defaultRowHeight="15"/>
  <cols>
    <col customWidth="1" max="1" min="1" width="68"/>
    <col customWidth="1" max="2" min="2" width="71"/>
    <col customWidth="1" max="3" min="3" width="15"/>
    <col customWidth="1" max="4" min="4" width="13"/>
    <col customWidth="1" max="5" min="5" width="14"/>
    <col customWidth="1" max="6" min="6" width="14"/>
    <col customWidth="1" max="7" min="7" width="14"/>
    <col customWidth="1" max="8" min="8" width="13"/>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4"/>
  </cols>
  <sheetData>
    <row spans="1:16" r="1">
      <c t="s" s="1" r="A1">
        <v>822</v>
      </c>
      <c t="s" s="2" r="C1">
        <v>454</v>
      </c>
      <c t="s" s="2" r="K1">
        <v>1</v>
      </c>
    </row>
    <row spans="1:16" r="2">
      <c t="s" s="2" r="C2">
        <v>2</v>
      </c>
      <c t="s" s="2" r="D2">
        <v>455</v>
      </c>
      <c t="s" s="2" r="E2">
        <v>4</v>
      </c>
      <c t="s" s="2" r="F2">
        <v>456</v>
      </c>
      <c t="s" s="2" r="G2">
        <v>32</v>
      </c>
      <c t="s" s="2" r="H2">
        <v>457</v>
      </c>
      <c t="s" s="2" r="I2">
        <v>458</v>
      </c>
      <c t="s" s="2" r="J2">
        <v>459</v>
      </c>
      <c t="s" s="2" r="K2">
        <v>2</v>
      </c>
      <c t="s" s="2" r="M2">
        <v>32</v>
      </c>
      <c t="s" s="2" r="O2">
        <v>70</v>
      </c>
    </row>
    <row spans="1:16" r="3">
      <c t="s" s="3" r="A3">
        <v>823</v>
      </c>
    </row>
    <row spans="1:16" r="4">
      <c t="s" s="4" r="A4">
        <v>71</v>
      </c>
      <c t="n" s="7" r="C4">
        <v>595190</v>
      </c>
      <c t="n" s="7" r="D4">
        <v>612866</v>
      </c>
      <c t="n" s="7" r="E4">
        <v>669079</v>
      </c>
      <c t="n" s="7" r="F4">
        <v>802389</v>
      </c>
      <c t="n" s="7" r="G4">
        <v>765465</v>
      </c>
      <c t="n" s="7" r="H4">
        <v>714606</v>
      </c>
      <c t="n" s="7" r="I4">
        <v>630149</v>
      </c>
      <c t="n" s="7" r="J4">
        <v>495058</v>
      </c>
      <c t="n" s="7" r="K4">
        <v>2679524</v>
      </c>
      <c t="s" s="4" r="L4">
        <v>72</v>
      </c>
      <c t="n" s="7" r="M4">
        <v>2605278</v>
      </c>
      <c t="s" s="4" r="N4">
        <v>72</v>
      </c>
      <c t="n" s="7" r="O4">
        <v>2203962</v>
      </c>
      <c t="s" s="4" r="P4">
        <v>72</v>
      </c>
    </row>
    <row spans="1:16" r="5">
      <c t="s" s="4" r="A5">
        <v>33</v>
      </c>
      <c t="n" s="6" r="C5">
        <v>1837890</v>
      </c>
      <c t="n" s="6" r="G5">
        <v>1790512</v>
      </c>
      <c t="n" s="6" r="K5">
        <v>1837890</v>
      </c>
      <c t="n" s="6" r="M5">
        <v>1790512</v>
      </c>
      <c t="n" s="6" r="O5">
        <v>1517168</v>
      </c>
    </row>
    <row spans="1:16" r="6">
      <c t="s" s="4" r="A6">
        <v>824</v>
      </c>
    </row>
    <row spans="1:16" r="7">
      <c t="s" s="3" r="A7">
        <v>823</v>
      </c>
    </row>
    <row spans="1:16" r="8">
      <c t="s" s="4" r="A8">
        <v>71</v>
      </c>
      <c t="s" s="4" r="B8">
        <v>72</v>
      </c>
      <c t="n" s="6" r="K8">
        <v>2297501</v>
      </c>
      <c t="n" s="6" r="M8">
        <v>2404266</v>
      </c>
      <c t="n" s="6" r="O8">
        <v>1998579</v>
      </c>
    </row>
    <row spans="1:16" r="9">
      <c t="s" s="4" r="A9">
        <v>33</v>
      </c>
      <c t="n" s="6" r="C9">
        <v>957790</v>
      </c>
      <c t="n" s="6" r="G9">
        <v>1184811</v>
      </c>
      <c t="n" s="6" r="K9">
        <v>957790</v>
      </c>
      <c t="n" s="6" r="M9">
        <v>1184811</v>
      </c>
      <c t="n" s="6" r="O9">
        <v>1115473</v>
      </c>
    </row>
    <row spans="1:16" r="10">
      <c t="s" s="4" r="A10">
        <v>737</v>
      </c>
    </row>
    <row spans="1:16" r="11">
      <c t="s" s="3" r="A11">
        <v>823</v>
      </c>
    </row>
    <row spans="1:16" r="12">
      <c t="s" s="4" r="A12">
        <v>71</v>
      </c>
      <c t="s" s="4" r="B12">
        <v>72</v>
      </c>
      <c t="n" s="6" r="K12">
        <v>382023</v>
      </c>
      <c t="n" s="6" r="M12">
        <v>201012</v>
      </c>
      <c t="n" s="6" r="O12">
        <v>205383</v>
      </c>
    </row>
    <row spans="1:16" r="13">
      <c t="s" s="4" r="A13">
        <v>825</v>
      </c>
    </row>
    <row spans="1:16" r="14">
      <c t="s" s="3" r="A14">
        <v>823</v>
      </c>
    </row>
    <row spans="1:16" r="15">
      <c t="s" s="4" r="A15">
        <v>33</v>
      </c>
      <c t="n" s="6" r="C15">
        <v>788878</v>
      </c>
      <c t="n" s="6" r="G15">
        <v>524724</v>
      </c>
      <c t="n" s="6" r="K15">
        <v>788878</v>
      </c>
      <c t="n" s="6" r="M15">
        <v>524724</v>
      </c>
      <c t="n" s="6" r="O15">
        <v>321391</v>
      </c>
    </row>
    <row spans="1:16" r="16">
      <c t="s" s="4" r="A16">
        <v>826</v>
      </c>
    </row>
    <row spans="1:16" r="17">
      <c t="s" s="3" r="A17">
        <v>823</v>
      </c>
    </row>
    <row spans="1:16" r="18">
      <c t="s" s="4" r="A18">
        <v>33</v>
      </c>
      <c t="n" s="7" r="C18">
        <v>91222</v>
      </c>
      <c t="n" s="7" r="G18">
        <v>80977</v>
      </c>
      <c t="n" s="7" r="K18">
        <v>91222</v>
      </c>
      <c t="n" s="7" r="M18">
        <v>80977</v>
      </c>
      <c t="n" s="7" r="O18">
        <v>80304</v>
      </c>
    </row>
    <row spans="1:16" r="19">
      <c t="n" r="A19"/>
    </row>
    <row spans="1:16" r="20">
      <c t="s" s="4" r="A20">
        <v>72</v>
      </c>
      <c t="s" s="4" r="B20">
        <v>101</v>
      </c>
    </row>
  </sheetData>
  <mergeCells count="8">
    <mergeCell ref="A1:B2"/>
    <mergeCell ref="C1:J1"/>
    <mergeCell ref="K1:P1"/>
    <mergeCell ref="K2:L2"/>
    <mergeCell ref="M2:N2"/>
    <mergeCell ref="O2:P2"/>
    <mergeCell ref="A19:O19"/>
    <mergeCell ref="B20:O20"/>
  </mergeCells>
  <pageMargins bottom="1" footer="0.5" header="0.5" left="0.75" right="0.75" top="1"/>
</worksheet>
</file>

<file path=xl/worksheets/sheet95.xml><?xml version="1.0" encoding="utf-8"?>
<worksheet xmlns="http://schemas.openxmlformats.org/spreadsheetml/2006/main">
  <sheetPr>
    <outlinePr summaryBelow="1" summaryRight="1"/>
  </sheetPr>
  <dimension ref="A1:L6"/>
  <sheetViews>
    <sheetView workbookViewId="0">
      <selection activeCell="A1" sqref="A1"/>
    </sheetView>
  </sheetViews>
  <sheetFormatPr baseColWidth="10" defaultRowHeight="15"/>
  <cols>
    <col customWidth="1" max="1" min="1" width="80"/>
    <col customWidth="1" max="2" min="2" width="15"/>
    <col customWidth="1" max="3" min="3" width="13"/>
    <col customWidth="1" max="4" min="4" width="14"/>
    <col customWidth="1" max="5" min="5" width="14"/>
    <col customWidth="1" max="6" min="6" width="14"/>
    <col customWidth="1" max="7" min="7" width="13"/>
    <col customWidth="1" max="8" min="8" width="14"/>
    <col customWidth="1" max="9" min="9" width="14"/>
    <col customWidth="1" max="10" min="10" width="16"/>
    <col customWidth="1" max="11" min="11" width="14"/>
    <col customWidth="1" max="12" min="12" width="14"/>
  </cols>
  <sheetData>
    <row spans="1:12" r="1">
      <c t="s" s="1" r="A1">
        <v>827</v>
      </c>
      <c t="s" s="2" r="B1">
        <v>454</v>
      </c>
      <c t="s" s="2" r="J1">
        <v>1</v>
      </c>
    </row>
    <row spans="1:12" r="2">
      <c t="s" s="2" r="B2">
        <v>2</v>
      </c>
      <c t="s" s="2" r="C2">
        <v>455</v>
      </c>
      <c t="s" s="2" r="D2">
        <v>4</v>
      </c>
      <c t="s" s="2" r="E2">
        <v>456</v>
      </c>
      <c t="s" s="2" r="F2">
        <v>32</v>
      </c>
      <c t="s" s="2" r="G2">
        <v>457</v>
      </c>
      <c t="s" s="2" r="H2">
        <v>458</v>
      </c>
      <c t="s" s="2" r="I2">
        <v>459</v>
      </c>
      <c t="s" s="2" r="J2">
        <v>2</v>
      </c>
      <c t="s" s="2" r="K2">
        <v>32</v>
      </c>
      <c t="s" s="2" r="L2">
        <v>70</v>
      </c>
    </row>
    <row spans="1:12" r="3">
      <c t="s" s="3" r="A3">
        <v>828</v>
      </c>
    </row>
    <row spans="1:12" r="4">
      <c t="s" s="4" r="A4">
        <v>79</v>
      </c>
      <c t="n" s="7" r="B4">
        <v>83545</v>
      </c>
      <c t="n" s="7" r="C4">
        <v>84129</v>
      </c>
      <c t="n" s="7" r="D4">
        <v>92393</v>
      </c>
      <c t="n" s="7" r="E4">
        <v>148485</v>
      </c>
      <c t="n" s="7" r="F4">
        <v>135527</v>
      </c>
      <c t="n" s="7" r="G4">
        <v>104411</v>
      </c>
      <c t="n" s="7" r="H4">
        <v>92532</v>
      </c>
      <c t="n" s="7" r="I4">
        <v>54422</v>
      </c>
      <c t="n" s="7" r="J4">
        <v>408552</v>
      </c>
      <c t="n" s="7" r="K4">
        <v>386892</v>
      </c>
      <c t="n" s="7" r="L4">
        <v>239520</v>
      </c>
    </row>
    <row spans="1:12" r="5">
      <c t="s" s="4" r="A5">
        <v>81</v>
      </c>
      <c t="n" s="6" r="B5">
        <v>2937</v>
      </c>
      <c t="n" s="6" r="C5">
        <v>3712</v>
      </c>
      <c t="n" s="6" r="D5">
        <v>1417</v>
      </c>
      <c t="n" s="6" r="E5">
        <v>5436</v>
      </c>
      <c t="n" s="6" r="F5">
        <v>1824</v>
      </c>
      <c t="n" s="6" r="G5">
        <v>4285</v>
      </c>
      <c t="n" s="6" r="H5">
        <v>1929</v>
      </c>
      <c t="n" s="6" r="I5">
        <v>3141</v>
      </c>
      <c t="n" s="6" r="J5">
        <v>13502</v>
      </c>
      <c t="n" s="6" r="K5">
        <v>11179</v>
      </c>
      <c t="n" s="6" r="L5">
        <v>18695</v>
      </c>
    </row>
    <row spans="1:12" r="6">
      <c t="s" s="4" r="A6">
        <v>82</v>
      </c>
      <c t="n" s="7" r="B6">
        <v>80608</v>
      </c>
      <c t="n" s="7" r="C6">
        <v>80417</v>
      </c>
      <c t="n" s="7" r="D6">
        <v>90976</v>
      </c>
      <c t="n" s="7" r="E6">
        <v>143049</v>
      </c>
      <c t="n" s="7" r="F6">
        <v>133703</v>
      </c>
      <c t="n" s="7" r="G6">
        <v>100126</v>
      </c>
      <c t="n" s="7" r="H6">
        <v>90603</v>
      </c>
      <c t="n" s="7" r="I6">
        <v>51281</v>
      </c>
      <c t="n" s="7" r="J6">
        <v>395050</v>
      </c>
      <c t="n" s="7" r="K6">
        <v>375713</v>
      </c>
      <c t="n" s="7" r="L6">
        <v>220825</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P18"/>
  <sheetViews>
    <sheetView workbookViewId="0">
      <selection activeCell="A1" sqref="A1"/>
    </sheetView>
  </sheetViews>
  <sheetFormatPr baseColWidth="10" defaultRowHeight="15"/>
  <cols>
    <col customWidth="1" max="1" min="1" width="78"/>
    <col customWidth="1" max="2" min="2" width="80"/>
    <col customWidth="1" max="3" min="3" width="15"/>
    <col customWidth="1" max="4" min="4" width="13"/>
    <col customWidth="1" max="5" min="5" width="14"/>
    <col customWidth="1" max="6" min="6" width="14"/>
    <col customWidth="1" max="7" min="7" width="14"/>
    <col customWidth="1" max="8" min="8" width="13"/>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4"/>
  </cols>
  <sheetData>
    <row spans="1:16" r="1">
      <c t="s" s="1" r="A1">
        <v>829</v>
      </c>
      <c t="s" s="2" r="C1">
        <v>454</v>
      </c>
      <c t="s" s="2" r="K1">
        <v>1</v>
      </c>
    </row>
    <row spans="1:16" r="2">
      <c t="s" s="2" r="C2">
        <v>2</v>
      </c>
      <c t="s" s="2" r="D2">
        <v>455</v>
      </c>
      <c t="s" s="2" r="E2">
        <v>4</v>
      </c>
      <c t="s" s="2" r="F2">
        <v>456</v>
      </c>
      <c t="s" s="2" r="G2">
        <v>32</v>
      </c>
      <c t="s" s="2" r="H2">
        <v>457</v>
      </c>
      <c t="s" s="2" r="I2">
        <v>458</v>
      </c>
      <c t="s" s="2" r="J2">
        <v>459</v>
      </c>
      <c t="s" s="2" r="K2">
        <v>2</v>
      </c>
      <c t="s" s="2" r="M2">
        <v>32</v>
      </c>
      <c t="s" s="2" r="O2">
        <v>70</v>
      </c>
    </row>
    <row spans="1:16" r="3">
      <c t="s" s="3" r="A3">
        <v>808</v>
      </c>
    </row>
    <row spans="1:16" r="4">
      <c t="s" s="4" r="A4">
        <v>71</v>
      </c>
      <c t="n" s="7" r="C4">
        <v>595190</v>
      </c>
      <c t="n" s="7" r="D4">
        <v>612866</v>
      </c>
      <c t="n" s="7" r="E4">
        <v>669079</v>
      </c>
      <c t="n" s="7" r="F4">
        <v>802389</v>
      </c>
      <c t="n" s="7" r="G4">
        <v>765465</v>
      </c>
      <c t="n" s="7" r="H4">
        <v>714606</v>
      </c>
      <c t="n" s="7" r="I4">
        <v>630149</v>
      </c>
      <c t="n" s="7" r="J4">
        <v>495058</v>
      </c>
      <c t="n" s="7" r="K4">
        <v>2679524</v>
      </c>
      <c t="s" s="4" r="L4">
        <v>72</v>
      </c>
      <c t="n" s="7" r="M4">
        <v>2605278</v>
      </c>
      <c t="s" s="4" r="N4">
        <v>72</v>
      </c>
      <c t="n" s="7" r="O4">
        <v>2203962</v>
      </c>
      <c t="s" s="4" r="P4">
        <v>72</v>
      </c>
    </row>
    <row spans="1:16" r="5">
      <c t="s" s="4" r="A5">
        <v>812</v>
      </c>
      <c t="n" s="6" r="C5">
        <v>83545</v>
      </c>
      <c t="n" s="7" r="D5">
        <v>84129</v>
      </c>
      <c t="n" s="7" r="E5">
        <v>92393</v>
      </c>
      <c t="n" s="7" r="F5">
        <v>148485</v>
      </c>
      <c t="n" s="6" r="G5">
        <v>135527</v>
      </c>
      <c t="n" s="7" r="H5">
        <v>104411</v>
      </c>
      <c t="n" s="7" r="I5">
        <v>92532</v>
      </c>
      <c t="n" s="7" r="J5">
        <v>54422</v>
      </c>
      <c t="n" s="6" r="K5">
        <v>408552</v>
      </c>
      <c t="n" s="6" r="M5">
        <v>386892</v>
      </c>
      <c t="n" s="6" r="O5">
        <v>239520</v>
      </c>
    </row>
    <row spans="1:16" r="6">
      <c t="s" s="4" r="A6">
        <v>33</v>
      </c>
      <c t="n" s="6" r="C6">
        <v>1837890</v>
      </c>
      <c t="n" s="6" r="G6">
        <v>1790512</v>
      </c>
      <c t="n" s="6" r="K6">
        <v>1837890</v>
      </c>
      <c t="n" s="6" r="M6">
        <v>1790512</v>
      </c>
      <c t="n" s="6" r="O6">
        <v>1517168</v>
      </c>
    </row>
    <row spans="1:16" r="7">
      <c t="s" s="4" r="A7">
        <v>163</v>
      </c>
      <c t="n" s="6" r="K7">
        <v>139013</v>
      </c>
      <c t="n" s="6" r="M7">
        <v>105989</v>
      </c>
      <c t="n" s="6" r="O7">
        <v>70227</v>
      </c>
    </row>
    <row spans="1:16" r="8">
      <c t="s" s="4" r="A8">
        <v>349</v>
      </c>
    </row>
    <row spans="1:16" r="9">
      <c t="s" s="3" r="A9">
        <v>808</v>
      </c>
    </row>
    <row spans="1:16" r="10">
      <c t="s" s="4" r="A10">
        <v>71</v>
      </c>
      <c t="n" s="6" r="K10">
        <v>373490</v>
      </c>
      <c t="n" s="6" r="M10">
        <v>349849</v>
      </c>
      <c t="n" s="6" r="O10">
        <v>38549</v>
      </c>
      <c t="s" s="4" r="P10">
        <v>90</v>
      </c>
    </row>
    <row spans="1:16" r="11">
      <c t="s" s="4" r="A11">
        <v>812</v>
      </c>
      <c t="n" s="6" r="K11">
        <v>8558</v>
      </c>
      <c t="n" s="6" r="M11">
        <v>-1160</v>
      </c>
      <c t="n" s="6" r="O11">
        <v>702</v>
      </c>
      <c t="s" s="4" r="P11">
        <v>90</v>
      </c>
    </row>
    <row spans="1:16" r="12">
      <c t="s" s="4" r="A12">
        <v>33</v>
      </c>
      <c t="s" s="4" r="B12">
        <v>92</v>
      </c>
      <c t="n" s="7" r="C12">
        <v>247610</v>
      </c>
      <c t="n" s="7" r="G12">
        <v>239871</v>
      </c>
      <c t="n" s="6" r="K12">
        <v>247610</v>
      </c>
      <c t="n" s="6" r="M12">
        <v>239871</v>
      </c>
      <c t="n" s="6" r="O12">
        <v>210631</v>
      </c>
      <c t="s" s="4" r="P12">
        <v>90</v>
      </c>
    </row>
    <row spans="1:16" r="13">
      <c t="s" s="4" r="A13">
        <v>155</v>
      </c>
      <c t="n" s="6" r="K13">
        <v>7676</v>
      </c>
      <c t="n" s="6" r="M13">
        <v>4590</v>
      </c>
      <c t="n" s="6" r="O13">
        <v>470</v>
      </c>
      <c t="s" s="4" r="P13">
        <v>90</v>
      </c>
    </row>
    <row spans="1:16" r="14">
      <c t="s" s="4" r="A14">
        <v>163</v>
      </c>
      <c t="n" s="7" r="K14">
        <v>16110</v>
      </c>
      <c t="n" s="7" r="M14">
        <v>26396</v>
      </c>
      <c t="n" s="7" r="O14">
        <v>1255</v>
      </c>
      <c t="s" s="4" r="P14">
        <v>90</v>
      </c>
    </row>
    <row spans="1:16" r="15">
      <c t="n" r="A15"/>
    </row>
    <row spans="1:16" r="16">
      <c t="s" s="4" r="A16">
        <v>72</v>
      </c>
      <c t="s" s="4" r="B16">
        <v>101</v>
      </c>
    </row>
    <row spans="1:16" r="17">
      <c t="s" s="4" r="A17">
        <v>90</v>
      </c>
      <c t="s" s="4" r="B17">
        <v>830</v>
      </c>
    </row>
    <row spans="1:16" r="18">
      <c t="s" s="4" r="A18">
        <v>92</v>
      </c>
      <c t="s" s="4" r="B18">
        <v>831</v>
      </c>
    </row>
  </sheetData>
  <mergeCells count="10">
    <mergeCell ref="A1:B2"/>
    <mergeCell ref="C1:J1"/>
    <mergeCell ref="K1:P1"/>
    <mergeCell ref="K2:L2"/>
    <mergeCell ref="M2:N2"/>
    <mergeCell ref="O2:P2"/>
    <mergeCell ref="A15:O15"/>
    <mergeCell ref="B16:O16"/>
    <mergeCell ref="B17:O17"/>
    <mergeCell ref="B18:O18"/>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832</v>
      </c>
      <c t="s" s="2" r="B1">
        <v>2</v>
      </c>
      <c t="s" s="2" r="C1">
        <v>32</v>
      </c>
      <c t="s" s="2" r="D1">
        <v>70</v>
      </c>
    </row>
    <row spans="1:4" r="2">
      <c t="s" s="4" r="A2">
        <v>349</v>
      </c>
    </row>
    <row spans="1:4" r="3">
      <c t="s" s="3" r="A3">
        <v>808</v>
      </c>
    </row>
    <row spans="1:4" r="4">
      <c t="s" s="4" r="A4">
        <v>833</v>
      </c>
      <c t="n" s="9" r="B4">
        <v>93.40000000000001</v>
      </c>
      <c t="n" s="9" r="C4">
        <v>96.90000000000001</v>
      </c>
      <c t="n" s="9" r="D4">
        <v>100.2</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34</v>
      </c>
      <c t="s" s="2" r="B1">
        <v>1</v>
      </c>
    </row>
    <row spans="1:4" r="2">
      <c t="s" s="2" r="B2">
        <v>2</v>
      </c>
      <c t="s" s="2" r="C2">
        <v>32</v>
      </c>
      <c t="s" s="2" r="D2">
        <v>70</v>
      </c>
    </row>
    <row spans="1:4" r="3">
      <c t="s" s="4" r="A3">
        <v>835</v>
      </c>
    </row>
    <row spans="1:4" r="4">
      <c t="s" s="3" r="A4">
        <v>836</v>
      </c>
    </row>
    <row spans="1:4" r="5">
      <c t="s" s="4" r="A5">
        <v>837</v>
      </c>
      <c t="s" s="4" r="B5">
        <v>838</v>
      </c>
      <c t="s" s="4" r="C5">
        <v>838</v>
      </c>
      <c t="s" s="4" r="D5">
        <v>839</v>
      </c>
    </row>
    <row spans="1:4" r="6">
      <c t="s" s="4" r="A6">
        <v>840</v>
      </c>
    </row>
    <row spans="1:4" r="7">
      <c t="s" s="3" r="A7">
        <v>836</v>
      </c>
    </row>
    <row spans="1:4" r="8">
      <c t="s" s="4" r="A8">
        <v>837</v>
      </c>
      <c t="s" s="4" r="B8">
        <v>841</v>
      </c>
      <c t="s" s="4" r="D8">
        <v>838</v>
      </c>
    </row>
    <row spans="1:4" r="9">
      <c t="s" s="4" r="A9">
        <v>842</v>
      </c>
    </row>
    <row spans="1:4" r="10">
      <c t="s" s="3" r="A10">
        <v>836</v>
      </c>
    </row>
    <row spans="1:4" r="11">
      <c t="s" s="4" r="A11">
        <v>837</v>
      </c>
      <c t="s" s="4" r="B11">
        <v>843</v>
      </c>
      <c t="s" s="4" r="C11">
        <v>844</v>
      </c>
    </row>
    <row spans="1:4" r="12">
      <c t="s" s="4" r="A12">
        <v>845</v>
      </c>
    </row>
    <row spans="1:4" r="13">
      <c t="s" s="3" r="A13">
        <v>836</v>
      </c>
    </row>
    <row spans="1:4" r="14">
      <c t="s" s="4" r="A14">
        <v>837</v>
      </c>
      <c t="s" s="4" r="B14">
        <v>846</v>
      </c>
      <c t="s" s="4" r="C14">
        <v>847</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48</v>
      </c>
      <c t="s" s="2" r="B1">
        <v>1</v>
      </c>
    </row>
    <row spans="1:4" r="2">
      <c t="s" s="2" r="B2">
        <v>2</v>
      </c>
      <c t="s" s="2" r="C2">
        <v>32</v>
      </c>
      <c t="s" s="2" r="D2">
        <v>70</v>
      </c>
    </row>
    <row spans="1:4" r="3">
      <c t="s" s="4" r="A3">
        <v>352</v>
      </c>
    </row>
    <row spans="1:4" r="4">
      <c t="s" s="3" r="A4">
        <v>849</v>
      </c>
    </row>
    <row spans="1:4" r="5">
      <c t="s" s="4" r="A5">
        <v>850</v>
      </c>
      <c t="n" s="9" r="B5">
        <v>6.6</v>
      </c>
      <c t="n" s="9" r="C5">
        <v>6.3</v>
      </c>
      <c t="n" s="9" r="D5">
        <v>6.8</v>
      </c>
    </row>
    <row spans="1:4" r="6">
      <c t="s" s="4" r="A6">
        <v>355</v>
      </c>
    </row>
    <row spans="1:4" r="7">
      <c t="s" s="3" r="A7">
        <v>849</v>
      </c>
    </row>
    <row spans="1:4" r="8">
      <c t="s" s="4" r="A8">
        <v>850</v>
      </c>
      <c t="n" s="9" r="B8">
        <v>9.300000000000001</v>
      </c>
      <c t="n" s="9" r="C8">
        <v>9.300000000000001</v>
      </c>
      <c t="n" s="9" r="D8">
        <v>12.3</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6</vt:i4>
      </vt:variant>
    </vt:vector>
  </ns0:HeadingPairs>
  <ns0:TitlesOfParts>
    <vt:vector xmlns:vt="http://schemas.openxmlformats.org/officeDocument/2006/docPropsVTypes" baseType="lpstr" size="106">
      <vt:lpstr>Document and Entity Information</vt:lpstr>
      <vt:lpstr>Consolidated Balance Sheets</vt:lpstr>
      <vt:lpstr>Consolidated Balance Sheets (Pa</vt:lpstr>
      <vt:lpstr>Consolidated Statements of Inco</vt:lpstr>
      <vt:lpstr>Consolidated Statements of Comp</vt:lpstr>
      <vt:lpstr>Consolidated Statements of Com6</vt:lpstr>
      <vt:lpstr>Consolidated Statements of Equi</vt:lpstr>
      <vt:lpstr>Consolidated Statements of Cash</vt:lpstr>
      <vt:lpstr>Nature of Operations</vt:lpstr>
      <vt:lpstr>Summary of Significant Accounti</vt:lpstr>
      <vt:lpstr>Gain on Contribution to Joint V</vt:lpstr>
      <vt:lpstr>Restructuring</vt:lpstr>
      <vt:lpstr>Inventories</vt:lpstr>
      <vt:lpstr>Equipment on Operating Leases, </vt:lpstr>
      <vt:lpstr>Property, Plant and Equipment, </vt:lpstr>
      <vt:lpstr>Goodwill</vt:lpstr>
      <vt:lpstr>Intangibles and Other Assets, n</vt:lpstr>
      <vt:lpstr>Revolving Notes</vt:lpstr>
      <vt:lpstr>Accounts Payable and Accrued Li</vt:lpstr>
      <vt:lpstr>Maintenance and Warranty Accrua</vt:lpstr>
      <vt:lpstr>Notes Payable</vt:lpstr>
      <vt:lpstr>Derivative Instruments</vt:lpstr>
      <vt:lpstr>Equity</vt:lpstr>
      <vt:lpstr>Earnings per Share</vt:lpstr>
      <vt:lpstr>Related Party Transactions</vt:lpstr>
      <vt:lpstr>Income Taxes</vt:lpstr>
      <vt:lpstr>Segment Information</vt:lpstr>
      <vt:lpstr>Customer Concentration</vt:lpstr>
      <vt:lpstr>Lease Commitments</vt:lpstr>
      <vt:lpstr>Commitments and Contingencies</vt:lpstr>
      <vt:lpstr>Fair Value of Financial Instrum</vt:lpstr>
      <vt:lpstr>Fair Value Measures</vt:lpstr>
      <vt:lpstr>Subsequent Event</vt:lpstr>
      <vt:lpstr>Quarterly Results of Operations</vt:lpstr>
      <vt:lpstr>Summary of Significant Accoun35</vt:lpstr>
      <vt:lpstr>Summary of Significant Accoun36</vt:lpstr>
      <vt:lpstr>Inventories (Tables)</vt:lpstr>
      <vt:lpstr>Equipment on Operating Leases38</vt:lpstr>
      <vt:lpstr>Property, Plant and Equipment39</vt:lpstr>
      <vt:lpstr>Intangibles and Other Assets,40</vt:lpstr>
      <vt:lpstr>Accounts Payable and Accrued 41</vt:lpstr>
      <vt:lpstr>Maintenance and Warranty Accr42</vt:lpstr>
      <vt:lpstr>Notes Payable (Tables)</vt:lpstr>
      <vt:lpstr>Derivative Instruments (Tables)</vt:lpstr>
      <vt:lpstr>Equity (Tables)</vt:lpstr>
      <vt:lpstr>Earnings per Share (Tables)</vt:lpstr>
      <vt:lpstr>Income Taxes (Tables)</vt:lpstr>
      <vt:lpstr>Segment Information (Tables)</vt:lpstr>
      <vt:lpstr>Lease Commitments (Tables)</vt:lpstr>
      <vt:lpstr>Fair Value of Financial Instr50</vt:lpstr>
      <vt:lpstr>Fair Value Measures (Tables)</vt:lpstr>
      <vt:lpstr>Quarterly Results of Operatio52</vt:lpstr>
      <vt:lpstr>Nature of Operations - Addition</vt:lpstr>
      <vt:lpstr>Summary of Significant Accoun54</vt:lpstr>
      <vt:lpstr>Allowance for Doubtful Accounts</vt:lpstr>
      <vt:lpstr>Estimated Useful Lives (Detail)</vt:lpstr>
      <vt:lpstr>Components of Accumulated Other</vt:lpstr>
      <vt:lpstr>Amounts Reclassified out of Acc</vt:lpstr>
      <vt:lpstr>Interest and Foreign Exchange (</vt:lpstr>
      <vt:lpstr>Gain on Contribution to Joint60</vt:lpstr>
      <vt:lpstr>Restructuring - Additional Info</vt:lpstr>
      <vt:lpstr>Components of Inventories (Deta</vt:lpstr>
      <vt:lpstr>Inventory Valuation (Detail)</vt:lpstr>
      <vt:lpstr>Equipment on Operating Leases64</vt:lpstr>
      <vt:lpstr>Aggregate Minimum Future Amount</vt:lpstr>
      <vt:lpstr>Property, Plant and Equipment66</vt:lpstr>
      <vt:lpstr>Property, Plant and Equipment67</vt:lpstr>
      <vt:lpstr>Goodwill - Additional Informati</vt:lpstr>
      <vt:lpstr>Identifiable Intangible and Oth</vt:lpstr>
      <vt:lpstr>Intangibles and Other Assets,70</vt:lpstr>
      <vt:lpstr>Revolving Notes - Additional In</vt:lpstr>
      <vt:lpstr>Accounts Payable and Accrued 72</vt:lpstr>
      <vt:lpstr>Warranty Accruals Activity (Det</vt:lpstr>
      <vt:lpstr>Notes Payable (Detail)</vt:lpstr>
      <vt:lpstr>Notes Payable - Additional Info</vt:lpstr>
      <vt:lpstr>Principal Payments on Notes Pay</vt:lpstr>
      <vt:lpstr>Principal Payments on Notes P77</vt:lpstr>
      <vt:lpstr>Derivative Instruments - Additi</vt:lpstr>
      <vt:lpstr>Fair Values of Derivative Instr</vt:lpstr>
      <vt:lpstr>Effect of Derivative Instrument</vt:lpstr>
      <vt:lpstr>Equity - Additional Information</vt:lpstr>
      <vt:lpstr>Summary of Restricted Stock Sha</vt:lpstr>
      <vt:lpstr>Reconciliation of Basic and Dil</vt:lpstr>
      <vt:lpstr>Reconciliation of Basic and D84</vt:lpstr>
      <vt:lpstr>Approach to Calculate Diluted E</vt:lpstr>
      <vt:lpstr>Related Party Transactions - Ad</vt:lpstr>
      <vt:lpstr>Components of Income Tax Expens</vt:lpstr>
      <vt:lpstr>Reconciliation Between Effectiv</vt:lpstr>
      <vt:lpstr>Income Taxes - Additional Infor</vt:lpstr>
      <vt:lpstr>Tax Effects of Temporary Differ</vt:lpstr>
      <vt:lpstr>Unrecognized Tax Benefits (Deta</vt:lpstr>
      <vt:lpstr>Segment Information - Additiona</vt:lpstr>
      <vt:lpstr>Segments Internal Financial Rep</vt:lpstr>
      <vt:lpstr>Summary of Geographic Informati</vt:lpstr>
      <vt:lpstr>Reconciliation of Segment Margi</vt:lpstr>
      <vt:lpstr>Results of Operations for GBW J</vt:lpstr>
      <vt:lpstr>Results of Operations for GBW97</vt:lpstr>
      <vt:lpstr>Customer Concentration - Additi</vt:lpstr>
      <vt:lpstr>Lease Commitments - Additional </vt:lpstr>
      <vt:lpstr>Aggregate Minimum Future Amo100</vt:lpstr>
      <vt:lpstr>Aggregate Minimum Future Amo101</vt:lpstr>
      <vt:lpstr>Commitments and Contingencies -</vt:lpstr>
      <vt:lpstr>Fair Value of Financial Inst103</vt:lpstr>
      <vt:lpstr>Assets and Liabilities Measured</vt:lpstr>
      <vt:lpstr>Subsequent Event - Additional I</vt:lpstr>
      <vt:lpstr>Quarterly Results of Operati10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25T16:08:31Z</dcterms:created>
  <dcterms:modified xmlns:dcterms="http://purl.org/dc/terms/" xmlns:xsi="http://www.w3.org/2001/XMLSchema-instance" xsi:type="dcterms:W3CDTF">2016-10-25T16:08:31Z</dcterms:modified>
  <dc:title xmlns:dc="http://purl.org/dc/elements/1.1/">Untitled</dc:title>
  <dc:description xmlns:dc="http://purl.org/dc/elements/1.1/"/>
  <dc:subject xmlns:dc="http://purl.org/dc/elements/1.1/"/>
  <cp:keywords/>
  <cp:category/>
</cp:coreProperties>
</file>